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 of Share" sheetId="4" state="visible" r:id="rId4"/>
    <sheet xmlns:r="http://schemas.openxmlformats.org/officeDocument/2006/relationships" name="Consolidated Statement of Cash " sheetId="5" state="visible" r:id="rId5"/>
    <sheet xmlns:r="http://schemas.openxmlformats.org/officeDocument/2006/relationships" name="Organization and Principles of "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Segment Information"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Debt" sheetId="13" state="visible" r:id="rId13"/>
    <sheet xmlns:r="http://schemas.openxmlformats.org/officeDocument/2006/relationships" name="Pension and Other Postretiremen" sheetId="14" state="visible" r:id="rId14"/>
    <sheet xmlns:r="http://schemas.openxmlformats.org/officeDocument/2006/relationships" name="Income Tax" sheetId="15" state="visible" r:id="rId15"/>
    <sheet xmlns:r="http://schemas.openxmlformats.org/officeDocument/2006/relationships" name="Property, Plant and Equipment" sheetId="16" state="visible" r:id="rId16"/>
    <sheet xmlns:r="http://schemas.openxmlformats.org/officeDocument/2006/relationships" name="Gas Reserves" sheetId="17" state="visible" r:id="rId17"/>
    <sheet xmlns:r="http://schemas.openxmlformats.org/officeDocument/2006/relationships" name="Investments" sheetId="18" state="visible" r:id="rId18"/>
    <sheet xmlns:r="http://schemas.openxmlformats.org/officeDocument/2006/relationships" name="Business Combinations Business " sheetId="19" state="visible" r:id="rId19"/>
    <sheet xmlns:r="http://schemas.openxmlformats.org/officeDocument/2006/relationships" name="Derivative Instruments" sheetId="20" state="visible" r:id="rId20"/>
    <sheet xmlns:r="http://schemas.openxmlformats.org/officeDocument/2006/relationships" name="Environmental Matters" sheetId="21" state="visible" r:id="rId21"/>
    <sheet xmlns:r="http://schemas.openxmlformats.org/officeDocument/2006/relationships" name="Discontinued Operation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Earnings Per Share_2" sheetId="25" state="visible" r:id="rId25"/>
    <sheet xmlns:r="http://schemas.openxmlformats.org/officeDocument/2006/relationships" name="Segment Information_2" sheetId="26" state="visible" r:id="rId26"/>
    <sheet xmlns:r="http://schemas.openxmlformats.org/officeDocument/2006/relationships" name="Revenue_2" sheetId="27" state="visible" r:id="rId27"/>
    <sheet xmlns:r="http://schemas.openxmlformats.org/officeDocument/2006/relationships" name="Leases_2" sheetId="28" state="visible" r:id="rId28"/>
    <sheet xmlns:r="http://schemas.openxmlformats.org/officeDocument/2006/relationships" name="Debt_2" sheetId="29" state="visible" r:id="rId29"/>
    <sheet xmlns:r="http://schemas.openxmlformats.org/officeDocument/2006/relationships" name="Pension and Other Postretirem_2" sheetId="30" state="visible" r:id="rId30"/>
    <sheet xmlns:r="http://schemas.openxmlformats.org/officeDocument/2006/relationships" name="Income Tax_2" sheetId="31" state="visible" r:id="rId31"/>
    <sheet xmlns:r="http://schemas.openxmlformats.org/officeDocument/2006/relationships" name="Property, Plant and Equipment_2" sheetId="32" state="visible" r:id="rId32"/>
    <sheet xmlns:r="http://schemas.openxmlformats.org/officeDocument/2006/relationships" name="Gas Reserves_2" sheetId="33" state="visible" r:id="rId33"/>
    <sheet xmlns:r="http://schemas.openxmlformats.org/officeDocument/2006/relationships" name="Derivative Instruments_2" sheetId="34" state="visible" r:id="rId34"/>
    <sheet xmlns:r="http://schemas.openxmlformats.org/officeDocument/2006/relationships" name="Environmental Matters_2" sheetId="35" state="visible" r:id="rId35"/>
    <sheet xmlns:r="http://schemas.openxmlformats.org/officeDocument/2006/relationships" name="Discontinued Operations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upplemental Cash Flow" sheetId="40" state="visible" r:id="rId40"/>
    <sheet xmlns:r="http://schemas.openxmlformats.org/officeDocument/2006/relationships" name="Earnings Per Share_2_3" sheetId="41" state="visible" r:id="rId41"/>
    <sheet xmlns:r="http://schemas.openxmlformats.org/officeDocument/2006/relationships" name="Segment Information - Narrative" sheetId="42" state="visible" r:id="rId42"/>
    <sheet xmlns:r="http://schemas.openxmlformats.org/officeDocument/2006/relationships" name="Segment Information - Schedule " sheetId="43" state="visible" r:id="rId43"/>
    <sheet xmlns:r="http://schemas.openxmlformats.org/officeDocument/2006/relationships" name="Segment Information - Additiona" sheetId="44" state="visible" r:id="rId44"/>
    <sheet xmlns:r="http://schemas.openxmlformats.org/officeDocument/2006/relationships" name="Revenue - Disaggregation of Rev" sheetId="45" state="visible" r:id="rId45"/>
    <sheet xmlns:r="http://schemas.openxmlformats.org/officeDocument/2006/relationships" name="Revenue - Revenue, Remaining Pe" sheetId="46" state="visible" r:id="rId46"/>
    <sheet xmlns:r="http://schemas.openxmlformats.org/officeDocument/2006/relationships" name="Leases - Lease Revenue" sheetId="47" state="visible" r:id="rId47"/>
    <sheet xmlns:r="http://schemas.openxmlformats.org/officeDocument/2006/relationships" name="Leases - Lease Expense" sheetId="48" state="visible" r:id="rId48"/>
    <sheet xmlns:r="http://schemas.openxmlformats.org/officeDocument/2006/relationships" name="Leases - Lease Asset and Liabil" sheetId="49" state="visible" r:id="rId49"/>
    <sheet xmlns:r="http://schemas.openxmlformats.org/officeDocument/2006/relationships" name="Stock-Based Compensation_2" sheetId="50" state="visible" r:id="rId50"/>
    <sheet xmlns:r="http://schemas.openxmlformats.org/officeDocument/2006/relationships" name="Debt Short-term Debt" sheetId="51" state="visible" r:id="rId51"/>
    <sheet xmlns:r="http://schemas.openxmlformats.org/officeDocument/2006/relationships" name="Long-Term Debt" sheetId="52" state="visible" r:id="rId52"/>
    <sheet xmlns:r="http://schemas.openxmlformats.org/officeDocument/2006/relationships" name="Debt Fair Value of Long Term De"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Pension and Other Postretirem_5" sheetId="56" state="visible" r:id="rId56"/>
    <sheet xmlns:r="http://schemas.openxmlformats.org/officeDocument/2006/relationships" name="Income Tax_2_3" sheetId="57" state="visible" r:id="rId57"/>
    <sheet xmlns:r="http://schemas.openxmlformats.org/officeDocument/2006/relationships" name="Property, Plant and Equipment_3" sheetId="58" state="visible" r:id="rId58"/>
    <sheet xmlns:r="http://schemas.openxmlformats.org/officeDocument/2006/relationships" name="Gas Reserves_2_3" sheetId="59" state="visible" r:id="rId59"/>
    <sheet xmlns:r="http://schemas.openxmlformats.org/officeDocument/2006/relationships" name="Gas Reserves - Investment" sheetId="60" state="visible" r:id="rId60"/>
    <sheet xmlns:r="http://schemas.openxmlformats.org/officeDocument/2006/relationships" name="Investments_2" sheetId="61" state="visible" r:id="rId61"/>
    <sheet xmlns:r="http://schemas.openxmlformats.org/officeDocument/2006/relationships" name="Business Combinations Busines_2" sheetId="62" state="visible" r:id="rId62"/>
    <sheet xmlns:r="http://schemas.openxmlformats.org/officeDocument/2006/relationships" name="Derivative Instruments Notional" sheetId="63" state="visible" r:id="rId63"/>
    <sheet xmlns:r="http://schemas.openxmlformats.org/officeDocument/2006/relationships" name="Derivative Instruments Fair Val" sheetId="64" state="visible" r:id="rId64"/>
    <sheet xmlns:r="http://schemas.openxmlformats.org/officeDocument/2006/relationships" name="Unrealized and Realized Gain_Lo" sheetId="65" state="visible" r:id="rId65"/>
    <sheet xmlns:r="http://schemas.openxmlformats.org/officeDocument/2006/relationships" name="Derivative Instruments Credit R" sheetId="66" state="visible" r:id="rId66"/>
    <sheet xmlns:r="http://schemas.openxmlformats.org/officeDocument/2006/relationships" name="Environmental Matters_2_3" sheetId="67" state="visible" r:id="rId67"/>
    <sheet xmlns:r="http://schemas.openxmlformats.org/officeDocument/2006/relationships" name="Environmental Matters - Environ" sheetId="68" state="visible" r:id="rId68"/>
    <sheet xmlns:r="http://schemas.openxmlformats.org/officeDocument/2006/relationships" name="Environmental Matters - Regulat" sheetId="69" state="visible" r:id="rId69"/>
    <sheet xmlns:r="http://schemas.openxmlformats.org/officeDocument/2006/relationships" name="Discontinued Operations_2_3"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1-38681</t>
        </is>
      </c>
    </row>
    <row r="9">
      <c r="A9" s="4" t="inlineStr">
        <is>
          <t>Entity Registrant Name</t>
        </is>
      </c>
      <c r="B9" s="4" t="inlineStr">
        <is>
          <t>NORTHWEST NATURAL HOLDING COMPANY</t>
        </is>
      </c>
    </row>
    <row r="10">
      <c r="A10" s="4" t="inlineStr">
        <is>
          <t>Entity Incorporation, State or Country Code</t>
        </is>
      </c>
      <c r="B10" s="4" t="inlineStr">
        <is>
          <t>OR</t>
        </is>
      </c>
    </row>
    <row r="11">
      <c r="A11" s="4" t="inlineStr">
        <is>
          <t>Entity Tax Identification Number</t>
        </is>
      </c>
      <c r="B11" s="4" t="inlineStr">
        <is>
          <t>82-4710680</t>
        </is>
      </c>
    </row>
    <row r="12">
      <c r="A12" s="4" t="inlineStr">
        <is>
          <t>Entity Address, Address Line One</t>
        </is>
      </c>
      <c r="B12" s="4" t="inlineStr">
        <is>
          <t>250 SW Taylor Street</t>
        </is>
      </c>
    </row>
    <row r="13">
      <c r="A13" s="4" t="inlineStr">
        <is>
          <t>Entity Address, City or Town</t>
        </is>
      </c>
      <c r="B13" s="4" t="inlineStr">
        <is>
          <t>Portland</t>
        </is>
      </c>
    </row>
    <row r="14">
      <c r="A14" s="4" t="inlineStr">
        <is>
          <t>Entity Address, State or Province</t>
        </is>
      </c>
      <c r="B14" s="4" t="inlineStr">
        <is>
          <t>OR</t>
        </is>
      </c>
    </row>
    <row r="15">
      <c r="A15" s="4" t="inlineStr">
        <is>
          <t>Entity Address, Postal Zip Code</t>
        </is>
      </c>
      <c r="B15" s="4" t="inlineStr">
        <is>
          <t>97204</t>
        </is>
      </c>
    </row>
    <row r="16">
      <c r="A16" s="4" t="inlineStr">
        <is>
          <t>City Area Code</t>
        </is>
      </c>
      <c r="B16" s="4" t="inlineStr">
        <is>
          <t>(503)</t>
        </is>
      </c>
    </row>
    <row r="17">
      <c r="A17" s="4" t="inlineStr">
        <is>
          <t>Local Phone Number</t>
        </is>
      </c>
      <c r="B17" s="4" t="inlineStr">
        <is>
          <t>226-42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NWN</t>
        </is>
      </c>
    </row>
    <row r="26">
      <c r="A26" s="4" t="inlineStr">
        <is>
          <t>Security Exchange Name</t>
        </is>
      </c>
      <c r="B26" s="4" t="inlineStr">
        <is>
          <t>NYSE</t>
        </is>
      </c>
    </row>
    <row r="27">
      <c r="A27" s="4" t="inlineStr">
        <is>
          <t>Entity Common Stock, Shares Outstanding</t>
        </is>
      </c>
      <c r="C27" s="5" t="n">
        <v>30672722</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Entity Central Index Key</t>
        </is>
      </c>
      <c r="B32" s="4" t="inlineStr">
        <is>
          <t>0001733998</t>
        </is>
      </c>
    </row>
    <row r="33">
      <c r="A33" s="4" t="inlineStr">
        <is>
          <t>Northwest Natural Gas Company [Member]</t>
        </is>
      </c>
    </row>
    <row r="34">
      <c r="A34" s="3" t="inlineStr">
        <is>
          <t>Document Information [Line Items]</t>
        </is>
      </c>
    </row>
    <row r="35">
      <c r="A35" s="4" t="inlineStr">
        <is>
          <t>Document Type</t>
        </is>
      </c>
      <c r="B35" s="4" t="inlineStr">
        <is>
          <t>10-Q</t>
        </is>
      </c>
    </row>
    <row r="36">
      <c r="A36" s="4" t="inlineStr">
        <is>
          <t>Document Period End Date</t>
        </is>
      </c>
      <c r="B36" s="4" t="inlineStr">
        <is>
          <t>Jun. 30,
		2021</t>
        </is>
      </c>
    </row>
    <row r="37">
      <c r="A37" s="4" t="inlineStr">
        <is>
          <t>Entity File Number</t>
        </is>
      </c>
      <c r="B37" s="4" t="inlineStr">
        <is>
          <t>1-15973</t>
        </is>
      </c>
    </row>
    <row r="38">
      <c r="A38" s="4" t="inlineStr">
        <is>
          <t>Entity Registrant Name</t>
        </is>
      </c>
      <c r="B38" s="4" t="inlineStr">
        <is>
          <t>NORTHWEST NATURAL GAS COMPANY</t>
        </is>
      </c>
    </row>
    <row r="39">
      <c r="A39" s="4" t="inlineStr">
        <is>
          <t>Entity Incorporation, State or Country Code</t>
        </is>
      </c>
      <c r="B39" s="4" t="inlineStr">
        <is>
          <t>OR</t>
        </is>
      </c>
    </row>
    <row r="40">
      <c r="A40" s="4" t="inlineStr">
        <is>
          <t>Entity Tax Identification Number</t>
        </is>
      </c>
      <c r="B40" s="4" t="inlineStr">
        <is>
          <t>93-0256722</t>
        </is>
      </c>
    </row>
    <row r="41">
      <c r="A41" s="4" t="inlineStr">
        <is>
          <t>Entity Address, Address Line One</t>
        </is>
      </c>
      <c r="B41" s="4" t="inlineStr">
        <is>
          <t>250 SW Taylor Street</t>
        </is>
      </c>
    </row>
    <row r="42">
      <c r="A42" s="4" t="inlineStr">
        <is>
          <t>Entity Address, City or Town</t>
        </is>
      </c>
      <c r="B42" s="4" t="inlineStr">
        <is>
          <t>Portland</t>
        </is>
      </c>
    </row>
    <row r="43">
      <c r="A43" s="4" t="inlineStr">
        <is>
          <t>Entity Address, State or Province</t>
        </is>
      </c>
      <c r="B43" s="4" t="inlineStr">
        <is>
          <t>OR</t>
        </is>
      </c>
    </row>
    <row r="44">
      <c r="A44" s="4" t="inlineStr">
        <is>
          <t>Entity Address, Postal Zip Code</t>
        </is>
      </c>
      <c r="B44" s="4" t="inlineStr">
        <is>
          <t>97204</t>
        </is>
      </c>
    </row>
    <row r="45">
      <c r="A45" s="4" t="inlineStr">
        <is>
          <t>City Area Code</t>
        </is>
      </c>
      <c r="B45" s="4" t="inlineStr">
        <is>
          <t>(503)</t>
        </is>
      </c>
    </row>
    <row r="46">
      <c r="A46" s="4" t="inlineStr">
        <is>
          <t>Local Phone Number</t>
        </is>
      </c>
      <c r="B46" s="4" t="inlineStr">
        <is>
          <t>226-4211</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row r="53">
      <c r="A53" s="4" t="inlineStr">
        <is>
          <t>Current Fiscal Year End Date</t>
        </is>
      </c>
      <c r="B53" s="4" t="inlineStr">
        <is>
          <t>--12-31</t>
        </is>
      </c>
    </row>
    <row r="54">
      <c r="A54" s="4" t="inlineStr">
        <is>
          <t>Document Fiscal Year Focus</t>
        </is>
      </c>
      <c r="B54" s="4" t="inlineStr">
        <is>
          <t>2021</t>
        </is>
      </c>
    </row>
    <row r="55">
      <c r="A55" s="4" t="inlineStr">
        <is>
          <t>Document Fiscal Period Focus</t>
        </is>
      </c>
      <c r="B55" s="4" t="inlineStr">
        <is>
          <t>Q2</t>
        </is>
      </c>
    </row>
    <row r="56">
      <c r="A56" s="4" t="inlineStr">
        <is>
          <t>Amendment Flag</t>
        </is>
      </c>
      <c r="B56" s="4" t="inlineStr">
        <is>
          <t>false</t>
        </is>
      </c>
    </row>
    <row r="57">
      <c r="A57" s="4" t="inlineStr">
        <is>
          <t>Entity Central Index Key</t>
        </is>
      </c>
      <c r="B57" s="4" t="inlineStr">
        <is>
          <t>0000073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 from Contract with Customer</t>
        </is>
      </c>
      <c r="B4" s="4" t="inlineStr">
        <is>
          <t>REVENUE The following tables present disaggregated revenue from continuing operations: Three Months Ended June 30, In thousands NGD Other NW Natural Other NW Holdings 2021 Natural gas sales $ 123,739 $ — $ 123,739 $ — $ 123,739 Gas storage revenue, net — 2,805 2,805 — 2,805 Asset management revenue, net — 817 817 — 817 Appliance retail center revenue — 1,343 1,343 — 1,343 Other revenue 399 — 399 4,338 4,737 Revenue from contracts with customers 124,138 4,965 129,103 4,338 133,441 Alternative revenue 11,083 — 11,083 — 11,083 Leasing revenue 4,393 — 4,393 — 4,393 Total operating revenues $ 139,614 $ 4,965 $ 144,579 $ 4,338 $ 148,917 2020 Natural gas sales $ 116,682 $ — $ 116,682 $ — $ 116,682 Gas storage revenue, net — 2,449 2,449 — 2,449 Asset management revenue, net — 910 910 — 910 Appliance retail center revenue — 806 806 — 806 Other revenue 332 — 332 3,814 4,146 Revenue from contracts with customers 117,014 4,165 121,179 3,814 124,993 Alternative revenue 5,365 — 5,365 — 5,365 Leasing revenue 4,613 — 4,613 — 4,613 Total operating revenues $ 126,992 $ 4,165 $ 131,157 $ 3,814 $ 134,971 Six Months Ended June 30, In thousands NGD Other NW Natural Other NW Holdings 2021 Natural gas sales $ 419,822 $ — $ 419,822 $ — $ 419,822 Gas storage revenue, net — 5,300 5,300 — 5,300 Asset management revenue, net — 7,745 7,745 — 7,745 Appliance retail center revenue — 2,932 2,932 — 2,932 Other revenue 814 — 814 7,934 8,748 Revenue from contracts with customers 420,636 15,977 436,613 7,934 444,547 Alternative revenue 11,536 — 11,536 — 11,536 Leasing revenue 8,780 — 8,780 — 8,780 Total operating revenues $ 440,952 $ 15,977 $ 456,929 $ 7,934 $ 464,863 2020 Natural gas sales $ 390,686 $ — $ 390,686 $ — $ 390,686 Gas storage revenue, net — 4,785 4,785 — 4,785 Asset management revenue, net — 1,060 1,060 — 1,060 Appliance retail center revenue — 2,362 2,362 — 2,362 Other revenue 669 — 669 6,436 7,105 Revenue from contracts with customers 391,355 8,207 399,562 6,436 405,998 Alternative revenue 4,893 — 4,893 — 4,893 Leasing revenue 9,231 — 9,231 — 9,231 Total operating revenues $ 405,479 $ 8,207 $ 413,686 $ 6,436 $ 420,122 NW Natural's revenue represents substantially all of NW Holdings' revenue and is recognized for both registrants when the obligation to customers is satisfied and in the amount expected to be received in exchange for transferring goods or providing services. Revenue from contracts with customers contains one performance obligation that is generally satisfied over time, using the output method based on time elapsed, due to the continuous nature of the service provided. The transaction price is determined by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We evaluated the probability of collection in accordance with the current expected credit losses standar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 taxes are included in operating revenues with an offsetting expense recognized in operating expense in the consolidated statements of comprehensive income. Revenue-based taxes are primarily franchise taxes, which are collected from customers and remitted to taxing authorities. Natural Gas Distribution Natural Gas Sales NW Natural's primary source of revenue is providing natural gas to customers in the NGD service territory, which includes residential, commercial, industrial and transportation customers. NGD revenue is generally recognized over time upon delivery of the gas commodity or service to the customer, and the amount of consideration received and recognized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have not adjusted the consideration NW Natural expects to receive from NGD customers for the effects of a significant financing component as all payment arrangements are settled annually. Due to the election of the right to invoice practical expedient, we do not disclose the value of unsatisfied performance obligations.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venues from NW Natural's North Mist Storage contract with Portland General Electric (PGE) in support of PGE's gas-fired electric power generation facilities under an initial 30-year contract with options to extend, totaling up to an additional 50 years upon mutual agreement of the parties. The facility is accounted for as a sales-type lease with regulatory accounting deferral treatment. The investment is included in rate base under an established cost-of-service tariff schedule, with revenues recognized according to the tariff schedule and as such, profit upon commencement was deferred and will be amortized over the lease term. Leasing revenue also contains rental revenue from small leases of property owned by NW Natural to third parties. The majority of these transactions are accounted for as operating leases and the revenue is recognized over the term of the lease agreement. Lease revenue is excluded from revenue from contracts with customers. See Note 6 for additional information. NW Natural Other Gas Storage Revenue NW Natural's other revenue includes gas storage activity, which includes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NGD customers. Asset Management Revenue Revenues include the optimization of third-party storage assets and pipeline capacity and are provided net of the profit sharing amount refunded to NGD customers. Certain asset management revenues received are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Additionally, other asset management revenues may be based on a fixed rate. Generally, asset management accounts are settled on a monthly basis. As of June 30, 2021, u nrecognized revenue for the fixed component of the transaction price related to gas storage and asset management revenue was approximately $79.2 million. Of this amount, approximately $9.6 million will be recognized during the remainder of 2021, $19.4 million in 2022, $17.8 million in 2023, $14.0 million in 2024, $11.1 million in 2025 and $7.3 million thereafter. The amounts presented here are calculated using current contracted rates.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NW Holdings Other NW Holdings' primary source of other revenue is providing water and wastewater services to customers. Water and wastewater service revenue is generally recognized over time upon delivery of the water commodity or service to the customer, and the amount of consideration received and recognized as revenue is dependent on the tariffs established in the state we operate. Customer accounts are to be paid in full each month, and there is no right of return or warranty for services provided. We applied the significant financing practical expedient and have not adjusted the consideration we expect to receive from water distribution customers for the effects of a significant financing component as all payment arrangements are settled annually. Due to the election of the right to invoice practical expedient, we do not disclose the value of unsatisfied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 of Lessee Disclosure</t>
        </is>
      </c>
      <c r="B4" s="4" t="inlineStr">
        <is>
          <t>LEASES Lease Revenue Leasing revenue primarily consists of NW Natural's North Mist natural gas storage agreement with Portland General Electric (PGE), which is billed under an OPUC-approved rate schedule and includes an initial 30-year term with options to extend, totaling up to an additional 50 years upon mutual agreement of the parties. Under U.S. GAAP, this agreement is classified as a sales-type lease and qualifies for regulatory accounting deferral treatment. The investment in the storage facility is included in rate base under a separately established cost-of-service tariff, with revenues recognized according to the tariff schedule. As such, the selling profit that was calculated upon commencement as part of the sale-type lease recognition was deferred and will be amortized over the lease term. Billing rates under the cost-of-service tariff will be updated annually to reflect current information including depreciable asset levels, forecasted operating expenses, and the results of regulatory proceedings, as applicable, and revenue received under this agreement is recognized as operating revenue on the consolidated statements of comprehensive income. There are no variable payments or residual value guarantees. The lease does not contain an option to purchase the underlying assets. NW Natural also maintains a sales-type lease for specialized compressor facilities to provide high pressure compressed natural gas (CNG) services. Lease payments are outlined in an OPUC-approved rate schedule over a 10-year term. There are no variable payments or residual value guarantees. The selling profit computed upon lease commencement was not significant. Our lessor portfolio also contains small leases of property owned by NW Natural to third parties. These transactions are accounted for as operating leases and the revenue is recognized over the term of the lease agreement. The components of lease revenue at NW Natural were as follows: Three Months Ended June 30, Six Months Ended June 30, In thousands 2021 2020 2021 2020 Lease revenue Operating leases $ 25 $ 25 $ 43 $ 53 Sales-type leases 4,368 4,588 8,737 9,178 Total lease revenue $ 4,393 $ 4,613 $ 8,780 $ 9,231 Total future minimum lease payments to be received under non-cancellable leases at June 30, 2021 are as follows: In thousands Operating Sales-Type Total NW Natural: Remainder of 2021 $ 36 $ 8,701 $ 8,737 2022 72 17,026 17,098 2023 64 16,557 16,621 2024 65 15,867 15,932 2025 60 15,306 15,366 Thereafter 229 251,721 251,950 Total lease revenue $ 526 $ 325,178 $ 325,704 Less: imputed interest 183,237 Total leases receivable $ 141,941 Other (NW Holdings): Remainder of 2021 $ 25 $ — $ 25 2022 50 — 50 2023 51 — 51 2024 52 — 52 2025 53 — 53 Thereafter 970 — 970 Total lease revenue $ 1,201 $ — $ 1,201 NW Holdings: Remainder of 2021 $ 61 $ 8,701 $ 8,762 2022 122 17,026 17,148 2023 115 16,557 16,672 2024 117 15,867 15,984 2025 113 15,306 15,419 Thereafter 1,199 251,721 252,920 Total lease revenue $ 1,727 $ 325,178 $ 326,905 Less: imputed interest 183,237 Total leases receivable $ 141,941 The total leases receivable above is reported under the NGD segment and the short- and long-term portions are included within other current assets and assets under sales-type leases on the consolidated balance sheets, respectively. The total amount of unguaranteed residual assets was $4.5 million, $4.1 million and $4.3 million at June 30, 2021 and 2020 and December 31, 2020, respectively, and is included in assets under sales-type leases on the consolidated balance sheets. Additionally, under regulatory accounting, the revenues and expenses associated with these agreements are presented on the consolidated statements of comprehensive income such that their presentation aligns with similar regulated activities at NW Natural. Lease Expense Operating Leases We have operating leases for land, buildings and equipment. Our primary lease is for NW Natural's corporate operations center. Our leases have remaining lease terms of two months to 19 years. Many of our lease agreements include options to extend the lease, which we do not include in our minimum lease terms unless they are reasonably certain to be exercised. Short-term leases with a term of 12 months or less are not recorded on the balance sheet. As most of our leases do not provide an implicit rate and are entered into by NW Natural, we use an estimated discount rate representing the rate we would have incurred to finance the funds necessary to purchase the leased asset and is based on information available at the lease commencement date in determining the present value of lease payments. The components of lease expense, a portion of which is capitalized, were as follows: Three Months Ended June 30, Six Months Ended June 30, In thousands 2021 2020 2021 2020 NW Natural: Operating lease expense $ 1,710 $ 914 $ 3,388 $ 2,116 Short-term lease expense $ 349 $ 285 $ 569 $ 483 Other (NW Holdings): Operating lease expense $ 18 $ 40 $ 36 $ 92 NW Holdings: Operating lease expense $ 1,728 $ 954 $ 3,424 $ 2,208 Short-term lease expense $ 349 $ 285 $ 569 $ 483 Supplemental balance sheet information related to operating leases as of June 30, 2021 is as follows: In thousands June 30, December 31, 2021 2020 2020 NW Natural: Operating lease right of use asset $ 76,211 $ 78,464 $ 77,328 Operating lease liabilities - current liabilities $ 1,193 $ 868 $ 1,054 Operating lease liabilities - non-current liabilities 80,043 80,120 80,559 Total operating lease liabilities $ 81,236 $ 80,988 $ 81,613 Other (NW Holdings): Operating lease right of use asset $ 83 $ 102 $ 118 Operating lease liabilities - current liabilities $ 35 $ 63 $ 51 Operating lease liabilities - non-current liabilities 45 39 62 Total operating lease liabilities $ 80 $ 102 $ 113 NW Holdings: Operating lease right of use asset $ 76,294 $ 78,566 $ 77,446 Operating lease liabilities - current liabilities $ 1,228 $ 931 $ 1,105 Operating lease liabilities - non-current liabilities 80,088 80,159 80,621 Total operating lease liabilities $ 81,316 $ 81,090 $ 81,726 The weighted-average remaining lease terms and weighted-average discount rates for the operating leases at NW Natural were as follows: In thousands June 30, December 31, 2021 2020 2020 Weighted-average remaining lease term (years) 18.7 19.7 19.2 Weighted-average discount rate 7.2 % 7.2 % 7.2 % Commencement of Significant Lease NW Natural commenced a 20-year operating lease agreement in March 2020 for a new corporate operations center in Portland, Oregon. Total estimated base rent payments over the life of the lease are $159.4 million. There is an option to extend the term of the lease for two additional periods of seven years. There is a material timing difference between the minimum lease payments and expense recognition as calculated under operating lease accounting rules. OPUC issued an order allowing us to align our expense recognition with cash payments for ratemaking purposes. We recorded the difference between the minimum lease payments and the aggregate of the imputed interest on the finance lease obligation and amortization of the right-of-use asset as a deferred regulatory asset on our balance sheet. The balance of the regulatory asset was $5.0 million, $2.4 million and $4.2 million as of June 30, 2021 and 2020 and December 31, 2020, respectively. Maturities of operating lease liabilities at June 30, 2021 were as follows: In thousands NW Natural Other NW Holdings Remainder of 2021 $ 3,445 $ 25 $ 3,470 2022 6,933 24 6,957 2023 6,986 6 6,992 2024 7,150 6 7,156 2025 7,185 6 7,191 Thereafter 123,784 24 123,808 Total lease payments 155,483 91 155,574 Less: imputed interest 74,247 11 74,258 Total lease obligations 81,236 80 81,316 Less: current obligations 1,193 35 1,228 Long-term lease obligations $ 80,043 $ 45 $ 80,088 As of June 30, 2021, finance lease liabilities with maturities of less than one year were $0.2 million at NW Natural. Supplemental cash flow information related to leases was as follows: Three Months Ended June 30, Six Months Ended June 30, In thousands 2021 2020 2021 2020 NW Natural: Cash paid for amounts included in the measurement of lease liabilities Operating cash flows from operating leases $ 1,717 $ 931 $ 3,386 $ 2,127 Finance cash flows from finance leases $ 134 $ 302 $ 678 $ 457 Right of use assets obtained in exchange for lease obligations Operating leases $ — $ 445 $ 154 $ 78,433 Finance leases $ 20 $ 477 $ 94 $ 710 Other (NW Holdings): Cash paid for amounts included in the measurement of lease liabilities Operating cash flows from operating leases $ 17 $ 39 $ 33 $ 91 NW Holdings: Cash paid for amounts included in the measurement of lease liabilities Operating cash flows from operating leases $ 1,734 $ 970 $ 3,419 $ 2,218 Finance cash flows from finance leases $ 134 $ 302 $ 678 $ 457 Right of use assets obtained in exchange for lease obligations Operating leases $ — $ 445 $ 154 $ 78,433 Finance leases $ 20 $ 477 $ 94 $ 710 Financ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based compensation plans are designed to promote stock ownership in NW Holdings by employees and officers. These compensation plans include a Long Term Incentive Plan (LTIP), an Employee Stock Purchase Plan (ESPP), and a Restated Stock Option Plan. For additional information on stock-based compensation plans, see Note 8 in the 2020 Form 10-K and the updates provided below. Long Term Incentive Plan Performance Shares LTIP performance shares incorporate a combination of market, performance, and service-based factors. During the six months ended June 30, 2021, the final performance factor under the 2019 LTIP was approved and 28,866 performance-based shares were granted under the 2019 LTIP for accounting purposes. As such, NW Natural and other subsidiaries began recognizing compensation expense. In February 2020 and 2021, LTIP shares were awarded to participants; however, the agreements allow for one of the performance factors to remain variable until the first quarter of the third year of the award period. As the performance factor will not be approved until the first quarters of 2022 and 2023, respectively, there is not a mutual understanding of the awards' key terms and conditions between NW Holdings and the participants as of June 30, 2021, and therefore, no expense was recognized for the 2020 and 2021 awards. NW Holdings will calculate the grant date fair value and NW Natural will recognize expense over the remaining service period for each award once the final performance factor has been approved. For the 2020 and 2021 LTIP awards, share payouts range from a threshold of 0% to a maximum of 200% based on achievement of pre-established goals. The performance criteria for the 2020 and 2021 performance shares consists of a three-year Return on Invested Capital (ROIC) threshold that must be satisfied and a cumulative EPS factor, which can be modified by a total shareholder return factor (TSR modifier) relative to the performance of peer group companies over the performance period of three years for each respective award. If the targets were achieved for the 2020 and 2021 awards, NW Holdings would grant for accounting purposes 31,830 and 56,335 shares in the first quarters of 2022 and 2023, respectively. As of June 30, 2021, there was $0.2 million of unrecognized compensation cost associated with the 2019 LTIP grants, which is expected to be recognized through 2021. Restricted Stock Units During the six months ended June 30, 2021, 37,756 RSUs were granted under the LTIP with a weighted-average grant date fair value of $49.16 per share. Generally, the RSUs awarded are forfeitable and include a performance-based threshold as well as a vesting period of four years from the grant date. The majority of our RSU grants obligate NW Holdings, upon vesting, to issue the RSU holder one share of common stock. The grant may also include a cash payment equal to the total amount of dividends paid per share between the grant date and vesting date of that portion of the RSU depending on the structure of the award agreement. The fair value of an RSU is equal to the closing market price of common stock on the grant date. As of June 30, 2021, there was $4.2 million of unrecognized compensation cost from grants of RSUs, which is expected to be recognized by NW Natural and other subsidiaries over a period extending through 2025. Restated Stock Option Plan The Restated Stock Option Plan (Restated SOP) was terminated with respect to new grants in 2012; however, options granted before the Restated SOP was terminated remained outstanding until the earlier of their expiration, forfeiture, or exercise. Options were exercisable for shares of NW Holdings common stock. As of June 30, 2021 there were no options exercisable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Short-Term Debt In June 2021, NW Natural entered into a $100.0 million 364-Day Term Loan Credit Agreement (Term Loan) and borrowed the full amount. All principal and unpaid interest under the Term Loan is due and payable in June 2022. The Term Loan requires NW Natural to maintain a consolidated indebtedness to total capitalization ratio of 70% or less. Failure to comply with this covenant would entitle the lenders to terminate their lending commitments and accelerate the maturity of all amounts outstanding. NW Natural was in compliance with this covenant at June 30, 2021, with a consolidated indebtedness to total capitalization ratio of 56.2%. At June 30, 2021, NW Holdings and NW Natural had short-term debt outstanding of $240.0 million and $198.0 million, respectively. NW Holdings' short-term debt consisted of $42.0 million in revolving credit agreement loans at NW Holdings, $98.0 million of commercial paper outstanding at NW Natural, and the aforementioned $100.0 million Term Loan. T he weighted average interest rate on the revolving credit agreement at June 30, 2021 was 1.1% at NW Holdings. The weighted average interest rate of commercial paper and the Term Loan outstanding at June 30, 2021 was 0.2% and 0.6%, respectively, at NW Natural. At June 30, 2021, NW Natural's commercial paper had a maximum remaining maturity of 29 days and an average remaining maturity of 15 days. Long-Term Debt At June 30, 2021, NW Holdings and NW Natural had long-term debt outstanding of $975.8 million and $917.4 million, respectively, which included $7.4 million and $7.3 million of unamortized debt issuance costs at NW Holdings and NW Natural, respectively. NW Natural's long-term debt consists of first mortgage bonds (FMBs) with maturity dates ranging from 2021 through 2050, interest rates ranging from 2.8% to 9.1%, and a weighted average interest rate of 4.6%. In June 2019, NW Natural Water, a wholly-owned subsidiary of NW Holdings, entered into a two-year term loan agreement for $35.0 million. The loan was repaid in June 2021 upon its maturity date. In June 2021, NW Natural Water entered into a five-year term loan credit agreement for $55.0 million and borrowed the full amount. The loan carried an interest rate of 0.9% at June 30, 2021, which is based upon the one-month LIBOR ra te plus a spread. Th e loan is guaranteed by NW Holdings and requires NW Holdings to maintain a consolidated indebtedness to total capitalization ratio of 70% or less. Failure to comply with this covenant would entitle the lenders to terminate their lending commitments and accelerate the maturity of all amounts outstanding. NW Holdings was in compliance with this covenant at June 30, 2021, with a consolidated indebtedness to total capitalization ratio of 56.8%. Fair Value of Long-Term Debt NW Holdings' and NW Natural's outstanding debt does not trade in active markets. The fair value of long-term debt is estimated using the value of outstanding debt at natural gas distribution companies with similar credit ratings, terms, and remaining maturities to NW Holdings' and NW Natural's debt that actively trade in public markets. Substantially all outstanding debt at NW Holdings is comprised of NW Natural debt. These valuations are based on Level 2 inputs as defined in the fair value hierarchy. See Note 2 in the 2020 Form 10-K for a description of the fair value hierarchy. The following table provides an estimate of the fair value of NW Holdings' long-term debt, including current maturities of long-term debt, using market prices in effect on the valuation date: NW Holdings June 30, December 31, In thousands 2021 2020 2020 Gross long-term debt $ 983,221 $ 961,784 $ 962,905 Unamortized debt issuance costs (7,446) (7,688) (7,480) Carrying amount $ 975,775 $ 954,096 $ 955,425 Estimated fair value (1) $ 1,104,230 $ 1,135,349 $ 1,136,311 (1) Estimated fair value does not include unamortized debt issuance costs. The following table provides an estimate of the fair value of NW Natural's long-term debt, including current maturities of long-term debt, using market prices in effect on the valuation date: NW Natural June 30, December 31, In thousands 2021 2020 2020 Gross long-term debt $ 924,700 $ 924,700 $ 924,700 Unamortized debt issuance costs (7,291) (7,688) (7,480) Carrying amount $ 917,409 $ 917,012 $ 917,220 Estimated fair value (1) $ 1,043,696 $ 1,097,188 $ 1,097,348 (1) Estimated fair value does not include unamortized debt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t>
        </is>
      </c>
      <c r="B1" s="2" t="inlineStr">
        <is>
          <t>6 Months Ended</t>
        </is>
      </c>
    </row>
    <row r="2">
      <c r="B2" s="2" t="inlineStr">
        <is>
          <t>Jun. 30, 2021</t>
        </is>
      </c>
    </row>
    <row r="3">
      <c r="A3" s="3" t="inlineStr">
        <is>
          <t>Pension and Other Postretirement Benefits Cost (Reversal of Cost) [Abstract]</t>
        </is>
      </c>
    </row>
    <row r="4">
      <c r="A4" s="4" t="inlineStr">
        <is>
          <t>Pension and Other Postretirement Benefit Costs</t>
        </is>
      </c>
      <c r="B4" s="4" t="inlineStr">
        <is>
          <t>PENSION AND OTHER POSTRETIREMENT BENEFIT COSTS NW Natural maintains a qualified non-contributory defined benefit pension plan (Pension Plan), non-qualified supplemental pension plans for eligible executive officers and other key employees, and other postretirement employee benefit plans. NW Natural also has a qualified defined contribution plan (Retirement K Savings Plan) for all eligible employees. The Pension Plan and Retirement K Savings Plan have plan assets, which are held in qualified trusts to fund retirement benefits. The service cost component of net periodic benefit cost for NW Natural pension and other postretirement benefit plans is recognized in operations and maintenance expense in the consolidated statements of comprehensive income. The other non-service cost components are recognized in other income (expense), net in the consolidated statements of comprehensive income. The following table provides the components of net periodic benefit cost for the pension and other postretirement benefit plans: Three Months Ended June 30, Six Months Ended June 30, Pension Benefits Other Postretirement Pension Benefits Other In thousands 2021 2020 2021 2020 2021 2020 2021 2020 Service cost $ 1,714 $ 1,658 $ 56 $ 64 $ 3,428 $ 3,315 $ 111 $ 128 Interest cost 3,342 4,011 165 223 6,685 8,022 330 446 Expected return on plan assets (6,099) (5,496) — — (12,198) (10,992) — — Amortization of prior service credit — — (117) (117) — — (234) (234) Amortization of net actuarial loss 5,500 4,778 131 142 11,001 9,556 262 285 Net periodic benefit cost 4,457 4,951 235 312 8,916 9,901 469 625 Amount allocated to construction (743) (680) (22) (23) (1,469) (1,348) (43) (46) Net periodic benefit cost charged to expense 3,714 4,271 213 289 7,447 8,553 426 579 Amortization of regulatory balancing account 1,281 1,281 — — 4,082 4,082 — — Net amount charged to expense $ 4,995 $ 5,552 $ 213 $ 289 $ 11,529 $ 12,635 $ 426 $ 579 Net periodic benefit costs are reduced by amounts capitalized to NGD plant. In addition, net periodic benefit costs were recorded to a regulatory balancing account as approved by the OPUC and amortized accordingly. The following table presents amounts recognized in accumulated other comprehensive loss (AOCL) and the changes in AOCL related to non-qualified employee benefit plans: Three Months Ended June 30, Six Months Ended June 30, In thousands 2021 2020 2021 2020 Beginning balance $ (12,681) $ (10,573) $ (12,902) $ (10,733) Amounts reclassified from AOCL: Amortization of actuarial losses 301 218 602 436 Total reclassifications before tax 301 218 602 436 Tax benefit (80) (58) (160) (116) Total reclassifications for the period 221 160 442 320 Ending balance $ (12,460) $ (10,413) $ (12,460) $ (10,413) Employer Contributions to Company-Sponsored Defined Benefit Pension Plans For the six months ended June 30, 2021, NW Natural made cash contributions totaling $9.6 million to qualified defined benefit pension plans. The American Rescue Plan, which was signed into law on March 11, 2021, includes a provision for pension relief that extends the amortization period for required contributions from 7 to 15 years and provides for the stabilization of interest rates used to calculate future required contributions. As a result, NW Natural does not expect to make any further plan contributions during the remainder of 2021. Defined Contribution Plan The Retirement K Savings Plan is a qualified defined contribution plan under Internal Revenue Code Sections 401(a) and 401(k). Employer contributions totaled $4.7 million and $4.4 million for the six months ended June 30, 2021 and 2020, respectively. See Note 10 in the 2020 Form 10-K for more information concerning these retirement and other postretirement benefi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Discrete events are recorded in the interim period in which they occur or become known. The effective income tax rate varied from the federal statutory rate due to the following: Three Months Ended June 30, NW Holdings NW Natural In thousands 2021 2020 2021 2020 Income tax at statutory rate (federal) $ (210) $ (1,429) $ 184 $ (1,287) State income tax (48) (333) 41 (281) Increase (decrease): Differences required to be flowed-through by regulatory commissions 21 173 21 173 Other, net (40) (83) 42 (24) Total provision for income taxes on continuing operations $ (277) $ (1,672) $ 288 $ (1,419) Effective income tax rate for continuing operations 27.7 % 24.6 % 32.8 % 23.1 % Six Months Ended June 30, NW Holdings NW Natural In thousands 2021 2020 2021 2020 Income tax at statutory rate (federal) $ 16,598 $ 11,676 $ 17,123 $ 12,068 State income tax 7,260 3,344 7,366 3,456 Increase (decrease): Differences required to be flowed-through by regulatory commissions (3,584) (2,352) (3,584) (2,352) Other, net (30) (213) (65) (173) Total provision for income taxes on continuing operations $ 20,244 $ 12,455 $ 20,840 $ 12,999 Effective income tax rate for continuing operations 25.6 % 22.4 % 25.6 % 22.6 % The NW Holdings and NW Natural effective income tax rates for the six months ended June 30, 2021 compared to the same period in 2020 changed primarily as a result of changes in pre-tax income, the Oregon Corporate Activity Tax (CAT), and regulatory amortization of deferred Tax Cuts and Jobs Act (TCJA) benefits. See Note 11 in the 2020 Form 10-K for more detail on income taxes and effective tax rates. The IRS Compliance Assurance Process (CAP) examination of the 2019 tax year was completed during the first quarter of 2021. There were no material changes to the return as filed. The 2020 and 2021 tax years are subject to examination under C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 Disclosure [Text Block]</t>
        </is>
      </c>
      <c r="B4" s="4" t="inlineStr">
        <is>
          <t>PROPERTY, PLANT, AND EQUIPMENT The following table sets forth the major classifications of property, plant, and equipment and accumulated depreciation of continuing operations: June 30, December 31, In thousands 2021 2020 2020 NW Natural: NGD plant in service $ 3,623,092 $ 3,404,145 $ 3,548,543 NGD work in progress 99,646 90,903 63,901 Less: Accumulated depreciation 1,068,603 1,040,616 1,055,809 NGD plant, net 2,654,135 2,454,432 2,556,635 Other plant in service 66,315 64,317 66,300 Other construction work in progress 5,817 5,342 5,032 Less: Accumulated depreciation 20,140 19,144 19,637 Other plant, net 51,992 50,515 51,695 Total property, plant, and equipment, net $ 2,706,127 $ 2,504,947 $ 2,608,330 Other (NW Holdings): Other plant in service $ 54,922 $ 44,195 $ 50,263 Less: Accumulated depreciation 5,120 2,539 3,823 Other plant, net $ 49,802 $ 41,656 $ 46,440 NW Holdings: Total property, plant, and equipment, net $ 2,755,929 $ 2,546,603 $ 2,654,770 NW Natural: Capital expenditures in accrued liabilities $ 37,968 $ 31,847 $ 25,129 NW Holdings: Capital expenditures in accrued liabilities $ 38,395 $ 31,847 $ 25,129 NW Holdings Other plant balances include long-lived assets associated with water and wastewater utility operations and non-regulated activities not held by NW Natural or its subsidiaries. NW Natural Other plant balances primarily include non-utility gas storage assets at the Mist facility and other long-lived assets not related to NG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as Reserves</t>
        </is>
      </c>
      <c r="B1" s="2" t="inlineStr">
        <is>
          <t>6 Months Ended</t>
        </is>
      </c>
    </row>
    <row r="2">
      <c r="B2" s="2" t="inlineStr">
        <is>
          <t>Jun. 30, 2021</t>
        </is>
      </c>
    </row>
    <row r="3">
      <c r="A3" s="3" t="inlineStr">
        <is>
          <t>Gas Reserves [Abstract]</t>
        </is>
      </c>
    </row>
    <row r="4">
      <c r="A4" s="4" t="inlineStr">
        <is>
          <t>Gas Reserves</t>
        </is>
      </c>
      <c r="B4" s="4" t="inlineStr">
        <is>
          <t>GAS RESERVES NW Natural has invested $188 million through the gas reserves program in the Jonah Field located in Wyoming as of June 30, 2021. Gas reserves are stated at cost, net of regulatory amortization, with the associated deferred tax benefits recorded as liabilities in the consolidated balance sheets. The investment in gas reserves provides long-term price protection for NGD customers through the original agreement with Encana Oil &amp; Gas (USA) Inc. under which NW Natural invested $178 million and the amended agreement with Jonah Energy LLC under which an additional $10 million was invested. The cost of gas, including a carrying cost for the rate base investment, is included in the annual Oregon PGA filing, which allows NW Natural to recover these costs through customer rates. The investment under the original agreement, less accumulated amortization and deferred taxes, earns a rate of return. See Note 13 in the 2020 Form 10-K. Gas produced from the additional wells is included in the Oregon PGA at a fixed rate of $0.4725 per therm, which approximates the 10-year hedge rate plus financing costs at the inception of the investment. The following table outlines NW Natural's net gas reserves investment: June 30, December 31, In thousands 2021 2020 2020 Gas reserves, current $ 8,444 $ 13,646 $ 11,409 Gas reserves, non-current 178,863 173,661 175,898 Less: Accumulated amortization 149,011 132,202 141,414 Total gas reserves (1) 38,296 55,105 45,893 Less: Deferred taxes on gas reserves 8,760 13,324 10,572 Net investment in gas reserves $ 29,536 $ 41,781 $ 35,321 (1) The net investment in additional wells included in total gas reserves was $2.7 million, $3.4 million and $3.0 million at June 30, 2021 and 2020 and December 31, 2020, respectively. NW Natural's investment is included in NW Holdings' and NW Natural's consolidated balance sheets under gas reserves with the maximum loss exposure limited to the investment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Investment in Life Insurance Policies Other investments include financial investments in life insurance policies, which are accounted for at cash surrender value, net of policy loans. See Note 14 in the 2020 Form 10-K. Investments in Gas Pipeline On August 6, 2020, NWN Energy completed the sale of 100% of its interest in Trail West Holdings, LLC (TWH) to an unrelated third party for a purchase price of $14.0 million, $7.0 million of which was paid upon closing the transaction, and $7.0 million is to be paid upon the one-year anniversary of the close date. The completion of the sale resulted in an after-tax gain of approximately $0.5 million. TWH was a variable interest entity reported under equity method accounting through its sale. The investment in TWH did not meet the criteria to be classified as held for sale or discontinued operations. The investment balance in TWH was $13.4 million at June 30, 2020. See Note 14 in the 2020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Business Combinations</t>
        </is>
      </c>
      <c r="B1" s="2" t="inlineStr">
        <is>
          <t>6 Months Ended</t>
        </is>
      </c>
    </row>
    <row r="2">
      <c r="B2" s="2" t="inlineStr">
        <is>
          <t>Jun. 30, 2021</t>
        </is>
      </c>
    </row>
    <row r="3">
      <c r="A3" s="3" t="inlineStr">
        <is>
          <t>Business Combinations [Abstract]</t>
        </is>
      </c>
    </row>
    <row r="4">
      <c r="A4" s="4" t="inlineStr">
        <is>
          <t>Business Combination Disclosure</t>
        </is>
      </c>
      <c r="B4" s="4" t="inlineStr">
        <is>
          <t>BUSINESS COMBINATIONS 2021 Business Combinations During the six months ended June 30, 2021, NWN Water completed one acquisition of a water system that qualified as a business combination. The aggregate fair value of the preliminary consideration transferred for this acquisition was not material and is not significant to NW Holdings' results of operations. 2020 Business Combinations During 2020, NWN Water and its subsidiaries completed two significant acquisitions qualifying as business combinations. The aggregate fair value of the total cash consideration transferred for these acquisitions was $38.1 million, most of which was allocated to property, plant and equipment and goodwill. These transactions align with NW Holdings' water sector strategy as it continues to expand its water services territories in the Pacific Northwest and beyond and included: • Suncadia Water Company , LLC and Suncadia Environmental Company, LLC which were acquired by NWN Water of Washington on January 31, 2020, and • T&amp;W Water Service Company which was acquired by NWN Water of Texas on March 2, 2020. As each of these acquisitions met the criteria of a business combination, a preliminary allocation of the consideration to the acquired net assets based on their estimated fair value as of the acquisition date was performed. In accordance with U.S. GAAP, the fair value determination involves management judgment in determining the significant estimates and assumptions used and was made using existing regulatory conditions for net assets associated with Suncadia Water Company, LLC and T&amp;W Water Service Company. Final goodwill of $18.2 million was recognized from the acquisitions described above. No intangible assets aside from goodwill were acquired. The goodwill recognized is attributable to the regulated water utility service territories, experienced workforces, and the strategic benefits from both the water and wastewater utilities expected from growth in their service territories. The total amount of goodwill that is expected to be deductible for income tax purposes is approximately $16.5 million. The acquisition costs associated with each business combination were expensed as incurred. The results of these business combinations were not material to the consolidated financial results of NW Holdings. Other Business Combinations During 2020, NWN Water completed three additional acquisitions, comprised of four water systems and one wastewater system, which qualified as business combinations. The aggregate fair value of the preliminary consideration transferred for these acquisitions was approximately $1.5 million. These business combinations were not significant to NW Holdings' results of operations. Goodwill NW Holdings allocates goodwill to reporting units based on the expected benefit from the business combination. We perform an annual impairment assessment of goodwill at the reporting unit level, or more frequently if events and circumstances indicate that goodwill might be impaired. An impairment loss is recognized if the carrying value of a reporting unit’s goodwill exceeds its fair value. As a result of all acquisitions completed, total goodwill was $69.3 million, $70.2 million and $69.2 million as of June 30, 2021, June 30, 2020 and December 31, 2020, respectively. The decrease in the goodwill balance from the second quarter of 2020 is primarily due to a measurement period adjustment that occurred in the fourth quarter of 2020, partially offset by acquisitions in the water sector. The increase in the goodwill balance from the fourth quarter of 2020 is primarily due to additions associated with our acquisitions in the water sector. All of our goodwill is related to water and wastewater acquisitions and is included in the other category for segment reporting purposes. The annual impairment assessment of goodwill occurs in the fourth quarter of each year. There have been no impairments recogniz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 [Abstract]</t>
        </is>
      </c>
    </row>
    <row r="4">
      <c r="A4" s="4" t="inlineStr">
        <is>
          <t>Operating revenues</t>
        </is>
      </c>
      <c r="B4" s="6" t="n">
        <v>148917</v>
      </c>
      <c r="C4" s="6" t="n">
        <v>134971</v>
      </c>
      <c r="D4" s="6" t="n">
        <v>464863</v>
      </c>
      <c r="E4" s="6" t="n">
        <v>420122</v>
      </c>
    </row>
    <row r="5">
      <c r="A5" s="3" t="inlineStr">
        <is>
          <t>Operating expenses:</t>
        </is>
      </c>
    </row>
    <row r="6">
      <c r="A6" s="4" t="inlineStr">
        <is>
          <t>Cost of gas</t>
        </is>
      </c>
      <c r="B6" s="5" t="n">
        <v>41193</v>
      </c>
      <c r="C6" s="5" t="n">
        <v>41210</v>
      </c>
      <c r="D6" s="5" t="n">
        <v>153403</v>
      </c>
      <c r="E6" s="5" t="n">
        <v>149748</v>
      </c>
    </row>
    <row r="7">
      <c r="A7" s="4" t="inlineStr">
        <is>
          <t>Operations and maintenance</t>
        </is>
      </c>
      <c r="B7" s="5" t="n">
        <v>50047</v>
      </c>
      <c r="C7" s="5" t="n">
        <v>43983</v>
      </c>
      <c r="D7" s="5" t="n">
        <v>102238</v>
      </c>
      <c r="E7" s="5" t="n">
        <v>92904</v>
      </c>
    </row>
    <row r="8">
      <c r="A8" s="4" t="inlineStr">
        <is>
          <t>Environmental remediation</t>
        </is>
      </c>
      <c r="B8" s="5" t="n">
        <v>1509</v>
      </c>
      <c r="C8" s="5" t="n">
        <v>1622</v>
      </c>
      <c r="D8" s="5" t="n">
        <v>5286</v>
      </c>
      <c r="E8" s="5" t="n">
        <v>5627</v>
      </c>
    </row>
    <row r="9">
      <c r="A9" s="4" t="inlineStr">
        <is>
          <t>General taxes</t>
        </is>
      </c>
      <c r="B9" s="5" t="n">
        <v>8914</v>
      </c>
      <c r="C9" s="5" t="n">
        <v>8373</v>
      </c>
      <c r="D9" s="5" t="n">
        <v>20283</v>
      </c>
      <c r="E9" s="5" t="n">
        <v>18268</v>
      </c>
    </row>
    <row r="10">
      <c r="A10" s="4" t="inlineStr">
        <is>
          <t>Revenue taxes</t>
        </is>
      </c>
      <c r="B10" s="5" t="n">
        <v>5671</v>
      </c>
      <c r="C10" s="5" t="n">
        <v>4454</v>
      </c>
      <c r="D10" s="5" t="n">
        <v>18335</v>
      </c>
      <c r="E10" s="5" t="n">
        <v>16197</v>
      </c>
    </row>
    <row r="11">
      <c r="A11" s="4" t="inlineStr">
        <is>
          <t>Depreciation and amortization</t>
        </is>
      </c>
      <c r="B11" s="5" t="n">
        <v>28144</v>
      </c>
      <c r="C11" s="5" t="n">
        <v>25836</v>
      </c>
      <c r="D11" s="5" t="n">
        <v>56241</v>
      </c>
      <c r="E11" s="5" t="n">
        <v>50511</v>
      </c>
    </row>
    <row r="12">
      <c r="A12" s="4" t="inlineStr">
        <is>
          <t>Other operating expenses</t>
        </is>
      </c>
      <c r="B12" s="5" t="n">
        <v>815</v>
      </c>
      <c r="C12" s="5" t="n">
        <v>551</v>
      </c>
      <c r="D12" s="5" t="n">
        <v>1747</v>
      </c>
      <c r="E12" s="5" t="n">
        <v>1479</v>
      </c>
    </row>
    <row r="13">
      <c r="A13" s="4" t="inlineStr">
        <is>
          <t>Total operating expenses</t>
        </is>
      </c>
      <c r="B13" s="5" t="n">
        <v>136293</v>
      </c>
      <c r="C13" s="5" t="n">
        <v>126029</v>
      </c>
      <c r="D13" s="5" t="n">
        <v>357533</v>
      </c>
      <c r="E13" s="5" t="n">
        <v>334734</v>
      </c>
    </row>
    <row r="14">
      <c r="A14" s="4" t="inlineStr">
        <is>
          <t>Income from operations</t>
        </is>
      </c>
      <c r="B14" s="5" t="n">
        <v>12624</v>
      </c>
      <c r="C14" s="5" t="n">
        <v>8942</v>
      </c>
      <c r="D14" s="5" t="n">
        <v>107330</v>
      </c>
      <c r="E14" s="5" t="n">
        <v>85388</v>
      </c>
    </row>
    <row r="15">
      <c r="A15" s="4" t="inlineStr">
        <is>
          <t>Other income (expense), net</t>
        </is>
      </c>
      <c r="B15" s="5" t="n">
        <v>-2597</v>
      </c>
      <c r="C15" s="5" t="n">
        <v>-3040</v>
      </c>
      <c r="D15" s="5" t="n">
        <v>-6139</v>
      </c>
      <c r="E15" s="5" t="n">
        <v>-6615</v>
      </c>
    </row>
    <row r="16">
      <c r="A16" s="4" t="inlineStr">
        <is>
          <t>Interest expense, net</t>
        </is>
      </c>
      <c r="B16" s="5" t="n">
        <v>11028</v>
      </c>
      <c r="C16" s="5" t="n">
        <v>12706</v>
      </c>
      <c r="D16" s="5" t="n">
        <v>22154</v>
      </c>
      <c r="E16" s="5" t="n">
        <v>23174</v>
      </c>
    </row>
    <row r="17">
      <c r="A17" s="4" t="inlineStr">
        <is>
          <t>Income (loss) before income taxes</t>
        </is>
      </c>
      <c r="B17" s="5" t="n">
        <v>-1001</v>
      </c>
      <c r="C17" s="5" t="n">
        <v>-6804</v>
      </c>
      <c r="D17" s="5" t="n">
        <v>79037</v>
      </c>
      <c r="E17" s="5" t="n">
        <v>55599</v>
      </c>
    </row>
    <row r="18">
      <c r="A18" s="4" t="inlineStr">
        <is>
          <t>Income tax expense (benefit)</t>
        </is>
      </c>
      <c r="B18" s="5" t="n">
        <v>-277</v>
      </c>
      <c r="C18" s="5" t="n">
        <v>-1672</v>
      </c>
      <c r="D18" s="5" t="n">
        <v>20244</v>
      </c>
      <c r="E18" s="5" t="n">
        <v>12455</v>
      </c>
    </row>
    <row r="19">
      <c r="A19" s="4" t="inlineStr">
        <is>
          <t>Net income (loss) from continuing operations</t>
        </is>
      </c>
      <c r="B19" s="5" t="n">
        <v>-724</v>
      </c>
      <c r="C19" s="5" t="n">
        <v>-5132</v>
      </c>
      <c r="D19" s="5" t="n">
        <v>58793</v>
      </c>
      <c r="E19" s="5" t="n">
        <v>43144</v>
      </c>
    </row>
    <row r="20">
      <c r="A20" s="4" t="inlineStr">
        <is>
          <t>Income (loss) from discontinued operations, net of tax</t>
        </is>
      </c>
      <c r="B20" s="5" t="n">
        <v>0</v>
      </c>
      <c r="C20" s="5" t="n">
        <v>280</v>
      </c>
      <c r="D20" s="5" t="n">
        <v>0</v>
      </c>
      <c r="E20" s="5" t="n">
        <v>-498</v>
      </c>
    </row>
    <row r="21">
      <c r="A21" s="4" t="inlineStr">
        <is>
          <t>Net income (loss)</t>
        </is>
      </c>
      <c r="B21" s="5" t="n">
        <v>-724</v>
      </c>
      <c r="C21" s="5" t="n">
        <v>-4852</v>
      </c>
      <c r="D21" s="5" t="n">
        <v>58793</v>
      </c>
      <c r="E21" s="5" t="n">
        <v>42646</v>
      </c>
    </row>
    <row r="22">
      <c r="A22" s="3" t="inlineStr">
        <is>
          <t>Other comprehensive income:</t>
        </is>
      </c>
    </row>
    <row r="23">
      <c r="A23" s="4" t="inlineStr">
        <is>
          <t>Amortization of non-qualified employee benefit plan liability, net of taxes</t>
        </is>
      </c>
      <c r="B23" s="5" t="n">
        <v>221</v>
      </c>
      <c r="C23" s="5" t="n">
        <v>160</v>
      </c>
      <c r="D23" s="5" t="n">
        <v>442</v>
      </c>
      <c r="E23" s="5" t="n">
        <v>320</v>
      </c>
    </row>
    <row r="24">
      <c r="A24" s="4" t="inlineStr">
        <is>
          <t>Comprehensive income (loss)</t>
        </is>
      </c>
      <c r="B24" s="5" t="n">
        <v>-503</v>
      </c>
      <c r="C24" s="5" t="n">
        <v>-4692</v>
      </c>
      <c r="D24" s="5" t="n">
        <v>59235</v>
      </c>
      <c r="E24" s="5" t="n">
        <v>42966</v>
      </c>
    </row>
    <row r="25">
      <c r="A25" s="3" t="inlineStr">
        <is>
          <t>Supplemental Income Statement Elements [Abstract]</t>
        </is>
      </c>
    </row>
    <row r="26">
      <c r="A26" s="4" t="inlineStr">
        <is>
          <t>Amortization of non-qualified employee benefit plan liability, tax</t>
        </is>
      </c>
      <c r="B26" s="6" t="n">
        <v>80</v>
      </c>
      <c r="C26" s="6" t="n">
        <v>58</v>
      </c>
      <c r="D26" s="6" t="n">
        <v>160</v>
      </c>
      <c r="E26" s="6" t="n">
        <v>116</v>
      </c>
    </row>
    <row r="27">
      <c r="A27" s="3" t="inlineStr">
        <is>
          <t>Average common shares outstanding:</t>
        </is>
      </c>
    </row>
    <row r="28">
      <c r="A28" s="4" t="inlineStr">
        <is>
          <t>Basic (in shares)</t>
        </is>
      </c>
      <c r="B28" s="5" t="n">
        <v>30664</v>
      </c>
      <c r="C28" s="5" t="n">
        <v>30537</v>
      </c>
      <c r="D28" s="5" t="n">
        <v>30639</v>
      </c>
      <c r="E28" s="5" t="n">
        <v>30514</v>
      </c>
    </row>
    <row r="29">
      <c r="A29" s="4" t="inlineStr">
        <is>
          <t>Diluted (in shares)</t>
        </is>
      </c>
      <c r="B29" s="5" t="n">
        <v>30664</v>
      </c>
      <c r="C29" s="5" t="n">
        <v>30537</v>
      </c>
      <c r="D29" s="5" t="n">
        <v>30671</v>
      </c>
      <c r="E29" s="5" t="n">
        <v>30559</v>
      </c>
    </row>
    <row r="30">
      <c r="A30" s="3" t="inlineStr">
        <is>
          <t>Earnings from continuing operations per share of common stock:</t>
        </is>
      </c>
    </row>
    <row r="31">
      <c r="A31" s="4" t="inlineStr">
        <is>
          <t>Basic (in dollars per share)</t>
        </is>
      </c>
      <c r="B31" s="7" t="n">
        <v>-0.02</v>
      </c>
      <c r="C31" s="7" t="n">
        <v>-0.17</v>
      </c>
      <c r="D31" s="7" t="n">
        <v>1.92</v>
      </c>
      <c r="E31" s="7" t="n">
        <v>1.41</v>
      </c>
    </row>
    <row r="32">
      <c r="A32" s="4" t="inlineStr">
        <is>
          <t>Diluted (in dollars per share)</t>
        </is>
      </c>
      <c r="B32" s="8" t="n">
        <v>-0.02</v>
      </c>
      <c r="C32" s="8" t="n">
        <v>-0.17</v>
      </c>
      <c r="D32" s="8" t="n">
        <v>1.92</v>
      </c>
      <c r="E32" s="8" t="n">
        <v>1.41</v>
      </c>
    </row>
    <row r="33">
      <c r="A33" s="3" t="inlineStr">
        <is>
          <t>Loss from discontinued operations per share of common stock:</t>
        </is>
      </c>
    </row>
    <row r="34">
      <c r="A34" s="4" t="inlineStr">
        <is>
          <t>Basic (in dollars per share)</t>
        </is>
      </c>
      <c r="B34" s="5" t="n">
        <v>0</v>
      </c>
      <c r="C34" s="8" t="n">
        <v>0.01</v>
      </c>
      <c r="D34" s="5" t="n">
        <v>0</v>
      </c>
      <c r="E34" s="8" t="n">
        <v>-0.01</v>
      </c>
    </row>
    <row r="35">
      <c r="A35" s="4" t="inlineStr">
        <is>
          <t>Diluted (in dollars per share)</t>
        </is>
      </c>
      <c r="B35" s="5" t="n">
        <v>0</v>
      </c>
      <c r="C35" s="8" t="n">
        <v>0.01</v>
      </c>
      <c r="D35" s="5" t="n">
        <v>0</v>
      </c>
      <c r="E35" s="8" t="n">
        <v>-0.01</v>
      </c>
    </row>
    <row r="36">
      <c r="A36" s="3" t="inlineStr">
        <is>
          <t>Earnings (loss) per share of common stock:</t>
        </is>
      </c>
    </row>
    <row r="37">
      <c r="A37" s="4" t="inlineStr">
        <is>
          <t>Basic (in dollars per share)</t>
        </is>
      </c>
      <c r="B37" s="8" t="n">
        <v>-0.02</v>
      </c>
      <c r="C37" s="8" t="n">
        <v>-0.16</v>
      </c>
      <c r="D37" s="8" t="n">
        <v>1.92</v>
      </c>
      <c r="E37" s="8" t="n">
        <v>1.4</v>
      </c>
    </row>
    <row r="38">
      <c r="A38" s="4" t="inlineStr">
        <is>
          <t>Diluted (in dollars per share)</t>
        </is>
      </c>
      <c r="B38" s="7" t="n">
        <v>-0.02</v>
      </c>
      <c r="C38" s="7" t="n">
        <v>-0.16</v>
      </c>
      <c r="D38" s="7" t="n">
        <v>1.92</v>
      </c>
      <c r="E38" s="7" t="n">
        <v>1.4</v>
      </c>
    </row>
    <row r="39">
      <c r="A39" s="4" t="inlineStr">
        <is>
          <t>Northwest Natural Gas Company [Member]</t>
        </is>
      </c>
    </row>
    <row r="40">
      <c r="A40" s="3" t="inlineStr">
        <is>
          <t>Operating revenues [Abstract]</t>
        </is>
      </c>
    </row>
    <row r="41">
      <c r="A41" s="4" t="inlineStr">
        <is>
          <t>Operating revenues</t>
        </is>
      </c>
      <c r="B41" s="6" t="n">
        <v>144579</v>
      </c>
      <c r="C41" s="6" t="n">
        <v>131157</v>
      </c>
      <c r="D41" s="6" t="n">
        <v>456929</v>
      </c>
      <c r="E41" s="6" t="n">
        <v>413686</v>
      </c>
    </row>
    <row r="42">
      <c r="A42" s="3" t="inlineStr">
        <is>
          <t>Operating expenses:</t>
        </is>
      </c>
    </row>
    <row r="43">
      <c r="A43" s="4" t="inlineStr">
        <is>
          <t>Cost of gas</t>
        </is>
      </c>
      <c r="B43" s="5" t="n">
        <v>41249</v>
      </c>
      <c r="C43" s="5" t="n">
        <v>41265</v>
      </c>
      <c r="D43" s="5" t="n">
        <v>153515</v>
      </c>
      <c r="E43" s="5" t="n">
        <v>149860</v>
      </c>
    </row>
    <row r="44">
      <c r="A44" s="4" t="inlineStr">
        <is>
          <t>Operations and maintenance</t>
        </is>
      </c>
      <c r="B44" s="5" t="n">
        <v>44939</v>
      </c>
      <c r="C44" s="5" t="n">
        <v>41198</v>
      </c>
      <c r="D44" s="5" t="n">
        <v>94126</v>
      </c>
      <c r="E44" s="5" t="n">
        <v>87454</v>
      </c>
    </row>
    <row r="45">
      <c r="A45" s="4" t="inlineStr">
        <is>
          <t>Environmental remediation</t>
        </is>
      </c>
      <c r="B45" s="5" t="n">
        <v>1509</v>
      </c>
      <c r="C45" s="5" t="n">
        <v>1622</v>
      </c>
      <c r="D45" s="5" t="n">
        <v>5286</v>
      </c>
      <c r="E45" s="5" t="n">
        <v>5627</v>
      </c>
    </row>
    <row r="46">
      <c r="A46" s="4" t="inlineStr">
        <is>
          <t>General taxes</t>
        </is>
      </c>
      <c r="B46" s="5" t="n">
        <v>8783</v>
      </c>
      <c r="C46" s="5" t="n">
        <v>8211</v>
      </c>
      <c r="D46" s="5" t="n">
        <v>20042</v>
      </c>
      <c r="E46" s="5" t="n">
        <v>18010</v>
      </c>
    </row>
    <row r="47">
      <c r="A47" s="4" t="inlineStr">
        <is>
          <t>Revenue taxes</t>
        </is>
      </c>
      <c r="B47" s="5" t="n">
        <v>5650</v>
      </c>
      <c r="C47" s="5" t="n">
        <v>4454</v>
      </c>
      <c r="D47" s="5" t="n">
        <v>18305</v>
      </c>
      <c r="E47" s="5" t="n">
        <v>16197</v>
      </c>
    </row>
    <row r="48">
      <c r="A48" s="4" t="inlineStr">
        <is>
          <t>Depreciation and amortization</t>
        </is>
      </c>
      <c r="B48" s="5" t="n">
        <v>27530</v>
      </c>
      <c r="C48" s="5" t="n">
        <v>24986</v>
      </c>
      <c r="D48" s="5" t="n">
        <v>54699</v>
      </c>
      <c r="E48" s="5" t="n">
        <v>49176</v>
      </c>
    </row>
    <row r="49">
      <c r="A49" s="4" t="inlineStr">
        <is>
          <t>Other operating expenses</t>
        </is>
      </c>
      <c r="B49" s="5" t="n">
        <v>780</v>
      </c>
      <c r="C49" s="5" t="n">
        <v>522</v>
      </c>
      <c r="D49" s="5" t="n">
        <v>1699</v>
      </c>
      <c r="E49" s="5" t="n">
        <v>1442</v>
      </c>
    </row>
    <row r="50">
      <c r="A50" s="4" t="inlineStr">
        <is>
          <t>Total operating expenses</t>
        </is>
      </c>
      <c r="B50" s="5" t="n">
        <v>130440</v>
      </c>
      <c r="C50" s="5" t="n">
        <v>122258</v>
      </c>
      <c r="D50" s="5" t="n">
        <v>347672</v>
      </c>
      <c r="E50" s="5" t="n">
        <v>327766</v>
      </c>
    </row>
    <row r="51">
      <c r="A51" s="4" t="inlineStr">
        <is>
          <t>Income from operations</t>
        </is>
      </c>
      <c r="B51" s="5" t="n">
        <v>14139</v>
      </c>
      <c r="C51" s="5" t="n">
        <v>8899</v>
      </c>
      <c r="D51" s="5" t="n">
        <v>109257</v>
      </c>
      <c r="E51" s="5" t="n">
        <v>85920</v>
      </c>
    </row>
    <row r="52">
      <c r="A52" s="4" t="inlineStr">
        <is>
          <t>Other income (expense), net</t>
        </is>
      </c>
      <c r="B52" s="5" t="n">
        <v>-2566</v>
      </c>
      <c r="C52" s="5" t="n">
        <v>-3179</v>
      </c>
      <c r="D52" s="5" t="n">
        <v>-6231</v>
      </c>
      <c r="E52" s="5" t="n">
        <v>-6742</v>
      </c>
    </row>
    <row r="53">
      <c r="A53" s="4" t="inlineStr">
        <is>
          <t>Interest expense, net</t>
        </is>
      </c>
      <c r="B53" s="5" t="n">
        <v>10696</v>
      </c>
      <c r="C53" s="5" t="n">
        <v>11851</v>
      </c>
      <c r="D53" s="5" t="n">
        <v>21486</v>
      </c>
      <c r="E53" s="5" t="n">
        <v>21712</v>
      </c>
    </row>
    <row r="54">
      <c r="A54" s="4" t="inlineStr">
        <is>
          <t>Income (loss) before income taxes</t>
        </is>
      </c>
      <c r="B54" s="5" t="n">
        <v>877</v>
      </c>
      <c r="C54" s="5" t="n">
        <v>-6131</v>
      </c>
      <c r="D54" s="5" t="n">
        <v>81540</v>
      </c>
      <c r="E54" s="5" t="n">
        <v>57466</v>
      </c>
    </row>
    <row r="55">
      <c r="A55" s="4" t="inlineStr">
        <is>
          <t>Income tax expense (benefit)</t>
        </is>
      </c>
      <c r="B55" s="5" t="n">
        <v>288</v>
      </c>
      <c r="C55" s="5" t="n">
        <v>-1419</v>
      </c>
      <c r="D55" s="5" t="n">
        <v>20840</v>
      </c>
      <c r="E55" s="5" t="n">
        <v>12999</v>
      </c>
    </row>
    <row r="56">
      <c r="A56" s="4" t="inlineStr">
        <is>
          <t>Net income (loss)</t>
        </is>
      </c>
      <c r="B56" s="5" t="n">
        <v>589</v>
      </c>
      <c r="C56" s="5" t="n">
        <v>-4712</v>
      </c>
      <c r="D56" s="5" t="n">
        <v>60700</v>
      </c>
      <c r="E56" s="5" t="n">
        <v>44467</v>
      </c>
    </row>
    <row r="57">
      <c r="A57" s="3" t="inlineStr">
        <is>
          <t>Other comprehensive income:</t>
        </is>
      </c>
    </row>
    <row r="58">
      <c r="A58" s="4" t="inlineStr">
        <is>
          <t>Amortization of non-qualified employee benefit plan liability, net of taxes</t>
        </is>
      </c>
      <c r="B58" s="5" t="n">
        <v>221</v>
      </c>
      <c r="C58" s="5" t="n">
        <v>160</v>
      </c>
      <c r="D58" s="5" t="n">
        <v>442</v>
      </c>
      <c r="E58" s="5" t="n">
        <v>320</v>
      </c>
    </row>
    <row r="59">
      <c r="A59" s="4" t="inlineStr">
        <is>
          <t>Comprehensive income (loss)</t>
        </is>
      </c>
      <c r="B59" s="5" t="n">
        <v>810</v>
      </c>
      <c r="C59" s="5" t="n">
        <v>-4552</v>
      </c>
      <c r="D59" s="5" t="n">
        <v>61142</v>
      </c>
      <c r="E59" s="5" t="n">
        <v>44787</v>
      </c>
    </row>
    <row r="60">
      <c r="A60" s="3" t="inlineStr">
        <is>
          <t>Supplemental Income Statement Elements [Abstract]</t>
        </is>
      </c>
    </row>
    <row r="61">
      <c r="A61" s="4" t="inlineStr">
        <is>
          <t>Amortization of non-qualified employee benefit plan liability, tax</t>
        </is>
      </c>
      <c r="B61" s="6" t="n">
        <v>80</v>
      </c>
      <c r="C61" s="6" t="n">
        <v>58</v>
      </c>
      <c r="D61" s="6" t="n">
        <v>160</v>
      </c>
      <c r="E61" s="6" t="n">
        <v>1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NW Natural enters into financial derivative contracts to hedge a portion of the NGD segment's natural gas sales requirements. These contracts include swaps, options, and combinations of option contracts. These derivative financial instruments are primarily used to manage commodity price variability. A small portion of NW Natural's derivative hedging strategy involves foreign currency exchange contracts. NW Natural enters into these financial derivatives, up to prescribed limits, primarily to hedge price variability related to physical gas supply contracts as well as to hedge spot purchases of natural ga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GD customers. These contracts qualify for regulatory deferral accounting treatment. NW Natural also enters into exchange contracts related to the third-party asset management of its gas portfolio, some of which are derivatives that do not qualify for hedge accounting or regulatory deferral, but are subject to NW Natural's regulatory sharing agreement. These derivatives are recognized in operating revenues, net of amounts shared with NGD customers. Notional Amounts The following table presents the absolute notional amounts related to open positions on NW Natural derivative instruments: June 30, December 31, In thousands 2021 2020 2020 Natural gas (in therms): Financial 680,335 654,145 784,400 Physical 419,148 570,600 457,593 Foreign exchange $ 6,477 $ 7,176 $ 5,896 Purchased Gas Adjustment (PGA)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reflected in the weighted-average cost of gas in the PGA filing. Rates and hedging approaches may vary between states due to different rate structures and mechanisms. Hedge contracts entered into after the start of the PGA period are subject to the PGA incentive sharing mechanism in Oregon. NW Natural entered the 2020-21 and 2019-20 gas years with forecasted sales volumes hedged at 53% and 52% in financial swap and option contracts, and 17% and 19% in physical gas supplies, respectively. Hedge contracts entered into prior to the PGA filing in September 2020 were included in the PGA for the 2020-21 gas year. Hedge contracts entered into after the PGA filing, and related to subsequent gas years, may be included in future PGA filings and qualify for regulatory deferral. Unrealized and Realized Gain/Loss The following table reflects the income statement presentation for the unrealized gains and losses from NW Natural's derivative instruments, which also represents all derivative instruments at NW Holdings: Three Months Ended June 30, 2021 2020 In thousands Natural gas commodity Foreign exchange Natural gas commodity Foreign exchange Benefit (expense) to cost of gas $ 16,323 $ (45) $ 5,492 $ 459 Operating revenues (expense) — — 754 — Amounts deferred to regulatory accounts on balance sheet (16,323) 45 (6,119) (459) Total gain (loss) in pre-tax earnings $ — $ — $ 127 $ — Six Months Ended June 30, 2021 2020 In thousands Natural gas commodity Foreign exchange Natural gas commodity Foreign exchange Benefit (expense) to cost of gas $ 36,805 $ 32 $ 149 $ (7) Operating revenues (expense) (27) — (1,679) — Amounts deferred to regulatory accounts on balance sheet (36,782) (32) 1,286 7 Total gain (loss) in pre-tax earnings $ (4) $ — $ (244) $ — Unrealized Gain/Loss Outstanding derivative instruments related to regulated NGD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W Natural realized net gains of $4.2 million and $9.3 million for the three and six months ended June 30, 2021 from the settlement of natural gas financial derivative contracts, whereas, net losses of $1.1 million and $3.2 million were realized for the three and six months ended June 30, 2020. Realized gains and losses offset the higher or lower cost of gas purchased, resulting in no incremental amounts to collect or refund to customers. Credit Risk Management of Financial Derivatives Instruments No collateral was posted with or by NW Natural counterparties as of June 30, 2021 or 2020. NW Natural attempts to minimize the potential exposure to collateral calls by diversifying counterparties to manage liquidity risk. Counterparties generally allow a certain credit limit threshold before requiring NW Natural to post collateral against loss positions. Given NW Natural's counterparty credit limits and portfolio diversification, it was not subject to collateral calls in 2021 or 2020.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in the event of a material adverse change. If credit-risk related contingent features within these contracts were triggered as of June 30, 2021, assuming current gas prices and a credit rating downgrade to a speculative level, we would not be required to post collateral calls, including estimates for adequate assurance. NW Natural's financial derivative instruments are subject to master netting arrangements; however, they are presented on a gross basis in the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NW Natural’s current commodity financial swap and option contracts outstanding reflect unrealized gains of $54.3 million and $5.3 million at June 30, 2021 and June 30, 2020, respectively. If netted by counterparty, NW Natural's physical and financial derivative position would result in an asset of $51.8 million and a liability of $1.6 million as of June 30, 2021, an asset of $6.7 million and a liability of $1.5 million as of June 30, 2020, and an asset of $14.1 million and a liability of $1.3 million as of December 31, 2020. NW Natural is exposed to derivative credit and liquidity risk primarily through securing fixed price natural gas commodity swaps with financial counterparties. NW Natural utilizes master netting arrangements through International Swaps and Derivatives Association contracts to minimize this risk along with collateral support agreements with counterparties based on their credit ratings. In certain cases, NW Natural requires guarantees or letters of credit from counterparties to meet its minimum credit requirement standards. See Note 16 in the 2020 Form 10-K for additional information.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6 Months Ended</t>
        </is>
      </c>
    </row>
    <row r="2">
      <c r="B2" s="2" t="inlineStr">
        <is>
          <t>Jun. 30, 2021</t>
        </is>
      </c>
    </row>
    <row r="3">
      <c r="A3" s="3" t="inlineStr">
        <is>
          <t>Environmental Remediation Obligations [Abstract]</t>
        </is>
      </c>
    </row>
    <row r="4">
      <c r="A4" s="4" t="inlineStr">
        <is>
          <t>Environmental Matters</t>
        </is>
      </c>
      <c r="B4" s="4" t="inlineStr">
        <is>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recovery mechanisms in place to collect 96.7% of remediation costs allocable to Oregon customers and 3.3% of costs allocable to Washington customers.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 Other Portland Harbor " below. Environmental Sites The following table summarizes information regarding liabilities related to environmental sites, which are recorded in other current liabilities and other noncurrent liabilities in NW Natural's balance sheet: Current Liabilities Non-Current Liabilities June 30, December 31, June 30, December 31, In thousands 2021 2020 2020 2021 2020 2020 Portland Harbor site: Gasco/Siltronic Sediments $ 6,658 $ 10,431 $ 7,596 $ 41,652 $ 41,945 $ 43,725 Other Portland Harbor 2,195 2,434 1,942 6,588 6,228 7,020 Gasco/Siltronic Upland site 12,442 10,979 14,887 38,401 41,878 40,250 Front Street site 1,219 10,222 3,816 975 1,059 1,107 Oregon Steel Mills — — — 179 179 179 Total $ 22,514 $ 34,066 $ 28,241 $ 87,795 $ 91,289 $ 92,281 Portland Harbor Site The Portland Harbor is an EPA listed Superfund site that is approximately 10 miles long on the Willamette River and is adjacent to NW Natural's Gasco uplands site. NW Natural is one of over one hundred PRPs, each jointly and severally liable, at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s potential liability is a portion of the costs of the remedy for the entire Portland Harbor Superfund site. The cost of that remedy is expected to be allocated among more than one hundred PRPs. NW Natural is participating in a non-binding allocation process with the other PRPs in an effort to resolve its potential liability. The Portland Harbor ROD does not provide any additional clarification around allocation of costs among PRPs; accordingly, NW Natural has not modified any of the recorded liabilities at this time as a result of the issuance of the Portland Harbor ROD. NW Natural manages its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to provide the estimated cost of potential remedial alternatives for this site. In March 2020, NW Natural and the EPA amended the Administrative Order on Consent to include additional remedial design activities downstream of the Gasco sediments site and in the navigation channel. Siltronic Corporation is not a party to the amended order. In the second quarter of 2021, NW Natural began preliminary design discussions with the EPA. These preliminary design discussions did not include a cost estimate for alternatives, none of the alternatives are more likely than others at this time, and NW Natural expects further design discussion and iteration with the EPA. The estimated costs for the various sediment remedy alternatives in the draft EE/CA for the additional studies and design work needed before the cleanup can occur, and for regulatory oversight throughout the cleanup range from $48.3 million to $350 million. NW Natural has recorded a liability of $48.3 million for the Gasco sediment clean-up, which reflects the low end of the range. At this time, we believe sediments at the Gasco sediments site represent the largest portion of NW Natural's liability related to the Portland Harbor site discussed above. OTHER PORTLAND HARBOR. While we believe liabilities associated with the Gasco/Siltronic sediments site represent NW Natural's largest exposure, there are other potential exposures associated with the Portland Harbor ROD, including NRD costs and harborwide remedial design and cleanup costs (including downstream petroleum contamination),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ite, set forth in the complaint. The complaint seeks recovery of alleged costs totaling $0.3 million in connection with the selection of a remedial action for the Portland Harbor site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On the motion of NW Natural and certain other defendants, the federal court has stayed the case pending the outcome of the non-binding allocation proceeding discussed abov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Remedial Assessment (RA) for this site, enabling commencement of work on the FS in 2016. NW Natural has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to incorporate a portion of the Siltronic property adjacent to the Gasco site formerly owned by Portland Gas &amp; Coke between 1939 and 1960 into the Gasco RA and FS, excluding the uplands for Siltronic.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 NW Natural cannot estimate the high end of the range at this time due to the uncertainty associated with the duration of running the water treatment station, which is highly dependent on the remedy determined for both the upland portion as well as the final remedy for Gasco sediment exposur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n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Construction of the remedy began in early July 2020 and was completed in October 2020. NW Natural has recognized an additional liability of $2.2 million for long term monitoring, regulatory and permitting issues, and post-construction work. OREGON STEEL MILLS SITE. Refer to " Legal Proceedings" below. Environmental Cost Deferral and Recovery NW Natural has authorizations in Oregon and Washington to defer costs related to remediation of properties that are owned or were previously owned by NW Natural. In Oregon, a Site Remediation and Recovery Mechanism (SRRM) is currently in place to recover prudently incurred costs allocable to Oregon customers, subject to an earnings test. On October 21, 2019, the WUTC authorized an Environmental Cost Recovery Mechanism (ECRM) for recovery of prudently incurred costs allocable to Washington customers beginning November 1, 2019 . See Note 18 in the 2020 Form 10-K for a description of SRRM and ECRM collection processes. The following table presents information regarding the total regulatory asset deferred: June 30, December 31, In thousands 2021 2020 2020 Deferred costs and interest (1) $ 50,604 $ 42,098 $ 44,516 Accrued site liabilities (2) 110,237 124,981 120,352 Insurance proceeds and interest (69,730) (81,146) (69,253) Total regulatory asset deferral (1) $ 91,111 $ 85,933 $ 95,615 Current regulatory assets (3) 5,688 4,176 4,992 Long-term regulatory assets (3) 85,423 81,757 90,623 (1) Includes pre-review and post-review deferred costs, amounts currently in amortization, and interest, net of amounts collected from customers. (2) Exclude s 3.3% of the Front Street site liability as the OPUC only allows recovery of 96.7% of costs for those sites allocable to Oregon, including those that historically served only Oregon customers. Amounts excluded from regulatory assets were $0.1 million at June 30, 2021, $0.4 million at June 30, 2020, and $0.2 million at December 31, 2020,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Environmental Earnings Test To the extent NW Natural earns at or below its authorized Return on Equity (ROE) as defined by the SRRM, remediation expenses and interest in excess of the $5.0 million tariff rider and $5.0 million insurance proceeds are recoverable through the SRRM. To the extent NW Natural earns more than its authorized ROE in a year, it is required to cover environmental expenses and interest on expenses greater than the $10.0 million with those earnings that exceed its authorized ROE. Legal Proceedings NW Holdings is not currently party to any direct claims or litigation, though in the future it may be subject to claims and litigation arising in the ordinary course of business. NW Natural is subject to claims and litigation arising in the ordinary course of business including the matters discussed above and ordinary course claims and litigation noted below. Although the final outcome of any of these legal proceedings cannot be predicted with certainty, including the matter described below, NW Natural and NW Holdings do not expect that the ultimate disposition of any of these matters will have a material effect on financial condition, results of operations or cash flows. See also Part II, Item 1, “ Legal Proceedings" . Oregon Steel Mills Site See Note 18 in the 2020 Form 10-K. For additional information regarding other commitments and contingencies, see Note 17 in the 2020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19</t>
        </is>
      </c>
    </row>
    <row r="3">
      <c r="A3" s="3" t="inlineStr">
        <is>
          <t>Discontinued Operations and Disposal Groups [Abstract]</t>
        </is>
      </c>
    </row>
    <row r="4">
      <c r="A4" s="4" t="inlineStr">
        <is>
          <t>Discontinued Operations</t>
        </is>
      </c>
      <c r="B4" s="4" t="inlineStr">
        <is>
          <t>DISCONTINUED OPERATIONS NW Holdings On June 20, 2018, NWN Gas Storage, then a wholly-owned subsidiary of NW Natural, entered into a Purchase and Sale Agreement (the Agreement) that provided for the sale by NWN Gas Storage of all of the membership interests in Gill Ranch. Gill Ranch owns a 75% interest in the natural gas storage facility located near Fresno, California known as the Gill Ranch Gas Storage Facility. On December 4, 2020, NWN Gas Storage closed the sale of all of the membership interests in Gill Ranch and received payment of the initial cash purchase price of $13.5 million less the $1.0 million deposit previously paid. Furthermore, additional payments to NWN Gas Storage may be made subject to a maximum amount of $15.0 million in the aggregate (subject to a working capital adjustment) based on the economic performance of Gill Ranch for each full gas storage year (April 1 of one year through March 31 of the following year) occurring after the closing and the remaining portion of the 2020-2021 gas storage year and will continue until such time as the maximum amount has been paid. The fair value of this arrangement at the closing date was zero based on a discounted cash flow forecast. Subsequent changes in the fair value will be recorded in earnings. The completion of the sale resulted in an after-tax gain of $5.9 million for the year ended December 31, 2020 . As a result of the disposition of the membership interests in Gill Ranch, there were no assets or liabilities classified as held for sale at June 30, 2021 or December 31, 2020 and there was no activity in the consolidated statement of comprehensive income for the three and six months ended June 30, 2021. The assets and liabilities of the discontinued operations classified as held for sale in the consolidated balance sheet at June 30, 2020 include the following: NW Holdings In thousands June 30, 2020 Assets: Accounts receivable $ 1,621 Inventories 821 Other current assets 250 Property, plant, and equipment, net 13,328 Operating lease right of use asset 118 Other non-current assets 254 Total discontinued operations assets - current assets (1) $ 16,392 Liabilities: Accounts payable $ 999 Other current liabilities 1,119 Operating lease liabilities 112 Other non-current liabilities 11,344 Total discontinued operations liabilities - current liabilities (1) $ 13,574 (1) The total assets and liabilities of Gill Ranch were classified as current because it was probable that the sale would be completed within one year. The following table presents the operating results of Gill Ranch and is presented net of tax on the consolidated statements of comprehensive income: NW Holdings Three Months Ended June 30, Six Months Ended June 30, In thousands, except per share data 2020 2020 Revenues $ 3,374 $ 4,282 Expenses: Operations and maintenance 2,604 4,184 General taxes 53 100 Depreciation and amortization 106 212 Other expenses and interest 228 459 Total expenses 2,991 4,955 Income (loss) from discontinued operations before income taxes 383 (673) Income tax expense (benefit) 103 (175) Income (loss) from discontinued operations, net of tax $ 280 $ (498) Earnings (loss) from discontinued operations per share of common stock: Basic $ 0.01 $ (0.01) Diluted $ 0.01 $ (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Industry Regulation</t>
        </is>
      </c>
      <c r="B4" s="4" t="inlineStr">
        <is>
          <t>Industry Regulation In applying regulatory accounting principles, NW Holdings and NW Natural capitalize or defer certain costs and revenues as regulatory assets and liabilities pursuant to orders of the Oregon Public Utilities Commission (OPUC), Washington Utilities and Transportation Commission (WUTC), Idaho Public Utilities Commission (IPUC) or Public Utility Commission of Texas (PUCT), which provide for the recovery of revenues or expenses from, or refunds to, utility customers in future periods, including a return or a carrying charge in certain cases.</t>
        </is>
      </c>
    </row>
    <row r="5">
      <c r="A5" s="4" t="inlineStr">
        <is>
          <t>New Accounting Standards</t>
        </is>
      </c>
      <c r="B5" s="4" t="inlineStr">
        <is>
          <t>New Accounting Standards We consider the applicability and impact of all accounting standards updates (ASUs) issued by the Financial Accounting Standards Board (FASB). ASUs not listed below were assessed and determined to be either not applicable or are expected to have minimal impact on NW Holdings' or NW Natural's consolidated financial position or results of operations. Recently Adopted Accounting Pronouncements INCOME TAXES. On December 18, 2019, the FASB issued ASU 2019-12, "Income Taxes (Topic 740): Simplifying the Accounting for Income Taxes." The purpose of the amendment is to reduce cost and complexity related to accounting for income taxes by removing certain exceptions to the general principles and improving consistent application for other areas in Topic 740. The amendments in this ASU were effective beginning January 1, 2021. The amended presentation and disclosure guidance was applied retrospectively. The adoption did not materially affect the financial statements and disclosures of NW Holdings or NW Natural. REFERENCE RATE REFORM. On March 12, 2020, the FASB issued ASU 2020-04, "Reference Rate Reform (Topic 848): Facilitation of the Effects of Reference Rate Reform on Financial Reporting." The purpose of the amendment is to provide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chedule of Regulatory Assets</t>
        </is>
      </c>
      <c r="B4" s="4" t="inlineStr">
        <is>
          <t xml:space="preserve">Amounts deferred as regulatory assets and liabilities for NW Holdings and NW Natural were as follows: Regulatory Assets June 30, December 31, In thousands 2021 2020 2020 NW Natural: Current: Unrealized loss on derivatives (1) $ 3,393 $ 2,956 $ 4,198 Gas costs 29,486 6,046 1,979 Environmental costs (2) 5,688 4,176 4,992 Decoupling (3) 1,011 85 361 Pension balancing (4) 7,131 7,131 7,131 Income taxes 2,345 2,208 3,484 Other (5) 11,618 7,419 9,600 Total current $ 60,672 $ 30,021 $ 31,745 Non-current: Unrealized loss on derivatives (1) $ 453 $ 1,658 $ 2,852 Pension balancing (4) 40,342 45,315 43,383 Income taxes 13,903 17,608 15,368 Pension and other postretirement benefit liabilities 160,385 164,091 170,812 Environmental costs (2) 85,423 81,757 90,623 Gas costs 5,742 94 3,925 Decoupling (3) 198 — 1,031 Other (5) 24,224 13,797 20,893 Total non-current $ 330,670 $ 324,320 $ 348,887 Other (NW Holdings) 40 38 40 Total non-current - NW Holdings $ 330,710 $ 324,358 $ 348,927 </t>
        </is>
      </c>
    </row>
    <row r="5">
      <c r="A5" s="4" t="inlineStr">
        <is>
          <t>Schedule of Regulatory Liabilities</t>
        </is>
      </c>
      <c r="B5" s="4" t="inlineStr">
        <is>
          <t>Regulatory Liabilities June 30, December 31, In thousands 2021 2020 2020 NW Natural: Current: Gas costs $ 1,519 $ 3,767 $ 1,118 Unrealized gain on derivatives (1) 46,168 5,950 13,674 Decoupling (3) 5,821 11,498 11,793 Income taxes 8,217 7,098 8,217 Asset optimization revenue sharing 39,348 7,116 10,298 Other (5) 2,137 5,697 5,262 Total current $ 103,210 $ 41,126 $ 50,362 Non-current: Gas costs $ 101 $ 538 $ 314 Unrealized gain on derivatives (1) 7,912 3,958 6,135 Decoupling (3) 652 2,108 1,723 Income taxes (6) 182,977 193,414 189,587 Accrued asset removal costs (7) 439,685 414,719 427,960 Other (5) 12,850 16,794 13,074 Total non-current - NW Natural $ 644,177 $ 631,531 $ 638,793 Other (NW Holdings) 869 869 870 Total non-current - NW Holdings $ 645,046 $ 632,400 $ 639,663 (1) Unrealized gains or losses on derivatives are non-cash items and therefore do not earn a rate of return or a carrying charge. These amounts are recoverable through NGD rates as part of the annual Purchased Gas Adjustment (PGA) mechanism when realized at settlement. (2) Refer to footnote (3) of the Deferred Regulatory Asset table in Note 16 for a description of environmental costs. (3) This deferral represents the margin adjustment resulting from differences between actual and expected volumes. (4) Balance represents deferred net periodic benefit costs as approved by the OPUC. (5) Balances consist of deferrals and amortizations under approved regulatory mechanisms and typically earn a rate of return or carrying charge. (6) Balance represents excess deferred income tax benefits subject to regulatory flow-through.</t>
        </is>
      </c>
    </row>
    <row r="6">
      <c r="A6" s="4" t="inlineStr">
        <is>
          <t>Accounts Receivable, Allowance for Credit Loss [Table Text Block]</t>
        </is>
      </c>
      <c r="B6" s="4" t="inlineStr">
        <is>
          <t>The following table presents the activity related to the NW Holdings provision for uncollectible accounts by pool, substantially all of which is related to NW Natural's accounts receivable: As of As of December 31, 2020 Six Months Ended June 30, 2021 June 30, 2021 In thousands Beginning Balance Provision recorded, net of adjustments Write-offs recognized, net of recoveries Ending Balance (1) Allowance for uncollectible accounts: Residential $ 2,153 $ 1,294 $ (637) $ 2,810 Commercial 704 (233) (265) 206 Industrial 142 (68) 5 79 Accrued unbilled and other 220 22 (54) 188 Total $ 3,219 $ 1,015 $ (951) $ 3,283 (1) Includes $2.9 million that was deferred to a regulatory asset for costs associated with COVID-19 that are recoverable in future rates.</t>
        </is>
      </c>
    </row>
    <row r="7">
      <c r="A7" s="4" t="inlineStr">
        <is>
          <t>Schedule of Cash Flow, Supplemental Disclosures</t>
        </is>
      </c>
      <c r="B7" s="4" t="inlineStr">
        <is>
          <t xml:space="preserve">The following table provides a reconciliation of the cash, cash equivalents and restricted cash balances at NW Holdings as of June 30, 2021 and 2020 and December 31, 2020: June 30, December 31, In thousands 2021 2020 2020 Cash and cash equivalents $ 20,084 $ 137,057 $ 30,168 Restricted cash included in other current assets 8,226 5,491 5,286 Cash, cash equivalents and restricted cash $ 28,310 $ 142,548 $ 35,454 The following table provides a reconciliation of the cash, cash equivalents and restricted cash balances at NW Natural as of June 30, 2021 and 2020 and December 31, 2020: June 30, December 31, In thousands 2021 2020 2020 Cash and cash equivalents $ 11,488 $ 120,284 $ 10,453 Restricted cash included in other current assets 8,226 5,491 5,286 Cash, cash equivalents and restricted cash $ 19,714 $ 125,775 $ 15,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PS Calculation</t>
        </is>
      </c>
      <c r="B4" s="4" t="inlineStr">
        <is>
          <t xml:space="preserve">NW Holdings' diluted earnings or loss per share are calculated as follows: Three Months Ended June 30, Six Months Ended June 30, In thousands, except per share data 2021 2020 2021 2020 Net income (loss) from continuing operations $ (724) $ (5,132) $ 58,793 $ 43,144 Income (loss) from discontinued operations, net of tax — 280 — (498) Net income (loss) $ (724) $ (4,852) $ 58,793 $ 42,646 Average common shares outstanding - basic 30,664 30,537 30,639 30,514 Additional shares for stock-based compensation plans (See Note 7) — — 32 45 Average common shares outstanding - diluted 30,664 30,537 30,671 30,559 Earnings (loss) from continuing operations per share of common stock: Basic $ (0.02) $ (0.17) $ 1.92 $ 1.41 Diluted $ (0.02) $ (0.17) $ 1.92 $ 1.41 Earnings (loss) from discontinued operations per share of common stock: Basic $ — $ 0.01 $ — $ (0.01) Diluted $ — $ 0.01 $ — $ (0.01) Earnings (loss) per share of common stock: Basic $ (0.02) $ (0.16) $ 1.92 $ 1.40 Diluted $ (0.02) $ (0.16) $ 1.92 $ 1.40 Additional information: Anti-dilutive shares 48 41 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 presents summary financial information concerning the reportable segment and other of continuing operations. See Note 17 for information regarding discontinued operations for NW Holdings. Three Months Ended June 30, In thousands NGD Other NW Natural Other NW Holdings 2021 Operating revenues $ 139,614 $ 4,965 $ 144,579 $ 4,338 $ 148,917 Depreciation and amortization 27,273 257 27,530 614 28,144 Income (loss) from operations 11,331 2,808 14,139 (1,515) 12,624 Net income (loss) from continuing operations (1,381) 1,970 589 (1,313) (724) Capital expenditures 60,376 693 61,069 3,337 64,406 2020 Operating revenues $ 126,992 $ 4,165 $ 131,157 $ 3,814 $ 134,971 Depreciation and amortization 24,738 248 24,986 850 25,836 Income (loss) from operations 6,434 2,465 8,899 43 8,942 Net income (loss) from continuing operations (6,347) 1,635 (4,712) (420) (5,132) Capital expenditures 61,472 521 61,993 2,843 64,836 Six Months Ended June 30, In thousands NGD Other NW Natural Other NW Holdings 2021 Operating revenues $ 440,952 $ 15,977 $ 456,929 $ 7,934 $ 464,863 Depreciation and amortization 54,186 513 54,699 1,542 56,241 Income (loss) from operations 97,818 11,439 109,257 (1,927) 107,330 Net income (loss) from continuing operations 52,544 8,156 60,700 (1,907) 58,793 Capital expenditures 124,368 799 125,167 4,941 130,108 Total assets at June 30, 2021 3,587,966 51,466 3,639,432 144,068 3,783,500 2020 Operating revenues $ 405,479 $ 8,207 $ 413,686 $ 6,436 $ 420,122 Depreciation and amortization 48,684 492 49,176 1,335 50,511 Income (loss) from operations 81,692 4,228 85,920 (532) 85,388 Net income (loss) from continuing operations 41,596 2,871 44,467 (1,323) 43,144 Capital expenditures 117,629 598 118,227 4,055 122,282 Total assets at June 30, 2020 (1) 3,470,306 10,398 3,480,704 144,251 3,624,955 Total assets at December 31, 2020 3,549,868 49,468 3,599,336 157,043 3,756,379 </t>
        </is>
      </c>
    </row>
    <row r="5">
      <c r="A5" s="4" t="inlineStr">
        <is>
          <t>NGD Margin</t>
        </is>
      </c>
      <c r="B5" s="4" t="inlineStr">
        <is>
          <t xml:space="preserve">The following table presents additional segment information concerning NGD margin: Three Months Ended June 30, Six Months Ended June 30, In thousands 2021 2020 2021 2020 NGD margin calculation: NGD distribution revenues $ 134,849 $ 122,071 $ 431,402 $ 395,632 Other regulated services 4,765 4,921 9,550 9,847 Total NGD operating revenues 139,614 126,992 440,952 405,479 Less: NGD cost of gas 41,249 41,265 153,515 149,860 Environmental remediation 1,509 1,622 5,286 5,627 Revenue taxes 5,650 4,454 18,305 16,197 NGD margin $ 91,206 $ 79,651 $ 263,846 $ 233,7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 disaggregated revenue from continuing operations: Three Months Ended June 30, In thousands NGD Other NW Natural Other NW Holdings 2021 Natural gas sales $ 123,739 $ — $ 123,739 $ — $ 123,739 Gas storage revenue, net — 2,805 2,805 — 2,805 Asset management revenue, net — 817 817 — 817 Appliance retail center revenue — 1,343 1,343 — 1,343 Other revenue 399 — 399 4,338 4,737 Revenue from contracts with customers 124,138 4,965 129,103 4,338 133,441 Alternative revenue 11,083 — 11,083 — 11,083 Leasing revenue 4,393 — 4,393 — 4,393 Total operating revenues $ 139,614 $ 4,965 $ 144,579 $ 4,338 $ 148,917 2020 Natural gas sales $ 116,682 $ — $ 116,682 $ — $ 116,682 Gas storage revenue, net — 2,449 2,449 — 2,449 Asset management revenue, net — 910 910 — 910 Appliance retail center revenue — 806 806 — 806 Other revenue 332 — 332 3,814 4,146 Revenue from contracts with customers 117,014 4,165 121,179 3,814 124,993 Alternative revenue 5,365 — 5,365 — 5,365 Leasing revenue 4,613 — 4,613 — 4,613 Total operating revenues $ 126,992 $ 4,165 $ 131,157 $ 3,814 $ 134,971 Six Months Ended June 30, In thousands NGD Other NW Natural Other NW Holdings 2021 Natural gas sales $ 419,822 $ — $ 419,822 $ — $ 419,822 Gas storage revenue, net — 5,300 5,300 — 5,300 Asset management revenue, net — 7,745 7,745 — 7,745 Appliance retail center revenue — 2,932 2,932 — 2,932 Other revenue 814 — 814 7,934 8,748 Revenue from contracts with customers 420,636 15,977 436,613 7,934 444,547 Alternative revenue 11,536 — 11,536 — 11,536 Leasing revenue 8,780 — 8,780 — 8,780 Total operating revenues $ 440,952 $ 15,977 $ 456,929 $ 7,934 $ 464,863 2020 Natural gas sales $ 390,686 $ — $ 390,686 $ — $ 390,686 Gas storage revenue, net — 4,785 4,785 — 4,785 Asset management revenue, net — 1,060 1,060 — 1,060 Appliance retail center revenue — 2,362 2,362 — 2,362 Other revenue 669 — 669 6,436 7,105 Revenue from contracts with customers 391,355 8,207 399,562 6,436 405,998 Alternative revenue 4,893 — 4,893 — 4,893 Leasing revenue 9,231 — 9,231 — 9,231 Total operating revenues $ 405,479 $ 8,207 $ 413,686 $ 6,436 $ 420,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19</t>
        </is>
      </c>
    </row>
    <row r="3">
      <c r="A3" s="3" t="inlineStr">
        <is>
          <t>Leases [Abstract]</t>
        </is>
      </c>
    </row>
    <row r="4">
      <c r="A4" s="4" t="inlineStr">
        <is>
          <t>Lease Revenue</t>
        </is>
      </c>
      <c r="B4" s="4" t="inlineStr">
        <is>
          <t xml:space="preserve">The components of lease revenue at NW Natural were as follows: Three Months Ended June 30, Six Months Ended June 30, In thousands 2021 2020 2021 2020 Lease revenue Operating leases $ 25 $ 25 $ 43 $ 53 Sales-type leases 4,368 4,588 8,737 9,178 Total lease revenue $ 4,393 $ 4,613 $ 8,780 $ 9,231 </t>
        </is>
      </c>
    </row>
    <row r="5">
      <c r="A5" s="4" t="inlineStr">
        <is>
          <t>Lessor, Operating Lease, Payments to be Received, Maturity</t>
        </is>
      </c>
      <c r="B5" s="4" t="inlineStr">
        <is>
          <t xml:space="preserve">Total future minimum lease payments to be received under non-cancellable leases at June 30, 2021 are as follows: In thousands Operating Sales-Type Total NW Natural: Remainder of 2021 $ 36 $ 8,701 $ 8,737 2022 72 17,026 17,098 2023 64 16,557 16,621 2024 65 15,867 15,932 2025 60 15,306 15,366 Thereafter 229 251,721 251,950 Total lease revenue $ 526 $ 325,178 $ 325,704 Less: imputed interest 183,237 Total leases receivable $ 141,941 Other (NW Holdings): Remainder of 2021 $ 25 $ — $ 25 2022 50 — 50 2023 51 — 51 2024 52 — 52 2025 53 — 53 Thereafter 970 — 970 Total lease revenue $ 1,201 $ — $ 1,201 NW Holdings: Remainder of 2021 $ 61 $ 8,701 $ 8,762 2022 122 17,026 17,148 2023 115 16,557 16,672 2024 117 15,867 15,984 2025 113 15,306 15,419 Thereafter 1,199 251,721 252,920 Total lease revenue $ 1,727 $ 325,178 $ 326,905 Less: imputed interest 183,237 Total leases receivable $ 141,941 </t>
        </is>
      </c>
    </row>
    <row r="6">
      <c r="A6" s="4" t="inlineStr">
        <is>
          <t>Lease Expense</t>
        </is>
      </c>
      <c r="B6" s="4" t="inlineStr">
        <is>
          <t xml:space="preserve">The components of lease expense, a portion of which is capitalized, were as follows: Three Months Ended June 30, Six Months Ended June 30, In thousands 2021 2020 2021 2020 NW Natural: Operating lease expense $ 1,710 $ 914 $ 3,388 $ 2,116 Short-term lease expense $ 349 $ 285 $ 569 $ 483 Other (NW Holdings): Operating lease expense $ 18 $ 40 $ 36 $ 92 NW Holdings: Operating lease expense $ 1,728 $ 954 $ 3,424 $ 2,208 Short-term lease expense $ 349 $ 285 $ 569 $ 483 </t>
        </is>
      </c>
    </row>
    <row r="7">
      <c r="A7" s="4" t="inlineStr">
        <is>
          <t>Operating Lease, Lease Asset and Liabilities</t>
        </is>
      </c>
      <c r="B7" s="4" t="inlineStr">
        <is>
          <t xml:space="preserve">Supplemental balance sheet information related to operating leases as of June 30, 2021 is as follows: In thousands June 30, December 31, 2021 2020 2020 NW Natural: Operating lease right of use asset $ 76,211 $ 78,464 $ 77,328 Operating lease liabilities - current liabilities $ 1,193 $ 868 $ 1,054 Operating lease liabilities - non-current liabilities 80,043 80,120 80,559 Total operating lease liabilities $ 81,236 $ 80,988 $ 81,613 Other (NW Holdings): Operating lease right of use asset $ 83 $ 102 $ 118 Operating lease liabilities - current liabilities $ 35 $ 63 $ 51 Operating lease liabilities - non-current liabilities 45 39 62 Total operating lease liabilities $ 80 $ 102 $ 113 NW Holdings: Operating lease right of use asset $ 76,294 $ 78,566 $ 77,446 Operating lease liabilities - current liabilities $ 1,228 $ 931 $ 1,105 Operating lease liabilities - non-current liabilities 80,088 80,159 80,621 Total operating lease liabilities $ 81,316 $ 81,090 $ 81,726 </t>
        </is>
      </c>
    </row>
    <row r="8">
      <c r="A8" s="4" t="inlineStr">
        <is>
          <t>Operating Lease, Weighted Average Remaining Term and Discount Rates [Table Text Block]</t>
        </is>
      </c>
      <c r="B8" s="4" t="inlineStr">
        <is>
          <t>The weighted-average remaining lease terms and weighted-average discount rates for the operating leases at NW Natural were as follows: In thousands June 30, December 31, 2021 2020 2020 Weighted-average remaining lease term (years) 18.7 19.7 19.2 Weighted-average discount rate 7.2 % 7.2 % 7.2 %</t>
        </is>
      </c>
    </row>
    <row r="9">
      <c r="A9" s="4" t="inlineStr">
        <is>
          <t>Lessee, Operating Lease, Liability, Maturity</t>
        </is>
      </c>
      <c r="C9" s="4" t="inlineStr">
        <is>
          <t xml:space="preserve">Maturities of operating lease liabilities at June 30, 2021 were as follows: In thousands NW Natural Other NW Holdings Remainder of 2021 $ 3,445 $ 25 $ 3,470 2022 6,933 24 6,957 2023 6,986 6 6,992 2024 7,150 6 7,156 2025 7,185 6 7,191 Thereafter 123,784 24 123,808 Total lease payments 155,483 91 155,574 Less: imputed interest 74,247 11 74,258 Total lease obligations 81,236 80 81,316 Less: current obligations 1,193 35 1,228 Long-term lease obligations $ 80,043 $ 45 $ 80,088 </t>
        </is>
      </c>
    </row>
    <row r="10">
      <c r="A10" s="4" t="inlineStr">
        <is>
          <t>Lessee, Leases, Supplemental Cash Flow Information</t>
        </is>
      </c>
      <c r="B10" s="4" t="inlineStr">
        <is>
          <t xml:space="preserve">Supplemental cash flow information related to leases was as follows: Three Months Ended June 30, Six Months Ended June 30, In thousands 2021 2020 2021 2020 NW Natural: Cash paid for amounts included in the measurement of lease liabilities Operating cash flows from operating leases $ 1,717 $ 931 $ 3,386 $ 2,127 Finance cash flows from finance leases $ 134 $ 302 $ 678 $ 457 Right of use assets obtained in exchange for lease obligations Operating leases $ — $ 445 $ 154 $ 78,433 Finance leases $ 20 $ 477 $ 94 $ 710 Other (NW Holdings): Cash paid for amounts included in the measurement of lease liabilities Operating cash flows from operating leases $ 17 $ 39 $ 33 $ 91 NW Holdings: Cash paid for amounts included in the measurement of lease liabilities Operating cash flows from operating leases $ 1,734 $ 970 $ 3,419 $ 2,218 Finance cash flows from finance leases $ 134 $ 302 $ 678 $ 457 Right of use assets obtained in exchange for lease obligations Operating leases $ — $ 445 $ 154 $ 78,433 Finance leases $ 20 $ 477 $ 94 $ 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Schedule of Carrying Values and Estimated Fair Values of Debt Instruments</t>
        </is>
      </c>
      <c r="B4" s="4" t="inlineStr">
        <is>
          <t>The following table provides an estimate of the fair value of NW Holdings' long-term debt, including current maturities of long-term debt, using market prices in effect on the valuation date: NW Holdings June 30, December 31, In thousands 2021 2020 2020 Gross long-term debt $ 983,221 $ 961,784 $ 962,905 Unamortized debt issuance costs (7,446) (7,688) (7,480) Carrying amount $ 975,775 $ 954,096 $ 955,425 Estimated fair value (1) $ 1,104,230 $ 1,135,349 $ 1,136,311 (1) Estimated fair value does not include unamortized debt issuance costs. The following table provides an estimate of the fair value of NW Natural's long-term debt, including current maturities of long-term debt, using market prices in effect on the valuation date: NW Natural June 30, December 31, In thousands 2021 2020 2020 Gross long-term debt $ 924,700 $ 924,700 $ 924,700 Unamortized debt issuance costs (7,291) (7,688) (7,480) Carrying amount $ 917,409 $ 917,012 $ 917,220 Estimated fair value (1) $ 1,043,696 $ 1,097,188 $ 1,097,348 (1) Estimated fair value does not include unamortized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 USD ($) $ in Thousands</t>
        </is>
      </c>
      <c r="B1" s="2" t="inlineStr">
        <is>
          <t>Jun. 30, 2021</t>
        </is>
      </c>
      <c r="C1" s="2" t="inlineStr">
        <is>
          <t>Dec. 31, 2020</t>
        </is>
      </c>
      <c r="D1" s="2" t="inlineStr">
        <is>
          <t>Jun. 30, 2020</t>
        </is>
      </c>
    </row>
    <row r="2">
      <c r="A2" s="3" t="inlineStr">
        <is>
          <t>Current assets:</t>
        </is>
      </c>
    </row>
    <row r="3">
      <c r="A3" s="4" t="inlineStr">
        <is>
          <t>Cash and cash equivalents</t>
        </is>
      </c>
      <c r="B3" s="6" t="n">
        <v>20084</v>
      </c>
      <c r="C3" s="6" t="n">
        <v>30168</v>
      </c>
      <c r="D3" s="6" t="n">
        <v>137057</v>
      </c>
    </row>
    <row r="4">
      <c r="A4" s="4" t="inlineStr">
        <is>
          <t>Accounts receivable</t>
        </is>
      </c>
      <c r="B4" s="5" t="n">
        <v>60713</v>
      </c>
      <c r="C4" s="5" t="n">
        <v>88083</v>
      </c>
      <c r="D4" s="5" t="n">
        <v>35196</v>
      </c>
    </row>
    <row r="5">
      <c r="A5" s="4" t="inlineStr">
        <is>
          <t>Accrued unbilled revenue</t>
        </is>
      </c>
      <c r="B5" s="5" t="n">
        <v>13592</v>
      </c>
      <c r="C5" s="5" t="n">
        <v>57949</v>
      </c>
      <c r="D5" s="5" t="n">
        <v>15393</v>
      </c>
    </row>
    <row r="6">
      <c r="A6" s="4" t="inlineStr">
        <is>
          <t>Allowance for uncollectible accounts</t>
        </is>
      </c>
      <c r="B6" s="5" t="n">
        <v>-3283</v>
      </c>
      <c r="C6" s="5" t="n">
        <v>-3219</v>
      </c>
      <c r="D6" s="5" t="n">
        <v>-1592</v>
      </c>
    </row>
    <row r="7">
      <c r="A7" s="4" t="inlineStr">
        <is>
          <t>Regulatory assets</t>
        </is>
      </c>
      <c r="B7" s="5" t="n">
        <v>60672</v>
      </c>
      <c r="C7" s="5" t="n">
        <v>31745</v>
      </c>
      <c r="D7" s="5" t="n">
        <v>30021</v>
      </c>
    </row>
    <row r="8">
      <c r="A8" s="4" t="inlineStr">
        <is>
          <t>Derivative instruments</t>
        </is>
      </c>
      <c r="B8" s="5" t="n">
        <v>46168</v>
      </c>
      <c r="C8" s="5" t="n">
        <v>13678</v>
      </c>
      <c r="D8" s="5" t="n">
        <v>5996</v>
      </c>
    </row>
    <row r="9">
      <c r="A9" s="4" t="inlineStr">
        <is>
          <t>Inventories</t>
        </is>
      </c>
      <c r="B9" s="5" t="n">
        <v>39024</v>
      </c>
      <c r="C9" s="5" t="n">
        <v>42691</v>
      </c>
      <c r="D9" s="5" t="n">
        <v>44009</v>
      </c>
    </row>
    <row r="10">
      <c r="A10" s="4" t="inlineStr">
        <is>
          <t>Gas reserves</t>
        </is>
      </c>
      <c r="B10" s="5" t="n">
        <v>8444</v>
      </c>
      <c r="C10" s="5" t="n">
        <v>11409</v>
      </c>
      <c r="D10" s="5" t="n">
        <v>13646</v>
      </c>
    </row>
    <row r="11">
      <c r="A11" s="4" t="inlineStr">
        <is>
          <t>Income Taxes Receivable, Current</t>
        </is>
      </c>
      <c r="B11" s="5" t="n">
        <v>6000</v>
      </c>
      <c r="C11" s="5" t="n">
        <v>6000</v>
      </c>
      <c r="D11" s="5" t="n">
        <v>0</v>
      </c>
    </row>
    <row r="12">
      <c r="A12" s="4" t="inlineStr">
        <is>
          <t>Other current assets</t>
        </is>
      </c>
      <c r="B12" s="5" t="n">
        <v>22427</v>
      </c>
      <c r="C12" s="5" t="n">
        <v>44741</v>
      </c>
      <c r="D12" s="5" t="n">
        <v>20318</v>
      </c>
    </row>
    <row r="13">
      <c r="A13" s="4" t="inlineStr">
        <is>
          <t>Discontinued operations current assets</t>
        </is>
      </c>
      <c r="B13" s="5" t="n">
        <v>0</v>
      </c>
      <c r="C13" s="5" t="n">
        <v>0</v>
      </c>
      <c r="D13" s="5" t="n">
        <v>16392</v>
      </c>
    </row>
    <row r="14">
      <c r="A14" s="4" t="inlineStr">
        <is>
          <t>Total current assets</t>
        </is>
      </c>
      <c r="B14" s="5" t="n">
        <v>273841</v>
      </c>
      <c r="C14" s="5" t="n">
        <v>323245</v>
      </c>
      <c r="D14" s="5" t="n">
        <v>316436</v>
      </c>
    </row>
    <row r="15">
      <c r="A15" s="3" t="inlineStr">
        <is>
          <t>Non-current assets:</t>
        </is>
      </c>
    </row>
    <row r="16">
      <c r="A16" s="4" t="inlineStr">
        <is>
          <t>Property, plant, and equipment</t>
        </is>
      </c>
      <c r="B16" s="5" t="n">
        <v>3849792</v>
      </c>
      <c r="C16" s="5" t="n">
        <v>3734039</v>
      </c>
      <c r="D16" s="5" t="n">
        <v>3608902</v>
      </c>
    </row>
    <row r="17">
      <c r="A17" s="4" t="inlineStr">
        <is>
          <t>Less: Accumulated depreciation</t>
        </is>
      </c>
      <c r="B17" s="5" t="n">
        <v>1093863</v>
      </c>
      <c r="C17" s="5" t="n">
        <v>1079269</v>
      </c>
      <c r="D17" s="5" t="n">
        <v>1062299</v>
      </c>
    </row>
    <row r="18">
      <c r="A18" s="4" t="inlineStr">
        <is>
          <t>Property, Plant and Equipment, Net</t>
        </is>
      </c>
      <c r="B18" s="5" t="n">
        <v>2755929</v>
      </c>
      <c r="C18" s="5" t="n">
        <v>2654770</v>
      </c>
      <c r="D18" s="5" t="n">
        <v>2546603</v>
      </c>
    </row>
    <row r="19">
      <c r="A19" s="4" t="inlineStr">
        <is>
          <t>Gas reserves</t>
        </is>
      </c>
      <c r="B19" s="5" t="n">
        <v>29852</v>
      </c>
      <c r="C19" s="5" t="n">
        <v>34484</v>
      </c>
      <c r="D19" s="5" t="n">
        <v>41459</v>
      </c>
    </row>
    <row r="20">
      <c r="A20" s="4" t="inlineStr">
        <is>
          <t>Regulatory assets</t>
        </is>
      </c>
      <c r="B20" s="5" t="n">
        <v>330710</v>
      </c>
      <c r="C20" s="5" t="n">
        <v>348927</v>
      </c>
      <c r="D20" s="5" t="n">
        <v>324358</v>
      </c>
    </row>
    <row r="21">
      <c r="A21" s="4" t="inlineStr">
        <is>
          <t>Derivative instruments</t>
        </is>
      </c>
      <c r="B21" s="5" t="n">
        <v>7912</v>
      </c>
      <c r="C21" s="5" t="n">
        <v>6135</v>
      </c>
      <c r="D21" s="5" t="n">
        <v>3958</v>
      </c>
    </row>
    <row r="22">
      <c r="A22" s="4" t="inlineStr">
        <is>
          <t>Other investments</t>
        </is>
      </c>
      <c r="B22" s="5" t="n">
        <v>47725</v>
      </c>
      <c r="C22" s="5" t="n">
        <v>49259</v>
      </c>
      <c r="D22" s="5" t="n">
        <v>62130</v>
      </c>
    </row>
    <row r="23">
      <c r="A23" s="4" t="inlineStr">
        <is>
          <t>Operating lease right of use asset, net</t>
        </is>
      </c>
      <c r="B23" s="5" t="n">
        <v>76294</v>
      </c>
      <c r="C23" s="5" t="n">
        <v>77446</v>
      </c>
      <c r="D23" s="5" t="n">
        <v>78566</v>
      </c>
    </row>
    <row r="24">
      <c r="A24" s="4" t="inlineStr">
        <is>
          <t>Assets under sales-type leases</t>
        </is>
      </c>
      <c r="B24" s="5" t="n">
        <v>141408</v>
      </c>
      <c r="C24" s="5" t="n">
        <v>143759</v>
      </c>
      <c r="D24" s="5" t="n">
        <v>146208</v>
      </c>
    </row>
    <row r="25">
      <c r="A25" s="4" t="inlineStr">
        <is>
          <t>Goodwill</t>
        </is>
      </c>
      <c r="B25" s="5" t="n">
        <v>69313</v>
      </c>
      <c r="C25" s="5" t="n">
        <v>69225</v>
      </c>
      <c r="D25" s="5" t="n">
        <v>70183</v>
      </c>
    </row>
    <row r="26">
      <c r="A26" s="4" t="inlineStr">
        <is>
          <t>Other non-current assets</t>
        </is>
      </c>
      <c r="B26" s="5" t="n">
        <v>50516</v>
      </c>
      <c r="C26" s="5" t="n">
        <v>49129</v>
      </c>
      <c r="D26" s="5" t="n">
        <v>51446</v>
      </c>
    </row>
    <row r="27">
      <c r="A27" s="4" t="inlineStr">
        <is>
          <t>Total non-current assets</t>
        </is>
      </c>
      <c r="B27" s="5" t="n">
        <v>3509659</v>
      </c>
      <c r="C27" s="5" t="n">
        <v>3433134</v>
      </c>
      <c r="D27" s="5" t="n">
        <v>3324911</v>
      </c>
    </row>
    <row r="28">
      <c r="A28" s="4" t="inlineStr">
        <is>
          <t>Total assets</t>
        </is>
      </c>
      <c r="B28" s="5" t="n">
        <v>3783500</v>
      </c>
      <c r="C28" s="5" t="n">
        <v>3756379</v>
      </c>
      <c r="D28" s="5" t="n">
        <v>3641347</v>
      </c>
    </row>
    <row r="29">
      <c r="A29" s="3" t="inlineStr">
        <is>
          <t>Current liabilities:</t>
        </is>
      </c>
    </row>
    <row r="30">
      <c r="A30" s="4" t="inlineStr">
        <is>
          <t>Short-term debt</t>
        </is>
      </c>
      <c r="B30" s="5" t="n">
        <v>240000</v>
      </c>
      <c r="C30" s="5" t="n">
        <v>304525</v>
      </c>
      <c r="D30" s="5" t="n">
        <v>233000</v>
      </c>
    </row>
    <row r="31">
      <c r="A31" s="4" t="inlineStr">
        <is>
          <t>Current maturities of long-term debt</t>
        </is>
      </c>
      <c r="B31" s="5" t="n">
        <v>60274</v>
      </c>
      <c r="C31" s="5" t="n">
        <v>95344</v>
      </c>
      <c r="D31" s="5" t="n">
        <v>35209</v>
      </c>
    </row>
    <row r="32">
      <c r="A32" s="4" t="inlineStr">
        <is>
          <t>Accounts payable</t>
        </is>
      </c>
      <c r="B32" s="5" t="n">
        <v>97854</v>
      </c>
      <c r="C32" s="5" t="n">
        <v>97966</v>
      </c>
      <c r="D32" s="5" t="n">
        <v>79903</v>
      </c>
    </row>
    <row r="33">
      <c r="A33" s="4" t="inlineStr">
        <is>
          <t>Taxes accrued</t>
        </is>
      </c>
      <c r="B33" s="5" t="n">
        <v>15143</v>
      </c>
      <c r="C33" s="5" t="n">
        <v>13812</v>
      </c>
      <c r="D33" s="5" t="n">
        <v>18535</v>
      </c>
    </row>
    <row r="34">
      <c r="A34" s="4" t="inlineStr">
        <is>
          <t>Interest accrued</t>
        </is>
      </c>
      <c r="B34" s="5" t="n">
        <v>7425</v>
      </c>
      <c r="C34" s="5" t="n">
        <v>7441</v>
      </c>
      <c r="D34" s="5" t="n">
        <v>7234</v>
      </c>
    </row>
    <row r="35">
      <c r="A35" s="4" t="inlineStr">
        <is>
          <t>Regulatory liabilities</t>
        </is>
      </c>
      <c r="B35" s="5" t="n">
        <v>103210</v>
      </c>
      <c r="C35" s="5" t="n">
        <v>50362</v>
      </c>
      <c r="D35" s="5" t="n">
        <v>41126</v>
      </c>
    </row>
    <row r="36">
      <c r="A36" s="4" t="inlineStr">
        <is>
          <t>Derivative instruments</t>
        </is>
      </c>
      <c r="B36" s="5" t="n">
        <v>3393</v>
      </c>
      <c r="C36" s="5" t="n">
        <v>4198</v>
      </c>
      <c r="D36" s="5" t="n">
        <v>3067</v>
      </c>
    </row>
    <row r="37">
      <c r="A37" s="4" t="inlineStr">
        <is>
          <t>Operating lease liabilities</t>
        </is>
      </c>
      <c r="B37" s="5" t="n">
        <v>1228</v>
      </c>
      <c r="C37" s="5" t="n">
        <v>1105</v>
      </c>
      <c r="D37" s="5" t="n">
        <v>931</v>
      </c>
    </row>
    <row r="38">
      <c r="A38" s="4" t="inlineStr">
        <is>
          <t>Other current liabilities</t>
        </is>
      </c>
      <c r="B38" s="5" t="n">
        <v>43946</v>
      </c>
      <c r="C38" s="5" t="n">
        <v>52330</v>
      </c>
      <c r="D38" s="5" t="n">
        <v>54323</v>
      </c>
    </row>
    <row r="39">
      <c r="A39" s="4" t="inlineStr">
        <is>
          <t>Discontinued operations current liabilities</t>
        </is>
      </c>
      <c r="B39" s="5" t="n">
        <v>0</v>
      </c>
      <c r="C39" s="5" t="n">
        <v>0</v>
      </c>
      <c r="D39" s="5" t="n">
        <v>13574</v>
      </c>
    </row>
    <row r="40">
      <c r="A40" s="4" t="inlineStr">
        <is>
          <t>Total current liabilities</t>
        </is>
      </c>
      <c r="B40" s="5" t="n">
        <v>572473</v>
      </c>
      <c r="C40" s="5" t="n">
        <v>627083</v>
      </c>
      <c r="D40" s="5" t="n">
        <v>486902</v>
      </c>
    </row>
    <row r="41">
      <c r="A41" s="4" t="inlineStr">
        <is>
          <t>Long-term debt</t>
        </is>
      </c>
      <c r="B41" s="5" t="n">
        <v>915501</v>
      </c>
      <c r="C41" s="5" t="n">
        <v>860081</v>
      </c>
      <c r="D41" s="5" t="n">
        <v>918887</v>
      </c>
    </row>
    <row r="42">
      <c r="A42" s="3" t="inlineStr">
        <is>
          <t>Deferred credits and other non-current liabilities:</t>
        </is>
      </c>
    </row>
    <row r="43">
      <c r="A43" s="4" t="inlineStr">
        <is>
          <t>Deferred tax liabilities</t>
        </is>
      </c>
      <c r="B43" s="5" t="n">
        <v>325600</v>
      </c>
      <c r="C43" s="5" t="n">
        <v>319292</v>
      </c>
      <c r="D43" s="5" t="n">
        <v>297995</v>
      </c>
    </row>
    <row r="44">
      <c r="A44" s="4" t="inlineStr">
        <is>
          <t>Regulatory liabilities</t>
        </is>
      </c>
      <c r="B44" s="5" t="n">
        <v>645046</v>
      </c>
      <c r="C44" s="5" t="n">
        <v>639663</v>
      </c>
      <c r="D44" s="5" t="n">
        <v>632400</v>
      </c>
    </row>
    <row r="45">
      <c r="A45" s="4" t="inlineStr">
        <is>
          <t>Pension and other postretirement benefit liabilities</t>
        </is>
      </c>
      <c r="B45" s="5" t="n">
        <v>203854</v>
      </c>
      <c r="C45" s="5" t="n">
        <v>217287</v>
      </c>
      <c r="D45" s="5" t="n">
        <v>218493</v>
      </c>
    </row>
    <row r="46">
      <c r="A46" s="4" t="inlineStr">
        <is>
          <t>Derivative instruments</t>
        </is>
      </c>
      <c r="B46" s="5" t="n">
        <v>453</v>
      </c>
      <c r="C46" s="5" t="n">
        <v>2852</v>
      </c>
      <c r="D46" s="5" t="n">
        <v>1658</v>
      </c>
    </row>
    <row r="47">
      <c r="A47" s="4" t="inlineStr">
        <is>
          <t>Operating lease liabilities</t>
        </is>
      </c>
      <c r="B47" s="5" t="n">
        <v>80088</v>
      </c>
      <c r="C47" s="5" t="n">
        <v>80621</v>
      </c>
      <c r="D47" s="5" t="n">
        <v>80159</v>
      </c>
    </row>
    <row r="48">
      <c r="A48" s="4" t="inlineStr">
        <is>
          <t>Other non-current liabilities</t>
        </is>
      </c>
      <c r="B48" s="5" t="n">
        <v>117659</v>
      </c>
      <c r="C48" s="5" t="n">
        <v>120767</v>
      </c>
      <c r="D48" s="5" t="n">
        <v>120852</v>
      </c>
    </row>
    <row r="49">
      <c r="A49" s="4" t="inlineStr">
        <is>
          <t>Total deferred credits and other non-current liabilities</t>
        </is>
      </c>
      <c r="B49" s="5" t="n">
        <v>1372700</v>
      </c>
      <c r="C49" s="5" t="n">
        <v>1380482</v>
      </c>
      <c r="D49" s="5" t="n">
        <v>1351557</v>
      </c>
    </row>
    <row r="50">
      <c r="A50" s="4" t="inlineStr">
        <is>
          <t>Commitments and contingencies (Note 16)</t>
        </is>
      </c>
      <c r="B50" s="4" t="inlineStr">
        <is>
          <t xml:space="preserve"> </t>
        </is>
      </c>
      <c r="C50" s="4" t="inlineStr">
        <is>
          <t xml:space="preserve"> </t>
        </is>
      </c>
      <c r="D50" s="4" t="inlineStr">
        <is>
          <t xml:space="preserve"> </t>
        </is>
      </c>
    </row>
    <row r="51">
      <c r="A51" s="3" t="inlineStr">
        <is>
          <t>Equity:</t>
        </is>
      </c>
    </row>
    <row r="52">
      <c r="A52" s="4" t="inlineStr">
        <is>
          <t>Common stock</t>
        </is>
      </c>
      <c r="B52" s="6" t="n">
        <v>569785</v>
      </c>
      <c r="C52" s="6" t="n">
        <v>565112</v>
      </c>
      <c r="D52" s="6" t="n">
        <v>562766</v>
      </c>
    </row>
    <row r="53">
      <c r="A53" s="4" t="inlineStr">
        <is>
          <t>Shares Authorized (in shares)</t>
        </is>
      </c>
      <c r="B53" s="5" t="n">
        <v>100000000</v>
      </c>
      <c r="C53" s="5" t="n">
        <v>100000000</v>
      </c>
      <c r="D53" s="5" t="n">
        <v>100000000</v>
      </c>
    </row>
    <row r="54">
      <c r="A54" s="4" t="inlineStr">
        <is>
          <t>Shares outstanding (in shares)</t>
        </is>
      </c>
      <c r="B54" s="5" t="n">
        <v>30672000</v>
      </c>
      <c r="C54" s="5" t="n">
        <v>30589000</v>
      </c>
      <c r="D54" s="5" t="n">
        <v>30546000</v>
      </c>
    </row>
    <row r="55">
      <c r="A55" s="4" t="inlineStr">
        <is>
          <t>Shares issued (in shares)</t>
        </is>
      </c>
      <c r="B55" s="5" t="n">
        <v>30672000</v>
      </c>
      <c r="C55" s="5" t="n">
        <v>30589000</v>
      </c>
      <c r="D55" s="5" t="n">
        <v>30546000</v>
      </c>
    </row>
    <row r="56">
      <c r="A56" s="4" t="inlineStr">
        <is>
          <t>Par Value (in dollars per share)</t>
        </is>
      </c>
      <c r="B56" s="6" t="n">
        <v>0</v>
      </c>
      <c r="C56" s="6" t="n">
        <v>0</v>
      </c>
      <c r="D56" s="6" t="n">
        <v>0</v>
      </c>
    </row>
    <row r="57">
      <c r="A57" s="4" t="inlineStr">
        <is>
          <t>Retained earnings</t>
        </is>
      </c>
      <c r="B57" s="6" t="n">
        <v>365501</v>
      </c>
      <c r="C57" s="6" t="n">
        <v>336523</v>
      </c>
      <c r="D57" s="6" t="n">
        <v>331648</v>
      </c>
    </row>
    <row r="58">
      <c r="A58" s="4" t="inlineStr">
        <is>
          <t>Accumulated other comprehensive loss</t>
        </is>
      </c>
      <c r="B58" s="5" t="n">
        <v>-12460</v>
      </c>
      <c r="C58" s="5" t="n">
        <v>-12902</v>
      </c>
      <c r="D58" s="5" t="n">
        <v>-10413</v>
      </c>
    </row>
    <row r="59">
      <c r="A59" s="4" t="inlineStr">
        <is>
          <t>Total equity</t>
        </is>
      </c>
      <c r="B59" s="5" t="n">
        <v>922826</v>
      </c>
      <c r="C59" s="5" t="n">
        <v>888733</v>
      </c>
      <c r="D59" s="5" t="n">
        <v>884001</v>
      </c>
    </row>
    <row r="60">
      <c r="A60" s="4" t="inlineStr">
        <is>
          <t>Total liabilities and equity</t>
        </is>
      </c>
      <c r="B60" s="5" t="n">
        <v>3783500</v>
      </c>
      <c r="C60" s="5" t="n">
        <v>3756379</v>
      </c>
      <c r="D60" s="5" t="n">
        <v>3641347</v>
      </c>
    </row>
    <row r="61">
      <c r="A61" s="4" t="inlineStr">
        <is>
          <t>Northwest Natural Gas Company [Member]</t>
        </is>
      </c>
    </row>
    <row r="62">
      <c r="A62" s="3" t="inlineStr">
        <is>
          <t>Current assets:</t>
        </is>
      </c>
    </row>
    <row r="63">
      <c r="A63" s="4" t="inlineStr">
        <is>
          <t>Cash and cash equivalents</t>
        </is>
      </c>
      <c r="B63" s="5" t="n">
        <v>11488</v>
      </c>
      <c r="C63" s="5" t="n">
        <v>10453</v>
      </c>
      <c r="D63" s="5" t="n">
        <v>120284</v>
      </c>
    </row>
    <row r="64">
      <c r="A64" s="4" t="inlineStr">
        <is>
          <t>Accounts receivable</t>
        </is>
      </c>
      <c r="B64" s="5" t="n">
        <v>51849</v>
      </c>
      <c r="C64" s="5" t="n">
        <v>80035</v>
      </c>
      <c r="D64" s="5" t="n">
        <v>33985</v>
      </c>
    </row>
    <row r="65">
      <c r="A65" s="4" t="inlineStr">
        <is>
          <t>Accrued unbilled revenue</t>
        </is>
      </c>
      <c r="B65" s="5" t="n">
        <v>13474</v>
      </c>
      <c r="C65" s="5" t="n">
        <v>57890</v>
      </c>
      <c r="D65" s="5" t="n">
        <v>15236</v>
      </c>
    </row>
    <row r="66">
      <c r="A66" s="4" t="inlineStr">
        <is>
          <t>Receivables from affiliates</t>
        </is>
      </c>
      <c r="B66" s="5" t="n">
        <v>301</v>
      </c>
      <c r="C66" s="5" t="n">
        <v>660</v>
      </c>
      <c r="D66" s="5" t="n">
        <v>563</v>
      </c>
    </row>
    <row r="67">
      <c r="A67" s="4" t="inlineStr">
        <is>
          <t>Allowance for uncollectible accounts</t>
        </is>
      </c>
      <c r="B67" s="5" t="n">
        <v>-3239</v>
      </c>
      <c r="C67" s="5" t="n">
        <v>-3107</v>
      </c>
      <c r="D67" s="5" t="n">
        <v>-1591</v>
      </c>
    </row>
    <row r="68">
      <c r="A68" s="4" t="inlineStr">
        <is>
          <t>Regulatory assets</t>
        </is>
      </c>
      <c r="B68" s="5" t="n">
        <v>60672</v>
      </c>
      <c r="C68" s="5" t="n">
        <v>31745</v>
      </c>
      <c r="D68" s="5" t="n">
        <v>30021</v>
      </c>
    </row>
    <row r="69">
      <c r="A69" s="4" t="inlineStr">
        <is>
          <t>Derivative instruments</t>
        </is>
      </c>
      <c r="B69" s="5" t="n">
        <v>46168</v>
      </c>
      <c r="C69" s="5" t="n">
        <v>13678</v>
      </c>
      <c r="D69" s="5" t="n">
        <v>5996</v>
      </c>
    </row>
    <row r="70">
      <c r="A70" s="4" t="inlineStr">
        <is>
          <t>Inventories</t>
        </is>
      </c>
      <c r="B70" s="5" t="n">
        <v>38549</v>
      </c>
      <c r="C70" s="5" t="n">
        <v>42325</v>
      </c>
      <c r="D70" s="5" t="n">
        <v>43619</v>
      </c>
    </row>
    <row r="71">
      <c r="A71" s="4" t="inlineStr">
        <is>
          <t>Gas reserves</t>
        </is>
      </c>
      <c r="B71" s="5" t="n">
        <v>8444</v>
      </c>
      <c r="C71" s="5" t="n">
        <v>11409</v>
      </c>
      <c r="D71" s="5" t="n">
        <v>13646</v>
      </c>
    </row>
    <row r="72">
      <c r="A72" s="4" t="inlineStr">
        <is>
          <t>Other current assets</t>
        </is>
      </c>
      <c r="B72" s="5" t="n">
        <v>22186</v>
      </c>
      <c r="C72" s="5" t="n">
        <v>37909</v>
      </c>
      <c r="D72" s="5" t="n">
        <v>20287</v>
      </c>
    </row>
    <row r="73">
      <c r="A73" s="4" t="inlineStr">
        <is>
          <t>Total current assets</t>
        </is>
      </c>
      <c r="B73" s="5" t="n">
        <v>249892</v>
      </c>
      <c r="C73" s="5" t="n">
        <v>282997</v>
      </c>
      <c r="D73" s="5" t="n">
        <v>282046</v>
      </c>
    </row>
    <row r="74">
      <c r="A74" s="3" t="inlineStr">
        <is>
          <t>Non-current assets:</t>
        </is>
      </c>
    </row>
    <row r="75">
      <c r="A75" s="4" t="inlineStr">
        <is>
          <t>Property, plant, and equipment</t>
        </is>
      </c>
      <c r="B75" s="5" t="n">
        <v>3794870</v>
      </c>
      <c r="C75" s="5" t="n">
        <v>3683776</v>
      </c>
      <c r="D75" s="5" t="n">
        <v>3564707</v>
      </c>
    </row>
    <row r="76">
      <c r="A76" s="4" t="inlineStr">
        <is>
          <t>Less: Accumulated depreciation</t>
        </is>
      </c>
      <c r="B76" s="5" t="n">
        <v>1088743</v>
      </c>
      <c r="C76" s="5" t="n">
        <v>1075446</v>
      </c>
      <c r="D76" s="5" t="n">
        <v>1059760</v>
      </c>
    </row>
    <row r="77">
      <c r="A77" s="4" t="inlineStr">
        <is>
          <t>Property, Plant and Equipment, Net</t>
        </is>
      </c>
      <c r="B77" s="5" t="n">
        <v>2706127</v>
      </c>
      <c r="C77" s="5" t="n">
        <v>2608330</v>
      </c>
      <c r="D77" s="5" t="n">
        <v>2504947</v>
      </c>
    </row>
    <row r="78">
      <c r="A78" s="4" t="inlineStr">
        <is>
          <t>Gas reserves</t>
        </is>
      </c>
      <c r="B78" s="5" t="n">
        <v>29852</v>
      </c>
      <c r="C78" s="5" t="n">
        <v>34484</v>
      </c>
      <c r="D78" s="5" t="n">
        <v>41459</v>
      </c>
    </row>
    <row r="79">
      <c r="A79" s="4" t="inlineStr">
        <is>
          <t>Regulatory assets</t>
        </is>
      </c>
      <c r="B79" s="5" t="n">
        <v>330670</v>
      </c>
      <c r="C79" s="5" t="n">
        <v>348887</v>
      </c>
      <c r="D79" s="5" t="n">
        <v>324320</v>
      </c>
    </row>
    <row r="80">
      <c r="A80" s="4" t="inlineStr">
        <is>
          <t>Derivative instruments</t>
        </is>
      </c>
      <c r="B80" s="5" t="n">
        <v>7912</v>
      </c>
      <c r="C80" s="5" t="n">
        <v>6135</v>
      </c>
      <c r="D80" s="5" t="n">
        <v>3958</v>
      </c>
    </row>
    <row r="81">
      <c r="A81" s="4" t="inlineStr">
        <is>
          <t>Other investments</t>
        </is>
      </c>
      <c r="B81" s="5" t="n">
        <v>47695</v>
      </c>
      <c r="C81" s="5" t="n">
        <v>49242</v>
      </c>
      <c r="D81" s="5" t="n">
        <v>48673</v>
      </c>
    </row>
    <row r="82">
      <c r="A82" s="4" t="inlineStr">
        <is>
          <t>Operating lease right of use asset, net</t>
        </is>
      </c>
      <c r="B82" s="5" t="n">
        <v>76211</v>
      </c>
      <c r="C82" s="5" t="n">
        <v>77328</v>
      </c>
      <c r="D82" s="5" t="n">
        <v>78464</v>
      </c>
    </row>
    <row r="83">
      <c r="A83" s="4" t="inlineStr">
        <is>
          <t>Assets under sales-type leases</t>
        </is>
      </c>
      <c r="B83" s="5" t="n">
        <v>141408</v>
      </c>
      <c r="C83" s="5" t="n">
        <v>143759</v>
      </c>
      <c r="D83" s="5" t="n">
        <v>146208</v>
      </c>
    </row>
    <row r="84">
      <c r="A84" s="4" t="inlineStr">
        <is>
          <t>Other non-current assets</t>
        </is>
      </c>
      <c r="B84" s="5" t="n">
        <v>49665</v>
      </c>
      <c r="C84" s="5" t="n">
        <v>48174</v>
      </c>
      <c r="D84" s="5" t="n">
        <v>50629</v>
      </c>
    </row>
    <row r="85">
      <c r="A85" s="4" t="inlineStr">
        <is>
          <t>Total non-current assets</t>
        </is>
      </c>
      <c r="B85" s="5" t="n">
        <v>3389540</v>
      </c>
      <c r="C85" s="5" t="n">
        <v>3316339</v>
      </c>
      <c r="D85" s="5" t="n">
        <v>3198658</v>
      </c>
    </row>
    <row r="86">
      <c r="A86" s="4" t="inlineStr">
        <is>
          <t>Total assets</t>
        </is>
      </c>
      <c r="B86" s="5" t="n">
        <v>3639432</v>
      </c>
      <c r="C86" s="5" t="n">
        <v>3599336</v>
      </c>
      <c r="D86" s="5" t="n">
        <v>3480704</v>
      </c>
    </row>
    <row r="87">
      <c r="A87" s="3" t="inlineStr">
        <is>
          <t>Current liabilities:</t>
        </is>
      </c>
    </row>
    <row r="88">
      <c r="A88" s="4" t="inlineStr">
        <is>
          <t>Short-term debt</t>
        </is>
      </c>
      <c r="B88" s="5" t="n">
        <v>198000</v>
      </c>
      <c r="C88" s="5" t="n">
        <v>231525</v>
      </c>
      <c r="D88" s="5" t="n">
        <v>153000</v>
      </c>
    </row>
    <row r="89">
      <c r="A89" s="4" t="inlineStr">
        <is>
          <t>Current maturities of long-term debt</t>
        </is>
      </c>
      <c r="B89" s="5" t="n">
        <v>59987</v>
      </c>
      <c r="C89" s="5" t="n">
        <v>59955</v>
      </c>
      <c r="D89" s="5" t="n">
        <v>0</v>
      </c>
    </row>
    <row r="90">
      <c r="A90" s="4" t="inlineStr">
        <is>
          <t>Accounts payable</t>
        </is>
      </c>
      <c r="B90" s="5" t="n">
        <v>95109</v>
      </c>
      <c r="C90" s="5" t="n">
        <v>95170</v>
      </c>
      <c r="D90" s="5" t="n">
        <v>77993</v>
      </c>
    </row>
    <row r="91">
      <c r="A91" s="4" t="inlineStr">
        <is>
          <t>Payables to affiliates</t>
        </is>
      </c>
      <c r="B91" s="5" t="n">
        <v>22869</v>
      </c>
      <c r="C91" s="5" t="n">
        <v>13820</v>
      </c>
      <c r="D91" s="5" t="n">
        <v>18450</v>
      </c>
    </row>
    <row r="92">
      <c r="A92" s="4" t="inlineStr">
        <is>
          <t>Taxes accrued</t>
        </is>
      </c>
      <c r="B92" s="5" t="n">
        <v>10072</v>
      </c>
      <c r="C92" s="5" t="n">
        <v>13724</v>
      </c>
      <c r="D92" s="5" t="n">
        <v>7376</v>
      </c>
    </row>
    <row r="93">
      <c r="A93" s="4" t="inlineStr">
        <is>
          <t>Interest accrued</t>
        </is>
      </c>
      <c r="B93" s="5" t="n">
        <v>7373</v>
      </c>
      <c r="C93" s="5" t="n">
        <v>7338</v>
      </c>
      <c r="D93" s="5" t="n">
        <v>7156</v>
      </c>
    </row>
    <row r="94">
      <c r="A94" s="4" t="inlineStr">
        <is>
          <t>Regulatory liabilities</t>
        </is>
      </c>
      <c r="B94" s="5" t="n">
        <v>103210</v>
      </c>
      <c r="C94" s="5" t="n">
        <v>50362</v>
      </c>
      <c r="D94" s="5" t="n">
        <v>41126</v>
      </c>
    </row>
    <row r="95">
      <c r="A95" s="4" t="inlineStr">
        <is>
          <t>Derivative instruments</t>
        </is>
      </c>
      <c r="B95" s="5" t="n">
        <v>3393</v>
      </c>
      <c r="C95" s="5" t="n">
        <v>4198</v>
      </c>
      <c r="D95" s="5" t="n">
        <v>3067</v>
      </c>
    </row>
    <row r="96">
      <c r="A96" s="4" t="inlineStr">
        <is>
          <t>Operating lease liabilities</t>
        </is>
      </c>
      <c r="B96" s="5" t="n">
        <v>1193</v>
      </c>
      <c r="C96" s="5" t="n">
        <v>1054</v>
      </c>
      <c r="D96" s="5" t="n">
        <v>868</v>
      </c>
    </row>
    <row r="97">
      <c r="A97" s="4" t="inlineStr">
        <is>
          <t>Other current liabilities</t>
        </is>
      </c>
      <c r="B97" s="5" t="n">
        <v>43389</v>
      </c>
      <c r="C97" s="5" t="n">
        <v>51907</v>
      </c>
      <c r="D97" s="5" t="n">
        <v>52939</v>
      </c>
    </row>
    <row r="98">
      <c r="A98" s="4" t="inlineStr">
        <is>
          <t>Total current liabilities</t>
        </is>
      </c>
      <c r="B98" s="5" t="n">
        <v>544595</v>
      </c>
      <c r="C98" s="5" t="n">
        <v>529053</v>
      </c>
      <c r="D98" s="5" t="n">
        <v>361975</v>
      </c>
    </row>
    <row r="99">
      <c r="A99" s="4" t="inlineStr">
        <is>
          <t>Long-term debt</t>
        </is>
      </c>
      <c r="B99" s="5" t="n">
        <v>857422</v>
      </c>
      <c r="C99" s="5" t="n">
        <v>857265</v>
      </c>
      <c r="D99" s="5" t="n">
        <v>917012</v>
      </c>
    </row>
    <row r="100">
      <c r="A100" s="3" t="inlineStr">
        <is>
          <t>Deferred credits and other non-current liabilities:</t>
        </is>
      </c>
    </row>
    <row r="101">
      <c r="A101" s="4" t="inlineStr">
        <is>
          <t>Deferred tax liabilities</t>
        </is>
      </c>
      <c r="B101" s="5" t="n">
        <v>323522</v>
      </c>
      <c r="C101" s="5" t="n">
        <v>318034</v>
      </c>
      <c r="D101" s="5" t="n">
        <v>309977</v>
      </c>
    </row>
    <row r="102">
      <c r="A102" s="4" t="inlineStr">
        <is>
          <t>Regulatory liabilities</t>
        </is>
      </c>
      <c r="B102" s="5" t="n">
        <v>644177</v>
      </c>
      <c r="C102" s="5" t="n">
        <v>638793</v>
      </c>
      <c r="D102" s="5" t="n">
        <v>631531</v>
      </c>
    </row>
    <row r="103">
      <c r="A103" s="4" t="inlineStr">
        <is>
          <t>Pension and other postretirement benefit liabilities</t>
        </is>
      </c>
      <c r="B103" s="5" t="n">
        <v>203854</v>
      </c>
      <c r="C103" s="5" t="n">
        <v>217287</v>
      </c>
      <c r="D103" s="5" t="n">
        <v>218493</v>
      </c>
    </row>
    <row r="104">
      <c r="A104" s="4" t="inlineStr">
        <is>
          <t>Derivative instruments</t>
        </is>
      </c>
      <c r="B104" s="5" t="n">
        <v>453</v>
      </c>
      <c r="C104" s="5" t="n">
        <v>2852</v>
      </c>
      <c r="D104" s="5" t="n">
        <v>1658</v>
      </c>
    </row>
    <row r="105">
      <c r="A105" s="4" t="inlineStr">
        <is>
          <t>Operating lease liabilities</t>
        </is>
      </c>
      <c r="B105" s="5" t="n">
        <v>80043</v>
      </c>
      <c r="C105" s="5" t="n">
        <v>80559</v>
      </c>
      <c r="D105" s="5" t="n">
        <v>80120</v>
      </c>
    </row>
    <row r="106">
      <c r="A106" s="4" t="inlineStr">
        <is>
          <t>Other non-current liabilities</t>
        </is>
      </c>
      <c r="B106" s="5" t="n">
        <v>116975</v>
      </c>
      <c r="C106" s="5" t="n">
        <v>120309</v>
      </c>
      <c r="D106" s="5" t="n">
        <v>120569</v>
      </c>
    </row>
    <row r="107">
      <c r="A107" s="4" t="inlineStr">
        <is>
          <t>Total deferred credits and other non-current liabilities</t>
        </is>
      </c>
      <c r="B107" s="5" t="n">
        <v>1369024</v>
      </c>
      <c r="C107" s="5" t="n">
        <v>1377834</v>
      </c>
      <c r="D107" s="5" t="n">
        <v>1362348</v>
      </c>
    </row>
    <row r="108">
      <c r="A108" s="3" t="inlineStr">
        <is>
          <t>Equity:</t>
        </is>
      </c>
    </row>
    <row r="109">
      <c r="A109" s="4" t="inlineStr">
        <is>
          <t>Common stock</t>
        </is>
      </c>
      <c r="B109" s="5" t="n">
        <v>319506</v>
      </c>
      <c r="C109" s="5" t="n">
        <v>319506</v>
      </c>
      <c r="D109" s="5" t="n">
        <v>319557</v>
      </c>
    </row>
    <row r="110">
      <c r="A110" s="4" t="inlineStr">
        <is>
          <t>Retained earnings</t>
        </is>
      </c>
      <c r="B110" s="5" t="n">
        <v>561345</v>
      </c>
      <c r="C110" s="5" t="n">
        <v>528580</v>
      </c>
      <c r="D110" s="5" t="n">
        <v>530225</v>
      </c>
    </row>
    <row r="111">
      <c r="A111" s="4" t="inlineStr">
        <is>
          <t>Accumulated other comprehensive loss</t>
        </is>
      </c>
      <c r="B111" s="5" t="n">
        <v>-12460</v>
      </c>
      <c r="C111" s="5" t="n">
        <v>-12902</v>
      </c>
      <c r="D111" s="5" t="n">
        <v>-10413</v>
      </c>
    </row>
    <row r="112">
      <c r="A112" s="4" t="inlineStr">
        <is>
          <t>Total equity</t>
        </is>
      </c>
      <c r="B112" s="5" t="n">
        <v>868391</v>
      </c>
      <c r="C112" s="5" t="n">
        <v>835184</v>
      </c>
      <c r="D112" s="5" t="n">
        <v>839369</v>
      </c>
    </row>
    <row r="113">
      <c r="A113" s="4" t="inlineStr">
        <is>
          <t>Total liabilities and equity</t>
        </is>
      </c>
      <c r="B113" s="6" t="n">
        <v>3639432</v>
      </c>
      <c r="C113" s="6" t="n">
        <v>3599336</v>
      </c>
      <c r="D113" s="6" t="n">
        <v>3480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t>
        </is>
      </c>
      <c r="B1" s="2" t="inlineStr">
        <is>
          <t>6 Months Ended</t>
        </is>
      </c>
    </row>
    <row r="2">
      <c r="B2" s="2" t="inlineStr">
        <is>
          <t>Jun. 30, 2021</t>
        </is>
      </c>
    </row>
    <row r="3">
      <c r="A3" s="3" t="inlineStr">
        <is>
          <t>Pension and Other Postretirement Benefits Cost (Reversal of Cost) [Abstract]</t>
        </is>
      </c>
    </row>
    <row r="4">
      <c r="A4" s="4" t="inlineStr">
        <is>
          <t>Schedule of Net Benefit Costs</t>
        </is>
      </c>
      <c r="B4" s="4" t="inlineStr">
        <is>
          <t xml:space="preserve">The following table provides the components of net periodic benefit cost for the pension and other postretirement benefit plans: Three Months Ended June 30, Six Months Ended June 30, Pension Benefits Other Postretirement Pension Benefits Other In thousands 2021 2020 2021 2020 2021 2020 2021 2020 Service cost $ 1,714 $ 1,658 $ 56 $ 64 $ 3,428 $ 3,315 $ 111 $ 128 Interest cost 3,342 4,011 165 223 6,685 8,022 330 446 Expected return on plan assets (6,099) (5,496) — — (12,198) (10,992) — — Amortization of prior service credit — — (117) (117) — — (234) (234) Amortization of net actuarial loss 5,500 4,778 131 142 11,001 9,556 262 285 Net periodic benefit cost 4,457 4,951 235 312 8,916 9,901 469 625 Amount allocated to construction (743) (680) (22) (23) (1,469) (1,348) (43) (46) Net periodic benefit cost charged to expense 3,714 4,271 213 289 7,447 8,553 426 579 Amortization of regulatory balancing account 1,281 1,281 — — 4,082 4,082 — — Net amount charged to expense $ 4,995 $ 5,552 $ 213 $ 289 $ 11,529 $ 12,635 $ 426 $ 579 </t>
        </is>
      </c>
    </row>
    <row r="5">
      <c r="A5" s="4" t="inlineStr">
        <is>
          <t>Schedule of Amounts Recognized in Other Comprehensive Income (Loss)</t>
        </is>
      </c>
      <c r="B5" s="4" t="inlineStr">
        <is>
          <t>The following table presents amounts recognized in accumulated other comprehensive loss (AOCL) and the changes in AOCL related to non-qualified employee benefit plans: Three Months Ended June 30, Six Months Ended June 30, In thousands 2021 2020 2021 2020 Beginning balance $ (12,681) $ (10,573) $ (12,902) $ (10,733) Amounts reclassified from AOCL: Amortization of actuarial losses 301 218 602 436 Total reclassifications before tax 301 218 602 436 Tax benefit (80) (58) (160) (116) Total reclassifications for the period 221 160 442 320 Ending balance $ (12,460) $ (10,413) $ (12,460) $ (10,4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The effective income tax rate varied from the federal statutory rate due to the following: Three Months Ended June 30, NW Holdings NW Natural In thousands 2021 2020 2021 2020 Income tax at statutory rate (federal) $ (210) $ (1,429) $ 184 $ (1,287) State income tax (48) (333) 41 (281) Increase (decrease): Differences required to be flowed-through by regulatory commissions 21 173 21 173 Other, net (40) (83) 42 (24) Total provision for income taxes on continuing operations $ (277) $ (1,672) $ 288 $ (1,419) Effective income tax rate for continuing operations 27.7 % 24.6 % 32.8 % 23.1 % Six Months Ended June 30, NW Holdings NW Natural In thousands 2021 2020 2021 2020 Income tax at statutory rate (federal) $ 16,598 $ 11,676 $ 17,123 $ 12,068 State income tax 7,260 3,344 7,366 3,456 Increase (decrease): Differences required to be flowed-through by regulatory commissions (3,584) (2,352) (3,584) (2,352) Other, net (30) (213) (65) (173) Total provision for income taxes on continuing operations $ 20,244 $ 12,455 $ 20,840 $ 12,999 Effective income tax rate for continuing operations 25.6 % 22.4 % 25.6 % 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ublic Utility Property, Plant, and Equipment [Table Text Block]</t>
        </is>
      </c>
      <c r="B4" s="4" t="inlineStr">
        <is>
          <t xml:space="preserve">The following table sets forth the major classifications of property, plant, and equipment and accumulated depreciation of continuing operations: June 30, December 31, In thousands 2021 2020 2020 NW Natural: NGD plant in service $ 3,623,092 $ 3,404,145 $ 3,548,543 NGD work in progress 99,646 90,903 63,901 Less: Accumulated depreciation 1,068,603 1,040,616 1,055,809 NGD plant, net 2,654,135 2,454,432 2,556,635 Other plant in service 66,315 64,317 66,300 Other construction work in progress 5,817 5,342 5,032 Less: Accumulated depreciation 20,140 19,144 19,637 Other plant, net 51,992 50,515 51,695 Total property, plant, and equipment, net $ 2,706,127 $ 2,504,947 $ 2,608,330 Other (NW Holdings): Other plant in service $ 54,922 $ 44,195 $ 50,263 Less: Accumulated depreciation 5,120 2,539 3,823 Other plant, net $ 49,802 $ 41,656 $ 46,440 NW Holdings: Total property, plant, and equipment, net $ 2,755,929 $ 2,546,603 $ 2,654,770 NW Natural: Capital expenditures in accrued liabilities $ 37,968 $ 31,847 $ 25,129 NW Holdings: Capital expenditures in accrued liabilities $ 38,395 $ 31,847 $ 25,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as Reserves</t>
        </is>
      </c>
      <c r="B1" s="2" t="inlineStr">
        <is>
          <t>6 Months Ended</t>
        </is>
      </c>
    </row>
    <row r="2">
      <c r="B2" s="2" t="inlineStr">
        <is>
          <t>Jun. 30, 2021</t>
        </is>
      </c>
    </row>
    <row r="3">
      <c r="A3" s="3" t="inlineStr">
        <is>
          <t>Gas Reserves [Abstract]</t>
        </is>
      </c>
    </row>
    <row r="4">
      <c r="A4" s="4" t="inlineStr">
        <is>
          <t>Gas Reserves</t>
        </is>
      </c>
      <c r="B4" s="4" t="inlineStr">
        <is>
          <t xml:space="preserve">The following table outlines NW Natural's net gas reserves investment: June 30, December 31, In thousands 2021 2020 2020 Gas reserves, current $ 8,444 $ 13,646 $ 11,409 Gas reserves, non-current 178,863 173,661 175,898 Less: Accumulated amortization 149,011 132,202 141,414 Total gas reserves (1) 38,296 55,105 45,893 Less: Deferred taxes on gas reserves 8,760 13,324 10,572 Net investment in gas reserves $ 29,536 $ 41,781 $ 35,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absolute notional amounts related to open positions on NW Natural derivative instruments: June 30, December 31, In thousands 2021 2020 2020 Natural gas (in therms): Financial 680,335 654,145 784,400 Physical 419,148 570,600 457,593 Foreign exchange $ 6,477 $ 7,176 $ 5,896 </t>
        </is>
      </c>
    </row>
    <row r="5">
      <c r="A5" s="4" t="inlineStr">
        <is>
          <t>Income Statement Presentation of Derivative Instruments</t>
        </is>
      </c>
      <c r="B5" s="4" t="inlineStr">
        <is>
          <t xml:space="preserve">The following table reflects the income statement presentation for the unrealized gains and losses from NW Natural's derivative instruments, which also represents all derivative instruments at NW Holdings: Three Months Ended June 30, 2021 2020 In thousands Natural gas commodity Foreign exchange Natural gas commodity Foreign exchange Benefit (expense) to cost of gas $ 16,323 $ (45) $ 5,492 $ 459 Operating revenues (expense) — — 754 — Amounts deferred to regulatory accounts on balance sheet (16,323) 45 (6,119) (459) Total gain (loss) in pre-tax earnings $ — $ — $ 127 $ — Six Months Ended June 30, 2021 2020 In thousands Natural gas commodity Foreign exchange Natural gas commodity Foreign exchange Benefit (expense) to cost of gas $ 36,805 $ 32 $ 149 $ (7) Operating revenues (expense) (27) — (1,679) — Amounts deferred to regulatory accounts on balance sheet (36,782) (32) 1,286 7 Total gain (loss) in pre-tax earnings $ (4) $ — $ (24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nvironmental Matters</t>
        </is>
      </c>
      <c r="B1" s="2" t="inlineStr">
        <is>
          <t>6 Months Ended</t>
        </is>
      </c>
    </row>
    <row r="2">
      <c r="B2" s="2" t="inlineStr">
        <is>
          <t>Jun. 30, 2021</t>
        </is>
      </c>
    </row>
    <row r="3">
      <c r="A3" s="3" t="inlineStr">
        <is>
          <t>Environmental Remediation Obligations [Abstract]</t>
        </is>
      </c>
    </row>
    <row r="4">
      <c r="A4" s="4" t="inlineStr">
        <is>
          <t>Schedule of Environmental Loss Contingencies by Site</t>
        </is>
      </c>
      <c r="B4" s="4" t="inlineStr">
        <is>
          <t xml:space="preserve">The following table summarizes information regarding liabilities related to environmental sites, which are recorded in other current liabilities and other noncurrent liabilities in NW Natural's balance sheet: Current Liabilities Non-Current Liabilities June 30, December 31, June 30, December 31, In thousands 2021 2020 2020 2021 2020 2020 Portland Harbor site: Gasco/Siltronic Sediments $ 6,658 $ 10,431 $ 7,596 $ 41,652 $ 41,945 $ 43,725 Other Portland Harbor 2,195 2,434 1,942 6,588 6,228 7,020 Gasco/Siltronic Upland site 12,442 10,979 14,887 38,401 41,878 40,250 Front Street site 1,219 10,222 3,816 975 1,059 1,107 Oregon Steel Mills — — — 179 179 179 Total $ 22,514 $ 34,066 $ 28,241 $ 87,795 $ 91,289 $ 92,281 </t>
        </is>
      </c>
    </row>
    <row r="5">
      <c r="A5" s="4" t="inlineStr">
        <is>
          <t>Environmental Regulatory Table</t>
        </is>
      </c>
      <c r="B5" s="4" t="inlineStr">
        <is>
          <t>The following table presents information regarding the total regulatory asset deferred: June 30, December 31, In thousands 2021 2020 2020 Deferred costs and interest (1) $ 50,604 $ 42,098 $ 44,516 Accrued site liabilities (2) 110,237 124,981 120,352 Insurance proceeds and interest (69,730) (81,146) (69,253) Total regulatory asset deferral (1) $ 91,111 $ 85,933 $ 95,615 Current regulatory assets (3) 5,688 4,176 4,992 Long-term regulatory assets (3) 85,423 81,757 90,623 (1) Includes pre-review and post-review deferred costs, amounts currently in amortization, and interest, net of amounts collected from customers. (2) Exclude s 3.3% of the Front Street site liability as the OPUC only allows recovery of 96.7% of costs for those sites allocable to Oregon, including those that historically served only Oregon customers. Amounts excluded from regulatory assets were $0.1 million at June 30, 2021, $0.4 million at June 30, 2020, and $0.2 million at December 31, 2020,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t>
        </is>
      </c>
      <c r="B1" s="2" t="inlineStr">
        <is>
          <t>6 Months Ended</t>
        </is>
      </c>
    </row>
    <row r="2">
      <c r="B2" s="2" t="inlineStr">
        <is>
          <t>Jun. 30, 2021</t>
        </is>
      </c>
      <c r="C2" s="2" t="inlineStr">
        <is>
          <t>Jun. 30, 2019</t>
        </is>
      </c>
    </row>
    <row r="3">
      <c r="A3" s="3" t="inlineStr">
        <is>
          <t>Income Statement, Balance Sheet and Additional Disclosures by Disposal Groups, Including Discontinued Operations [Line Items]</t>
        </is>
      </c>
    </row>
    <row r="4">
      <c r="A4" s="4" t="inlineStr">
        <is>
          <t>Discontinued Operations</t>
        </is>
      </c>
      <c r="C4" s="4" t="inlineStr">
        <is>
          <t>DISCONTINUED OPERATIONS NW Holdings On June 20, 2018, NWN Gas Storage, then a wholly-owned subsidiary of NW Natural, entered into a Purchase and Sale Agreement (the Agreement) that provided for the sale by NWN Gas Storage of all of the membership interests in Gill Ranch. Gill Ranch owns a 75% interest in the natural gas storage facility located near Fresno, California known as the Gill Ranch Gas Storage Facility. On December 4, 2020, NWN Gas Storage closed the sale of all of the membership interests in Gill Ranch and received payment of the initial cash purchase price of $13.5 million less the $1.0 million deposit previously paid. Furthermore, additional payments to NWN Gas Storage may be made subject to a maximum amount of $15.0 million in the aggregate (subject to a working capital adjustment) based on the economic performance of Gill Ranch for each full gas storage year (April 1 of one year through March 31 of the following year) occurring after the closing and the remaining portion of the 2020-2021 gas storage year and will continue until such time as the maximum amount has been paid. The fair value of this arrangement at the closing date was zero based on a discounted cash flow forecast. Subsequent changes in the fair value will be recorded in earnings. The completion of the sale resulted in an after-tax gain of $5.9 million for the year ended December 31, 2020 . As a result of the disposition of the membership interests in Gill Ranch, there were no assets or liabilities classified as held for sale at June 30, 2021 or December 31, 2020 and there was no activity in the consolidated statement of comprehensive income for the three and six months ended June 30, 2021. The assets and liabilities of the discontinued operations classified as held for sale in the consolidated balance sheet at June 30, 2020 include the following: NW Holdings In thousands June 30, 2020 Assets: Accounts receivable $ 1,621 Inventories 821 Other current assets 250 Property, plant, and equipment, net 13,328 Operating lease right of use asset 118 Other non-current assets 254 Total discontinued operations assets - current assets (1) $ 16,392 Liabilities: Accounts payable $ 999 Other current liabilities 1,119 Operating lease liabilities 112 Other non-current liabilities 11,344 Total discontinued operations liabilities - current liabilities (1) $ 13,574 (1) The total assets and liabilities of Gill Ranch were classified as current because it was probable that the sale would be completed within one year. The following table presents the operating results of Gill Ranch and is presented net of tax on the consolidated statements of comprehensive income: NW Holdings Three Months Ended June 30, Six Months Ended June 30, In thousands, except per share data 2020 2020 Revenues $ 3,374 $ 4,282 Expenses: Operations and maintenance 2,604 4,184 General taxes 53 100 Depreciation and amortization 106 212 Other expenses and interest 228 459 Total expenses 2,991 4,955 Income (loss) from discontinued operations before income taxes 383 (673) Income tax expense (benefit) 103 (175) Income (loss) from discontinued operations, net of tax $ 280 $ (498) Earnings (loss) from discontinued operations per share of common stock: Basic $ 0.01 $ (0.01) Diluted $ 0.01 $ (0.01)</t>
        </is>
      </c>
    </row>
    <row r="5">
      <c r="A5" s="4" t="inlineStr">
        <is>
          <t>Northwest Holdings [Member]</t>
        </is>
      </c>
    </row>
    <row r="6">
      <c r="A6" s="3" t="inlineStr">
        <is>
          <t>Income Statement, Balance Sheet and Additional Disclosures by Disposal Groups, Including Discontinued Operations [Line Items]</t>
        </is>
      </c>
    </row>
    <row r="7">
      <c r="A7" s="4" t="inlineStr">
        <is>
          <t>Disposal Groups, Including Discontinued Operations</t>
        </is>
      </c>
      <c r="B7" s="4" t="inlineStr">
        <is>
          <t>The following table presents the operating results of Gill Ranch and is presented net of tax on the consolidated statements of comprehensive income: NW Holdings Three Months Ended June 30, Six Months Ended June 30, In thousands, except per share data 2020 2020 Revenues $ 3,374 $ 4,282 Expenses: Operations and maintenance 2,604 4,184 General taxes 53 100 Depreciation and amortization 106 212 Other expenses and interest 228 459 Total expenses 2,991 4,955 Income (loss) from discontinued operations before income taxes 383 (673) Income tax expense (benefit) 103 (175) Income (loss) from discontinued operations, net of tax $ 280 $ (498) Earnings (loss) from discontinued operations per share of common stock: Basic $ 0.01 $ (0.01) Diluted $ 0.01 $ (0.01)</t>
        </is>
      </c>
    </row>
    <row r="8">
      <c r="A8" s="4" t="inlineStr">
        <is>
          <t>Northwest Holdings [Member]</t>
        </is>
      </c>
    </row>
    <row r="9">
      <c r="A9" s="3" t="inlineStr">
        <is>
          <t>Income Statement, Balance Sheet and Additional Disclosures by Disposal Groups, Including Discontinued Operations [Line Items]</t>
        </is>
      </c>
    </row>
    <row r="10">
      <c r="A10" s="4" t="inlineStr">
        <is>
          <t>Disposal Groups, Including Discontinued Operations</t>
        </is>
      </c>
      <c r="B10" s="4" t="inlineStr">
        <is>
          <t>NW Holdings In thousands June 30, 2020 Assets: Accounts receivable $ 1,621 Inventories 821 Other current assets 250 Property, plant, and equipment, net 13,328 Operating lease right of use asset 118 Other non-current assets 254 Total discontinued operations assets - current assets (1) $ 16,392 Liabilities: Accounts payable $ 999 Other current liabilities 1,119 Operating lease liabilities 112 Other non-current liabilities 11,344 Total discontinued operations liabilities - current liabilities (1) $ 13,574 (1) The total assets and liabilities of Gill Ranch were classified as current because it was probable that the sale would be completed within one year.</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gulatory Asset Disclosure - USD ($) $ in Thousands</t>
        </is>
      </c>
      <c r="B1" s="2" t="inlineStr">
        <is>
          <t>Jun. 30, 2021</t>
        </is>
      </c>
      <c r="C1" s="2" t="inlineStr">
        <is>
          <t>Dec. 31, 2020</t>
        </is>
      </c>
      <c r="D1" s="2" t="inlineStr">
        <is>
          <t>Jun. 30, 2020</t>
        </is>
      </c>
    </row>
    <row r="2">
      <c r="A2" s="3" t="inlineStr">
        <is>
          <t>Regulatory Assets [Line Items]</t>
        </is>
      </c>
    </row>
    <row r="3">
      <c r="A3" s="4" t="inlineStr">
        <is>
          <t>Regulatory Assets, Current</t>
        </is>
      </c>
      <c r="B3" s="6" t="n">
        <v>60672</v>
      </c>
      <c r="C3" s="6" t="n">
        <v>31745</v>
      </c>
      <c r="D3" s="6" t="n">
        <v>30021</v>
      </c>
    </row>
    <row r="4">
      <c r="A4" s="4" t="inlineStr">
        <is>
          <t>Regulatory Assets, Noncurrent</t>
        </is>
      </c>
      <c r="B4" s="5" t="n">
        <v>330710</v>
      </c>
      <c r="C4" s="5" t="n">
        <v>348927</v>
      </c>
      <c r="D4" s="5" t="n">
        <v>324358</v>
      </c>
    </row>
    <row r="5">
      <c r="A5" s="4" t="inlineStr">
        <is>
          <t>Other [Member]</t>
        </is>
      </c>
    </row>
    <row r="6">
      <c r="A6" s="3" t="inlineStr">
        <is>
          <t>Regulatory Assets [Line Items]</t>
        </is>
      </c>
    </row>
    <row r="7">
      <c r="A7" s="4" t="inlineStr">
        <is>
          <t>Regulatory Assets, Noncurrent</t>
        </is>
      </c>
      <c r="B7" s="5" t="n">
        <v>40</v>
      </c>
      <c r="C7" s="5" t="n">
        <v>40</v>
      </c>
      <c r="D7" s="5" t="n">
        <v>38</v>
      </c>
    </row>
    <row r="8">
      <c r="A8" s="4" t="inlineStr">
        <is>
          <t>Northwest Natural Gas Company [Member]</t>
        </is>
      </c>
    </row>
    <row r="9">
      <c r="A9" s="3" t="inlineStr">
        <is>
          <t>Regulatory Assets [Line Items]</t>
        </is>
      </c>
    </row>
    <row r="10">
      <c r="A10" s="4" t="inlineStr">
        <is>
          <t>Regulatory Assets, Current</t>
        </is>
      </c>
      <c r="B10" s="5" t="n">
        <v>60672</v>
      </c>
      <c r="C10" s="5" t="n">
        <v>31745</v>
      </c>
      <c r="D10" s="5" t="n">
        <v>30021</v>
      </c>
    </row>
    <row r="11">
      <c r="A11" s="4" t="inlineStr">
        <is>
          <t>Regulatory Assets, Noncurrent</t>
        </is>
      </c>
      <c r="B11" s="5" t="n">
        <v>330670</v>
      </c>
      <c r="C11" s="5" t="n">
        <v>348887</v>
      </c>
      <c r="D11" s="5" t="n">
        <v>324320</v>
      </c>
    </row>
    <row r="12">
      <c r="A12" s="4" t="inlineStr">
        <is>
          <t>Northwest Natural Gas Company [Member] | Deferred Derivative Gain (Loss) [Member]</t>
        </is>
      </c>
    </row>
    <row r="13">
      <c r="A13" s="3" t="inlineStr">
        <is>
          <t>Regulatory Assets [Line Items]</t>
        </is>
      </c>
    </row>
    <row r="14">
      <c r="A14" s="4" t="inlineStr">
        <is>
          <t>Regulatory Assets, Current</t>
        </is>
      </c>
      <c r="B14" s="5" t="n">
        <v>3393</v>
      </c>
      <c r="C14" s="5" t="n">
        <v>4198</v>
      </c>
      <c r="D14" s="5" t="n">
        <v>2956</v>
      </c>
    </row>
    <row r="15">
      <c r="A15" s="4" t="inlineStr">
        <is>
          <t>Regulatory Assets, Noncurrent</t>
        </is>
      </c>
      <c r="B15" s="5" t="n">
        <v>453</v>
      </c>
      <c r="C15" s="5" t="n">
        <v>2852</v>
      </c>
      <c r="D15" s="5" t="n">
        <v>1658</v>
      </c>
    </row>
    <row r="16">
      <c r="A16" s="4" t="inlineStr">
        <is>
          <t>Northwest Natural Gas Company [Member] | Gas costs [Member]</t>
        </is>
      </c>
    </row>
    <row r="17">
      <c r="A17" s="3" t="inlineStr">
        <is>
          <t>Regulatory Assets [Line Items]</t>
        </is>
      </c>
    </row>
    <row r="18">
      <c r="A18" s="4" t="inlineStr">
        <is>
          <t>Regulatory Assets, Current</t>
        </is>
      </c>
      <c r="B18" s="5" t="n">
        <v>29486</v>
      </c>
      <c r="C18" s="5" t="n">
        <v>1979</v>
      </c>
      <c r="D18" s="5" t="n">
        <v>6046</v>
      </c>
    </row>
    <row r="19">
      <c r="A19" s="4" t="inlineStr">
        <is>
          <t>Regulatory Assets, Noncurrent</t>
        </is>
      </c>
      <c r="B19" s="5" t="n">
        <v>5742</v>
      </c>
      <c r="C19" s="5" t="n">
        <v>3925</v>
      </c>
      <c r="D19" s="5" t="n">
        <v>94</v>
      </c>
    </row>
    <row r="20">
      <c r="A20" s="4" t="inlineStr">
        <is>
          <t>Northwest Natural Gas Company [Member] | Environmental costs [Member]</t>
        </is>
      </c>
    </row>
    <row r="21">
      <c r="A21" s="3" t="inlineStr">
        <is>
          <t>Regulatory Assets [Line Items]</t>
        </is>
      </c>
    </row>
    <row r="22">
      <c r="A22" s="4" t="inlineStr">
        <is>
          <t>Regulatory Assets, Current</t>
        </is>
      </c>
      <c r="B22" s="5" t="n">
        <v>5688</v>
      </c>
      <c r="C22" s="5" t="n">
        <v>4992</v>
      </c>
      <c r="D22" s="5" t="n">
        <v>4176</v>
      </c>
    </row>
    <row r="23">
      <c r="A23" s="4" t="inlineStr">
        <is>
          <t>Regulatory Assets, Noncurrent</t>
        </is>
      </c>
      <c r="B23" s="5" t="n">
        <v>85423</v>
      </c>
      <c r="C23" s="5" t="n">
        <v>90623</v>
      </c>
      <c r="D23" s="5" t="n">
        <v>81757</v>
      </c>
    </row>
    <row r="24">
      <c r="A24" s="4" t="inlineStr">
        <is>
          <t>Northwest Natural Gas Company [Member] | Decoupling [Member]</t>
        </is>
      </c>
    </row>
    <row r="25">
      <c r="A25" s="3" t="inlineStr">
        <is>
          <t>Regulatory Assets [Line Items]</t>
        </is>
      </c>
    </row>
    <row r="26">
      <c r="A26" s="4" t="inlineStr">
        <is>
          <t>Regulatory Assets, Current</t>
        </is>
      </c>
      <c r="B26" s="5" t="n">
        <v>1011</v>
      </c>
      <c r="C26" s="5" t="n">
        <v>361</v>
      </c>
      <c r="D26" s="5" t="n">
        <v>85</v>
      </c>
    </row>
    <row r="27">
      <c r="A27" s="4" t="inlineStr">
        <is>
          <t>Regulatory Assets, Noncurrent</t>
        </is>
      </c>
      <c r="B27" s="5" t="n">
        <v>198</v>
      </c>
      <c r="C27" s="5" t="n">
        <v>1031</v>
      </c>
      <c r="D27" s="5" t="n">
        <v>0</v>
      </c>
    </row>
    <row r="28">
      <c r="A28" s="4" t="inlineStr">
        <is>
          <t>Northwest Natural Gas Company [Member] | Pension balancing [Member]</t>
        </is>
      </c>
    </row>
    <row r="29">
      <c r="A29" s="3" t="inlineStr">
        <is>
          <t>Regulatory Assets [Line Items]</t>
        </is>
      </c>
    </row>
    <row r="30">
      <c r="A30" s="4" t="inlineStr">
        <is>
          <t>Regulatory Assets, Current</t>
        </is>
      </c>
      <c r="B30" s="5" t="n">
        <v>7131</v>
      </c>
      <c r="C30" s="5" t="n">
        <v>7131</v>
      </c>
      <c r="D30" s="5" t="n">
        <v>7131</v>
      </c>
    </row>
    <row r="31">
      <c r="A31" s="4" t="inlineStr">
        <is>
          <t>Regulatory Assets, Noncurrent</t>
        </is>
      </c>
      <c r="B31" s="5" t="n">
        <v>40342</v>
      </c>
      <c r="C31" s="5" t="n">
        <v>43383</v>
      </c>
      <c r="D31" s="5" t="n">
        <v>45315</v>
      </c>
    </row>
    <row r="32">
      <c r="A32" s="4" t="inlineStr">
        <is>
          <t>Northwest Natural Gas Company [Member] | Income taxes [Member]</t>
        </is>
      </c>
    </row>
    <row r="33">
      <c r="A33" s="3" t="inlineStr">
        <is>
          <t>Regulatory Assets [Line Items]</t>
        </is>
      </c>
    </row>
    <row r="34">
      <c r="A34" s="4" t="inlineStr">
        <is>
          <t>Regulatory Assets, Current</t>
        </is>
      </c>
      <c r="B34" s="5" t="n">
        <v>2345</v>
      </c>
      <c r="C34" s="5" t="n">
        <v>3484</v>
      </c>
      <c r="D34" s="5" t="n">
        <v>2208</v>
      </c>
    </row>
    <row r="35">
      <c r="A35" s="4" t="inlineStr">
        <is>
          <t>Regulatory Assets, Noncurrent</t>
        </is>
      </c>
      <c r="B35" s="5" t="n">
        <v>13903</v>
      </c>
      <c r="C35" s="5" t="n">
        <v>15368</v>
      </c>
      <c r="D35" s="5" t="n">
        <v>17608</v>
      </c>
    </row>
    <row r="36">
      <c r="A36" s="4" t="inlineStr">
        <is>
          <t>Northwest Natural Gas Company [Member] | Pension and other postretirement benefit liabilities [Member]</t>
        </is>
      </c>
    </row>
    <row r="37">
      <c r="A37" s="3" t="inlineStr">
        <is>
          <t>Regulatory Assets [Line Items]</t>
        </is>
      </c>
    </row>
    <row r="38">
      <c r="A38" s="4" t="inlineStr">
        <is>
          <t>Regulatory Assets, Noncurrent</t>
        </is>
      </c>
      <c r="B38" s="5" t="n">
        <v>160385</v>
      </c>
      <c r="C38" s="5" t="n">
        <v>170812</v>
      </c>
      <c r="D38" s="5" t="n">
        <v>164091</v>
      </c>
    </row>
    <row r="39">
      <c r="A39" s="4" t="inlineStr">
        <is>
          <t>Northwest Natural Gas Company [Member] | Other [Member]</t>
        </is>
      </c>
    </row>
    <row r="40">
      <c r="A40" s="3" t="inlineStr">
        <is>
          <t>Regulatory Assets [Line Items]</t>
        </is>
      </c>
    </row>
    <row r="41">
      <c r="A41" s="4" t="inlineStr">
        <is>
          <t>Regulatory Assets, Current</t>
        </is>
      </c>
      <c r="B41" s="5" t="n">
        <v>11618</v>
      </c>
      <c r="C41" s="5" t="n">
        <v>9600</v>
      </c>
      <c r="D41" s="5" t="n">
        <v>7419</v>
      </c>
    </row>
    <row r="42">
      <c r="A42" s="4" t="inlineStr">
        <is>
          <t>Regulatory Assets, Noncurrent</t>
        </is>
      </c>
      <c r="B42" s="6" t="n">
        <v>24224</v>
      </c>
      <c r="C42" s="6" t="n">
        <v>20893</v>
      </c>
      <c r="D42" s="6" t="n">
        <v>137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gulatory Liability Disclosure - USD ($) $ in Thousands</t>
        </is>
      </c>
      <c r="B1" s="2" t="inlineStr">
        <is>
          <t>Jun. 30, 2021</t>
        </is>
      </c>
      <c r="C1" s="2" t="inlineStr">
        <is>
          <t>Dec. 31, 2020</t>
        </is>
      </c>
      <c r="D1" s="2" t="inlineStr">
        <is>
          <t>Jun. 30, 2020</t>
        </is>
      </c>
    </row>
    <row r="2">
      <c r="A2" s="3" t="inlineStr">
        <is>
          <t>Regulatory Liabilities [Line Items]</t>
        </is>
      </c>
    </row>
    <row r="3">
      <c r="A3" s="4" t="inlineStr">
        <is>
          <t>Regulatory Liability, Current</t>
        </is>
      </c>
      <c r="B3" s="6" t="n">
        <v>103210</v>
      </c>
      <c r="C3" s="6" t="n">
        <v>50362</v>
      </c>
      <c r="D3" s="6" t="n">
        <v>41126</v>
      </c>
    </row>
    <row r="4">
      <c r="A4" s="4" t="inlineStr">
        <is>
          <t>Regulatory Liability, Noncurrent</t>
        </is>
      </c>
      <c r="B4" s="5" t="n">
        <v>645046</v>
      </c>
      <c r="C4" s="5" t="n">
        <v>639663</v>
      </c>
      <c r="D4" s="5" t="n">
        <v>632400</v>
      </c>
    </row>
    <row r="5">
      <c r="A5" s="4" t="inlineStr">
        <is>
          <t>Other [Member]</t>
        </is>
      </c>
    </row>
    <row r="6">
      <c r="A6" s="3" t="inlineStr">
        <is>
          <t>Regulatory Liabilities [Line Items]</t>
        </is>
      </c>
    </row>
    <row r="7">
      <c r="A7" s="4" t="inlineStr">
        <is>
          <t>Regulatory Liability, Noncurrent</t>
        </is>
      </c>
      <c r="B7" s="5" t="n">
        <v>869</v>
      </c>
      <c r="C7" s="5" t="n">
        <v>870</v>
      </c>
      <c r="D7" s="5" t="n">
        <v>869</v>
      </c>
    </row>
    <row r="8">
      <c r="A8" s="4" t="inlineStr">
        <is>
          <t>Northwest Natural Gas Company [Member]</t>
        </is>
      </c>
    </row>
    <row r="9">
      <c r="A9" s="3" t="inlineStr">
        <is>
          <t>Regulatory Liabilities [Line Items]</t>
        </is>
      </c>
    </row>
    <row r="10">
      <c r="A10" s="4" t="inlineStr">
        <is>
          <t>Regulatory Liability, Current</t>
        </is>
      </c>
      <c r="B10" s="5" t="n">
        <v>103210</v>
      </c>
      <c r="C10" s="5" t="n">
        <v>50362</v>
      </c>
      <c r="D10" s="5" t="n">
        <v>41126</v>
      </c>
    </row>
    <row r="11">
      <c r="A11" s="4" t="inlineStr">
        <is>
          <t>Regulatory Liability, Noncurrent</t>
        </is>
      </c>
      <c r="B11" s="5" t="n">
        <v>644177</v>
      </c>
      <c r="C11" s="5" t="n">
        <v>638793</v>
      </c>
      <c r="D11" s="5" t="n">
        <v>631531</v>
      </c>
    </row>
    <row r="12">
      <c r="A12" s="4" t="inlineStr">
        <is>
          <t>Northwest Natural Gas Company [Member] | Gas costs [Member]</t>
        </is>
      </c>
    </row>
    <row r="13">
      <c r="A13" s="3" t="inlineStr">
        <is>
          <t>Regulatory Liabilities [Line Items]</t>
        </is>
      </c>
    </row>
    <row r="14">
      <c r="A14" s="4" t="inlineStr">
        <is>
          <t>Regulatory Liability, Current</t>
        </is>
      </c>
      <c r="B14" s="5" t="n">
        <v>1519</v>
      </c>
      <c r="C14" s="5" t="n">
        <v>1118</v>
      </c>
      <c r="D14" s="5" t="n">
        <v>3767</v>
      </c>
    </row>
    <row r="15">
      <c r="A15" s="4" t="inlineStr">
        <is>
          <t>Regulatory Liability, Noncurrent</t>
        </is>
      </c>
      <c r="B15" s="5" t="n">
        <v>101</v>
      </c>
      <c r="C15" s="5" t="n">
        <v>314</v>
      </c>
      <c r="D15" s="5" t="n">
        <v>538</v>
      </c>
    </row>
    <row r="16">
      <c r="A16" s="4" t="inlineStr">
        <is>
          <t>Northwest Natural Gas Company [Member] | Deferred Derivative Gain (Loss) [Member]</t>
        </is>
      </c>
    </row>
    <row r="17">
      <c r="A17" s="3" t="inlineStr">
        <is>
          <t>Regulatory Liabilities [Line Items]</t>
        </is>
      </c>
    </row>
    <row r="18">
      <c r="A18" s="4" t="inlineStr">
        <is>
          <t>Regulatory Liability, Current</t>
        </is>
      </c>
      <c r="B18" s="5" t="n">
        <v>46168</v>
      </c>
      <c r="C18" s="5" t="n">
        <v>13674</v>
      </c>
      <c r="D18" s="5" t="n">
        <v>5950</v>
      </c>
    </row>
    <row r="19">
      <c r="A19" s="4" t="inlineStr">
        <is>
          <t>Regulatory Liability, Noncurrent</t>
        </is>
      </c>
      <c r="B19" s="5" t="n">
        <v>7912</v>
      </c>
      <c r="C19" s="5" t="n">
        <v>6135</v>
      </c>
      <c r="D19" s="5" t="n">
        <v>3958</v>
      </c>
    </row>
    <row r="20">
      <c r="A20" s="4" t="inlineStr">
        <is>
          <t>Northwest Natural Gas Company [Member] | Decoupling [Member]</t>
        </is>
      </c>
    </row>
    <row r="21">
      <c r="A21" s="3" t="inlineStr">
        <is>
          <t>Regulatory Liabilities [Line Items]</t>
        </is>
      </c>
    </row>
    <row r="22">
      <c r="A22" s="4" t="inlineStr">
        <is>
          <t>Regulatory Liability, Current</t>
        </is>
      </c>
      <c r="B22" s="5" t="n">
        <v>5821</v>
      </c>
      <c r="C22" s="5" t="n">
        <v>11793</v>
      </c>
      <c r="D22" s="5" t="n">
        <v>11498</v>
      </c>
    </row>
    <row r="23">
      <c r="A23" s="4" t="inlineStr">
        <is>
          <t>Regulatory Liability, Noncurrent</t>
        </is>
      </c>
      <c r="B23" s="5" t="n">
        <v>652</v>
      </c>
      <c r="C23" s="5" t="n">
        <v>1723</v>
      </c>
      <c r="D23" s="5" t="n">
        <v>2108</v>
      </c>
    </row>
    <row r="24">
      <c r="A24" s="4" t="inlineStr">
        <is>
          <t>Northwest Natural Gas Company [Member] | Income taxes [Member]</t>
        </is>
      </c>
    </row>
    <row r="25">
      <c r="A25" s="3" t="inlineStr">
        <is>
          <t>Regulatory Liabilities [Line Items]</t>
        </is>
      </c>
    </row>
    <row r="26">
      <c r="A26" s="4" t="inlineStr">
        <is>
          <t>Regulatory Liability, Current</t>
        </is>
      </c>
      <c r="B26" s="5" t="n">
        <v>8217</v>
      </c>
      <c r="C26" s="5" t="n">
        <v>8217</v>
      </c>
      <c r="D26" s="5" t="n">
        <v>7098</v>
      </c>
    </row>
    <row r="27">
      <c r="A27" s="4" t="inlineStr">
        <is>
          <t>Regulatory Liability, Noncurrent</t>
        </is>
      </c>
      <c r="B27" s="5" t="n">
        <v>182977</v>
      </c>
      <c r="C27" s="5" t="n">
        <v>189587</v>
      </c>
      <c r="D27" s="5" t="n">
        <v>193414</v>
      </c>
    </row>
    <row r="28">
      <c r="A28" s="4" t="inlineStr">
        <is>
          <t>Northwest Natural Gas Company [Member] | Other [Member]</t>
        </is>
      </c>
    </row>
    <row r="29">
      <c r="A29" s="3" t="inlineStr">
        <is>
          <t>Regulatory Liabilities [Line Items]</t>
        </is>
      </c>
    </row>
    <row r="30">
      <c r="A30" s="4" t="inlineStr">
        <is>
          <t>Regulatory Liability, Current</t>
        </is>
      </c>
      <c r="B30" s="5" t="n">
        <v>2137</v>
      </c>
      <c r="C30" s="5" t="n">
        <v>5262</v>
      </c>
      <c r="D30" s="5" t="n">
        <v>5697</v>
      </c>
    </row>
    <row r="31">
      <c r="A31" s="4" t="inlineStr">
        <is>
          <t>Regulatory Liability, Noncurrent</t>
        </is>
      </c>
      <c r="B31" s="5" t="n">
        <v>12850</v>
      </c>
      <c r="C31" s="5" t="n">
        <v>13074</v>
      </c>
      <c r="D31" s="5" t="n">
        <v>16794</v>
      </c>
    </row>
    <row r="32">
      <c r="A32" s="4" t="inlineStr">
        <is>
          <t>Northwest Natural Gas Company [Member] | Accrued asset removal costs [Member]</t>
        </is>
      </c>
    </row>
    <row r="33">
      <c r="A33" s="3" t="inlineStr">
        <is>
          <t>Regulatory Liabilities [Line Items]</t>
        </is>
      </c>
    </row>
    <row r="34">
      <c r="A34" s="4" t="inlineStr">
        <is>
          <t>Regulatory Liability, Noncurrent</t>
        </is>
      </c>
      <c r="B34" s="5" t="n">
        <v>439685</v>
      </c>
      <c r="C34" s="5" t="n">
        <v>427960</v>
      </c>
      <c r="D34" s="5" t="n">
        <v>414719</v>
      </c>
    </row>
    <row r="35">
      <c r="A35" s="4" t="inlineStr">
        <is>
          <t>Northwest Natural Gas Company [Member] | Asset Optimization Revenue Sharing</t>
        </is>
      </c>
    </row>
    <row r="36">
      <c r="A36" s="3" t="inlineStr">
        <is>
          <t>Regulatory Liabilities [Line Items]</t>
        </is>
      </c>
    </row>
    <row r="37">
      <c r="A37" s="4" t="inlineStr">
        <is>
          <t>Regulatory Liability, Current</t>
        </is>
      </c>
      <c r="B37" s="6" t="n">
        <v>39348</v>
      </c>
      <c r="C37" s="6" t="n">
        <v>10298</v>
      </c>
      <c r="D37" s="6" t="n">
        <v>71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35" customWidth="1" min="2" max="2"/>
    <col width="21" customWidth="1" min="3" max="3"/>
    <col width="21" customWidth="1" min="4" max="4"/>
  </cols>
  <sheetData>
    <row r="1">
      <c r="A1" s="1" t="inlineStr">
        <is>
          <t>Significant Accounting Policies - Credit Losses - ASU 2016-13 $ in Thousands</t>
        </is>
      </c>
      <c r="B1" s="2" t="inlineStr">
        <is>
          <t>6 Months Ended</t>
        </is>
      </c>
    </row>
    <row r="2">
      <c r="B2" s="2" t="inlineStr">
        <is>
          <t>Jun. 30, 2021USD ($)numberOfLeases</t>
        </is>
      </c>
      <c r="C2" s="2" t="inlineStr">
        <is>
          <t>Dec. 31, 2020USD ($)</t>
        </is>
      </c>
      <c r="D2" s="2" t="inlineStr">
        <is>
          <t>Jun. 30, 2020USD ($)</t>
        </is>
      </c>
    </row>
    <row r="3">
      <c r="A3" s="3" t="inlineStr">
        <is>
          <t>Accounts Receivable, Noncurrent, Credit Quality Indicator [Line Items]</t>
        </is>
      </c>
    </row>
    <row r="4">
      <c r="A4" s="4" t="inlineStr">
        <is>
          <t>Accounts Receivable, Allowance for Credit Loss</t>
        </is>
      </c>
      <c r="B4" s="6" t="n">
        <v>3283</v>
      </c>
      <c r="C4" s="6" t="n">
        <v>3219</v>
      </c>
    </row>
    <row r="5">
      <c r="A5" s="4" t="inlineStr">
        <is>
          <t>Accounts Receivable, Allowance for Credit Loss, Period Increase (Decrease)</t>
        </is>
      </c>
      <c r="B5" s="5" t="n">
        <v>1015</v>
      </c>
    </row>
    <row r="6">
      <c r="A6" s="4" t="inlineStr">
        <is>
          <t>Accounts Receivable, Allowance for Credit Loss, Recovery</t>
        </is>
      </c>
      <c r="B6" s="5" t="n">
        <v>-951</v>
      </c>
    </row>
    <row r="7">
      <c r="A7" s="4" t="inlineStr">
        <is>
          <t>Regulatory Assets, Noncurrent</t>
        </is>
      </c>
      <c r="B7" s="6" t="n">
        <v>330710</v>
      </c>
      <c r="C7" s="5" t="n">
        <v>348927</v>
      </c>
      <c r="D7" s="6" t="n">
        <v>324358</v>
      </c>
    </row>
    <row r="8">
      <c r="A8" s="4" t="inlineStr">
        <is>
          <t>Number of Net Investments in Sales-Type Leases | numberOfLeases</t>
        </is>
      </c>
      <c r="B8" s="5" t="n">
        <v>2</v>
      </c>
    </row>
    <row r="9">
      <c r="A9" s="4" t="inlineStr">
        <is>
          <t>COVID-19 Related Costs</t>
        </is>
      </c>
    </row>
    <row r="10">
      <c r="A10" s="3" t="inlineStr">
        <is>
          <t>Accounts Receivable, Noncurrent, Credit Quality Indicator [Line Items]</t>
        </is>
      </c>
    </row>
    <row r="11">
      <c r="A11" s="4" t="inlineStr">
        <is>
          <t>Regulatory Assets, Noncurrent</t>
        </is>
      </c>
      <c r="B11" s="6" t="n">
        <v>5800</v>
      </c>
    </row>
    <row r="12">
      <c r="A12" s="4" t="inlineStr">
        <is>
          <t>COVID-19 Related Costs | Accounts Receivable</t>
        </is>
      </c>
    </row>
    <row r="13">
      <c r="A13" s="3" t="inlineStr">
        <is>
          <t>Accounts Receivable, Noncurrent, Credit Quality Indicator [Line Items]</t>
        </is>
      </c>
    </row>
    <row r="14">
      <c r="A14" s="4" t="inlineStr">
        <is>
          <t>Regulatory Assets, Noncurrent</t>
        </is>
      </c>
      <c r="B14" s="5" t="n">
        <v>2900</v>
      </c>
    </row>
    <row r="15">
      <c r="A15" s="4" t="inlineStr">
        <is>
          <t>Residential [Member]</t>
        </is>
      </c>
    </row>
    <row r="16">
      <c r="A16" s="3" t="inlineStr">
        <is>
          <t>Accounts Receivable, Noncurrent, Credit Quality Indicator [Line Items]</t>
        </is>
      </c>
    </row>
    <row r="17">
      <c r="A17" s="4" t="inlineStr">
        <is>
          <t>Accounts Receivable, Allowance for Credit Loss</t>
        </is>
      </c>
      <c r="B17" s="5" t="n">
        <v>2810</v>
      </c>
      <c r="C17" s="5" t="n">
        <v>2153</v>
      </c>
    </row>
    <row r="18">
      <c r="A18" s="4" t="inlineStr">
        <is>
          <t>Accounts Receivable, Allowance for Credit Loss, Period Increase (Decrease)</t>
        </is>
      </c>
      <c r="B18" s="5" t="n">
        <v>1294</v>
      </c>
    </row>
    <row r="19">
      <c r="A19" s="4" t="inlineStr">
        <is>
          <t>Accounts Receivable, Allowance for Credit Loss, Recovery</t>
        </is>
      </c>
      <c r="B19" s="5" t="n">
        <v>-637</v>
      </c>
    </row>
    <row r="20">
      <c r="A20" s="4" t="inlineStr">
        <is>
          <t>Commercial [Member]</t>
        </is>
      </c>
    </row>
    <row r="21">
      <c r="A21" s="3" t="inlineStr">
        <is>
          <t>Accounts Receivable, Noncurrent, Credit Quality Indicator [Line Items]</t>
        </is>
      </c>
    </row>
    <row r="22">
      <c r="A22" s="4" t="inlineStr">
        <is>
          <t>Accounts Receivable, Allowance for Credit Loss</t>
        </is>
      </c>
      <c r="B22" s="5" t="n">
        <v>206</v>
      </c>
      <c r="C22" s="5" t="n">
        <v>704</v>
      </c>
    </row>
    <row r="23">
      <c r="A23" s="4" t="inlineStr">
        <is>
          <t>Accounts Receivable, Allowance for Credit Loss, Period Increase (Decrease)</t>
        </is>
      </c>
      <c r="B23" s="5" t="n">
        <v>-233</v>
      </c>
    </row>
    <row r="24">
      <c r="A24" s="4" t="inlineStr">
        <is>
          <t>Accounts Receivable, Allowance for Credit Loss, Recovery</t>
        </is>
      </c>
      <c r="B24" s="5" t="n">
        <v>-265</v>
      </c>
    </row>
    <row r="25">
      <c r="A25" s="4" t="inlineStr">
        <is>
          <t>Industrial [Member]</t>
        </is>
      </c>
    </row>
    <row r="26">
      <c r="A26" s="3" t="inlineStr">
        <is>
          <t>Accounts Receivable, Noncurrent, Credit Quality Indicator [Line Items]</t>
        </is>
      </c>
    </row>
    <row r="27">
      <c r="A27" s="4" t="inlineStr">
        <is>
          <t>Accounts Receivable, Allowance for Credit Loss</t>
        </is>
      </c>
      <c r="B27" s="5" t="n">
        <v>79</v>
      </c>
      <c r="C27" s="5" t="n">
        <v>142</v>
      </c>
    </row>
    <row r="28">
      <c r="A28" s="4" t="inlineStr">
        <is>
          <t>Accounts Receivable, Allowance for Credit Loss, Period Increase (Decrease)</t>
        </is>
      </c>
      <c r="B28" s="5" t="n">
        <v>-68</v>
      </c>
    </row>
    <row r="29">
      <c r="A29" s="4" t="inlineStr">
        <is>
          <t>Accounts Receivable, Allowance for Credit Loss, Writeoff</t>
        </is>
      </c>
      <c r="B29" s="5" t="n">
        <v>5</v>
      </c>
    </row>
    <row r="30">
      <c r="A30" s="4" t="inlineStr">
        <is>
          <t>Accrued unbilled and other [Member]</t>
        </is>
      </c>
    </row>
    <row r="31">
      <c r="A31" s="3" t="inlineStr">
        <is>
          <t>Accounts Receivable, Noncurrent, Credit Quality Indicator [Line Items]</t>
        </is>
      </c>
    </row>
    <row r="32">
      <c r="A32" s="4" t="inlineStr">
        <is>
          <t>Accounts Receivable, Allowance for Credit Loss</t>
        </is>
      </c>
      <c r="B32" s="5" t="n">
        <v>188</v>
      </c>
      <c r="C32" s="6" t="n">
        <v>220</v>
      </c>
    </row>
    <row r="33">
      <c r="A33" s="4" t="inlineStr">
        <is>
          <t>Accounts Receivable, Allowance for Credit Loss, Period Increase (Decrease)</t>
        </is>
      </c>
      <c r="B33" s="5" t="n">
        <v>22</v>
      </c>
    </row>
    <row r="34">
      <c r="A34" s="4" t="inlineStr">
        <is>
          <t>Accounts Receivable, Allowance for Credit Loss, Recovery</t>
        </is>
      </c>
      <c r="B34" s="6" t="n">
        <v>-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13" customWidth="1" min="2" max="2"/>
    <col width="37" customWidth="1" min="3" max="3"/>
    <col width="27" customWidth="1" min="4" max="4"/>
    <col width="55" customWidth="1" min="5" max="5"/>
    <col width="39" customWidth="1" min="6" max="6"/>
    <col width="75" customWidth="1" min="7" max="7"/>
    <col width="65" customWidth="1" min="8" max="8"/>
    <col width="80" customWidth="1" min="9" max="9"/>
  </cols>
  <sheetData>
    <row r="1">
      <c r="A1" s="1" t="inlineStr">
        <is>
          <t>Consolidated Statement of Shareholders' Equity - USD ($) $ in Thousands</t>
        </is>
      </c>
      <c r="B1" s="2" t="inlineStr">
        <is>
          <t>Total</t>
        </is>
      </c>
      <c r="C1" s="2" t="inlineStr">
        <is>
          <t>Common Stock Including APIC [Member]</t>
        </is>
      </c>
      <c r="D1" s="2" t="inlineStr">
        <is>
          <t>Retained Earnings [Member]</t>
        </is>
      </c>
      <c r="E1" s="2" t="inlineStr">
        <is>
          <t>Accumulated Other Comprehensive Income (Loss) [Member]</t>
        </is>
      </c>
      <c r="F1" s="2" t="inlineStr">
        <is>
          <t>Northwest Natural Gas Company [Member]</t>
        </is>
      </c>
      <c r="G1" s="2" t="inlineStr">
        <is>
          <t>Northwest Natural Gas Company [Member]Common Stock Including APIC [Member]</t>
        </is>
      </c>
      <c r="H1" s="2" t="inlineStr">
        <is>
          <t>Northwest Natural Gas Company [Member]Retained Earnings [Member]</t>
        </is>
      </c>
      <c r="I1" s="2" t="inlineStr">
        <is>
          <t>Northwest Natural Gas Company [Member]Accumulated Other Comprehensive Income (Loss) [Member]</t>
        </is>
      </c>
    </row>
    <row r="2">
      <c r="A2" s="4" t="inlineStr">
        <is>
          <t>Beginning Balance at Dec. 31, 2019</t>
        </is>
      </c>
      <c r="B2" s="6" t="n">
        <v>865999</v>
      </c>
      <c r="C2" s="6" t="n">
        <v>558282</v>
      </c>
      <c r="D2" s="6" t="n">
        <v>318450</v>
      </c>
      <c r="E2" s="6" t="n">
        <v>-10733</v>
      </c>
      <c r="F2" s="6" t="n">
        <v>822196</v>
      </c>
      <c r="H2" s="6" t="n">
        <v>513372</v>
      </c>
      <c r="I2" s="6" t="n">
        <v>-10733</v>
      </c>
    </row>
    <row r="3">
      <c r="A3" s="3" t="inlineStr">
        <is>
          <t>Increase (Decrease) in Stockholders' Equity [Roll Forward]</t>
        </is>
      </c>
    </row>
    <row r="4">
      <c r="A4" s="4" t="inlineStr">
        <is>
          <t>Net income</t>
        </is>
      </c>
      <c r="B4" s="5" t="n">
        <v>42646</v>
      </c>
      <c r="D4" s="5" t="n">
        <v>42646</v>
      </c>
      <c r="F4" s="5" t="n">
        <v>44467</v>
      </c>
      <c r="H4" s="5" t="n">
        <v>44467</v>
      </c>
    </row>
    <row r="5">
      <c r="A5" s="4" t="inlineStr">
        <is>
          <t>Dividends on common stock</t>
        </is>
      </c>
      <c r="D5" s="5" t="n">
        <v>-29448</v>
      </c>
      <c r="H5" s="5" t="n">
        <v>-27614</v>
      </c>
    </row>
    <row r="6">
      <c r="A6" s="4" t="inlineStr">
        <is>
          <t>Other comprehensive income</t>
        </is>
      </c>
      <c r="B6" s="5" t="n">
        <v>42966</v>
      </c>
      <c r="E6" s="5" t="n">
        <v>320</v>
      </c>
      <c r="F6" s="5" t="n">
        <v>44787</v>
      </c>
      <c r="I6" s="5" t="n">
        <v>320</v>
      </c>
    </row>
    <row r="7">
      <c r="A7" s="4" t="inlineStr">
        <is>
          <t>Stock-based compensation</t>
        </is>
      </c>
      <c r="C7" s="5" t="n">
        <v>3626</v>
      </c>
    </row>
    <row r="8">
      <c r="A8" s="4" t="inlineStr">
        <is>
          <t>Shares issued pursuant to equity based plans</t>
        </is>
      </c>
      <c r="C8" s="5" t="n">
        <v>858</v>
      </c>
    </row>
    <row r="9">
      <c r="A9" s="4" t="inlineStr">
        <is>
          <t>Ending Balance at Jun. 30, 2020</t>
        </is>
      </c>
      <c r="B9" s="6" t="n">
        <v>884001</v>
      </c>
      <c r="C9" s="5" t="n">
        <v>562766</v>
      </c>
      <c r="D9" s="5" t="n">
        <v>331648</v>
      </c>
      <c r="E9" s="5" t="n">
        <v>-10413</v>
      </c>
      <c r="F9" s="5" t="n">
        <v>839369</v>
      </c>
      <c r="G9" s="6" t="n">
        <v>319557</v>
      </c>
      <c r="H9" s="5" t="n">
        <v>530225</v>
      </c>
      <c r="I9" s="5" t="n">
        <v>-10413</v>
      </c>
    </row>
    <row r="10">
      <c r="A10" s="3" t="inlineStr">
        <is>
          <t>Increase (Decrease) in Stockholders' Equity [Roll Forward]</t>
        </is>
      </c>
    </row>
    <row r="11">
      <c r="A11" s="4" t="inlineStr">
        <is>
          <t>Dividends per share of common stock</t>
        </is>
      </c>
      <c r="B11" s="9" t="n">
        <v>0.955</v>
      </c>
    </row>
    <row r="12">
      <c r="A12" s="4" t="inlineStr">
        <is>
          <t>Beginning Balance at Mar. 31, 2020</t>
        </is>
      </c>
      <c r="B12" s="6" t="n">
        <v>901741</v>
      </c>
      <c r="C12" s="5" t="n">
        <v>561264</v>
      </c>
      <c r="D12" s="5" t="n">
        <v>351050</v>
      </c>
      <c r="E12" s="5" t="n">
        <v>-10573</v>
      </c>
      <c r="F12" s="5" t="n">
        <v>857739</v>
      </c>
      <c r="H12" s="5" t="n">
        <v>548755</v>
      </c>
      <c r="I12" s="5" t="n">
        <v>-10573</v>
      </c>
    </row>
    <row r="13">
      <c r="A13" s="3" t="inlineStr">
        <is>
          <t>Increase (Decrease) in Stockholders' Equity [Roll Forward]</t>
        </is>
      </c>
    </row>
    <row r="14">
      <c r="A14" s="4" t="inlineStr">
        <is>
          <t>Net income</t>
        </is>
      </c>
      <c r="B14" s="5" t="n">
        <v>-4852</v>
      </c>
      <c r="D14" s="5" t="n">
        <v>-4852</v>
      </c>
      <c r="F14" s="5" t="n">
        <v>-4712</v>
      </c>
      <c r="H14" s="5" t="n">
        <v>-4712</v>
      </c>
    </row>
    <row r="15">
      <c r="A15" s="4" t="inlineStr">
        <is>
          <t>Dividends on common stock</t>
        </is>
      </c>
      <c r="D15" s="5" t="n">
        <v>-14550</v>
      </c>
      <c r="H15" s="5" t="n">
        <v>-13818</v>
      </c>
    </row>
    <row r="16">
      <c r="A16" s="4" t="inlineStr">
        <is>
          <t>Other comprehensive income</t>
        </is>
      </c>
      <c r="B16" s="5" t="n">
        <v>-4692</v>
      </c>
      <c r="E16" s="5" t="n">
        <v>160</v>
      </c>
      <c r="F16" s="5" t="n">
        <v>-4552</v>
      </c>
      <c r="I16" s="5" t="n">
        <v>160</v>
      </c>
    </row>
    <row r="17">
      <c r="A17" s="4" t="inlineStr">
        <is>
          <t>Stock-based compensation</t>
        </is>
      </c>
      <c r="C17" s="5" t="n">
        <v>254</v>
      </c>
    </row>
    <row r="18">
      <c r="A18" s="4" t="inlineStr">
        <is>
          <t>Shares issued pursuant to equity based plans</t>
        </is>
      </c>
      <c r="C18" s="5" t="n">
        <v>1248</v>
      </c>
    </row>
    <row r="19">
      <c r="A19" s="4" t="inlineStr">
        <is>
          <t>Ending Balance at Jun. 30, 2020</t>
        </is>
      </c>
      <c r="B19" s="6" t="n">
        <v>884001</v>
      </c>
      <c r="C19" s="5" t="n">
        <v>562766</v>
      </c>
      <c r="D19" s="5" t="n">
        <v>331648</v>
      </c>
      <c r="E19" s="5" t="n">
        <v>-10413</v>
      </c>
      <c r="F19" s="5" t="n">
        <v>839369</v>
      </c>
      <c r="G19" s="5" t="n">
        <v>319557</v>
      </c>
      <c r="H19" s="5" t="n">
        <v>530225</v>
      </c>
      <c r="I19" s="5" t="n">
        <v>-10413</v>
      </c>
    </row>
    <row r="20">
      <c r="A20" s="3" t="inlineStr">
        <is>
          <t>Increase (Decrease) in Stockholders' Equity [Roll Forward]</t>
        </is>
      </c>
    </row>
    <row r="21">
      <c r="A21" s="4" t="inlineStr">
        <is>
          <t>Dividends per share of common stock</t>
        </is>
      </c>
      <c r="B21" s="9" t="n">
        <v>0.4775</v>
      </c>
    </row>
    <row r="22">
      <c r="A22" s="4" t="inlineStr">
        <is>
          <t>Beginning Balance at Dec. 31, 2020</t>
        </is>
      </c>
      <c r="B22" s="6" t="n">
        <v>888733</v>
      </c>
      <c r="C22" s="5" t="n">
        <v>565112</v>
      </c>
      <c r="D22" s="5" t="n">
        <v>336523</v>
      </c>
      <c r="E22" s="5" t="n">
        <v>-12902</v>
      </c>
      <c r="F22" s="5" t="n">
        <v>835184</v>
      </c>
      <c r="H22" s="5" t="n">
        <v>528580</v>
      </c>
      <c r="I22" s="5" t="n">
        <v>-12902</v>
      </c>
    </row>
    <row r="23">
      <c r="A23" s="3" t="inlineStr">
        <is>
          <t>Increase (Decrease) in Stockholders' Equity [Roll Forward]</t>
        </is>
      </c>
    </row>
    <row r="24">
      <c r="A24" s="4" t="inlineStr">
        <is>
          <t>Net income</t>
        </is>
      </c>
      <c r="B24" s="5" t="n">
        <v>58793</v>
      </c>
      <c r="D24" s="5" t="n">
        <v>58793</v>
      </c>
      <c r="F24" s="5" t="n">
        <v>60700</v>
      </c>
      <c r="H24" s="5" t="n">
        <v>60700</v>
      </c>
    </row>
    <row r="25">
      <c r="A25" s="4" t="inlineStr">
        <is>
          <t>Dividends on common stock</t>
        </is>
      </c>
      <c r="D25" s="5" t="n">
        <v>-29815</v>
      </c>
      <c r="H25" s="5" t="n">
        <v>-27935</v>
      </c>
    </row>
    <row r="26">
      <c r="A26" s="4" t="inlineStr">
        <is>
          <t>Other comprehensive income</t>
        </is>
      </c>
      <c r="B26" s="5" t="n">
        <v>59235</v>
      </c>
      <c r="E26" s="5" t="n">
        <v>442</v>
      </c>
      <c r="F26" s="5" t="n">
        <v>61142</v>
      </c>
      <c r="I26" s="5" t="n">
        <v>442</v>
      </c>
    </row>
    <row r="27">
      <c r="A27" s="4" t="inlineStr">
        <is>
          <t>Stock-based compensation</t>
        </is>
      </c>
      <c r="C27" s="5" t="n">
        <v>2446</v>
      </c>
    </row>
    <row r="28">
      <c r="A28" s="4" t="inlineStr">
        <is>
          <t>Shares issued pursuant to equity based plans</t>
        </is>
      </c>
      <c r="C28" s="5" t="n">
        <v>2227</v>
      </c>
    </row>
    <row r="29">
      <c r="A29" s="4" t="inlineStr">
        <is>
          <t>Ending Balance at Jun. 30, 2021</t>
        </is>
      </c>
      <c r="B29" s="6" t="n">
        <v>922826</v>
      </c>
      <c r="C29" s="5" t="n">
        <v>569785</v>
      </c>
      <c r="D29" s="5" t="n">
        <v>365501</v>
      </c>
      <c r="E29" s="5" t="n">
        <v>-12460</v>
      </c>
      <c r="F29" s="5" t="n">
        <v>868391</v>
      </c>
      <c r="G29" s="5" t="n">
        <v>319506</v>
      </c>
      <c r="H29" s="5" t="n">
        <v>561345</v>
      </c>
      <c r="I29" s="5" t="n">
        <v>-12460</v>
      </c>
    </row>
    <row r="30">
      <c r="A30" s="3" t="inlineStr">
        <is>
          <t>Increase (Decrease) in Stockholders' Equity [Roll Forward]</t>
        </is>
      </c>
    </row>
    <row r="31">
      <c r="A31" s="4" t="inlineStr">
        <is>
          <t>Dividends per share of common stock</t>
        </is>
      </c>
      <c r="B31" s="9" t="n">
        <v>0.96</v>
      </c>
    </row>
    <row r="32">
      <c r="A32" s="4" t="inlineStr">
        <is>
          <t>Beginning Balance at Mar. 31, 2021</t>
        </is>
      </c>
      <c r="B32" s="6" t="n">
        <v>936324</v>
      </c>
      <c r="C32" s="5" t="n">
        <v>568066</v>
      </c>
      <c r="D32" s="5" t="n">
        <v>380939</v>
      </c>
      <c r="E32" s="5" t="n">
        <v>-12681</v>
      </c>
      <c r="F32" s="5" t="n">
        <v>881565</v>
      </c>
      <c r="H32" s="5" t="n">
        <v>574740</v>
      </c>
      <c r="I32" s="5" t="n">
        <v>-12681</v>
      </c>
    </row>
    <row r="33">
      <c r="A33" s="3" t="inlineStr">
        <is>
          <t>Increase (Decrease) in Stockholders' Equity [Roll Forward]</t>
        </is>
      </c>
    </row>
    <row r="34">
      <c r="A34" s="4" t="inlineStr">
        <is>
          <t>Net income</t>
        </is>
      </c>
      <c r="B34" s="5" t="n">
        <v>-724</v>
      </c>
      <c r="D34" s="5" t="n">
        <v>-724</v>
      </c>
      <c r="F34" s="5" t="n">
        <v>589</v>
      </c>
      <c r="H34" s="5" t="n">
        <v>589</v>
      </c>
    </row>
    <row r="35">
      <c r="A35" s="4" t="inlineStr">
        <is>
          <t>Dividends on common stock</t>
        </is>
      </c>
      <c r="D35" s="5" t="n">
        <v>-14714</v>
      </c>
      <c r="H35" s="5" t="n">
        <v>-13984</v>
      </c>
    </row>
    <row r="36">
      <c r="A36" s="4" t="inlineStr">
        <is>
          <t>Other comprehensive income</t>
        </is>
      </c>
      <c r="B36" s="5" t="n">
        <v>-503</v>
      </c>
      <c r="E36" s="5" t="n">
        <v>221</v>
      </c>
      <c r="F36" s="5" t="n">
        <v>810</v>
      </c>
      <c r="I36" s="5" t="n">
        <v>221</v>
      </c>
    </row>
    <row r="37">
      <c r="A37" s="4" t="inlineStr">
        <is>
          <t>Stock-based compensation</t>
        </is>
      </c>
      <c r="C37" s="5" t="n">
        <v>416</v>
      </c>
    </row>
    <row r="38">
      <c r="A38" s="4" t="inlineStr">
        <is>
          <t>Shares issued pursuant to equity based plans</t>
        </is>
      </c>
      <c r="C38" s="5" t="n">
        <v>1303</v>
      </c>
    </row>
    <row r="39">
      <c r="A39" s="4" t="inlineStr">
        <is>
          <t>Ending Balance at Jun. 30, 2021</t>
        </is>
      </c>
      <c r="B39" s="6" t="n">
        <v>922826</v>
      </c>
      <c r="C39" s="6" t="n">
        <v>569785</v>
      </c>
      <c r="D39" s="6" t="n">
        <v>365501</v>
      </c>
      <c r="E39" s="6" t="n">
        <v>-12460</v>
      </c>
      <c r="F39" s="6" t="n">
        <v>868391</v>
      </c>
      <c r="G39" s="6" t="n">
        <v>319506</v>
      </c>
      <c r="H39" s="6" t="n">
        <v>561345</v>
      </c>
      <c r="I39" s="6" t="n">
        <v>-12460</v>
      </c>
    </row>
    <row r="40">
      <c r="A40" s="3" t="inlineStr">
        <is>
          <t>Increase (Decrease) in Stockholders' Equity [Roll Forward]</t>
        </is>
      </c>
    </row>
    <row r="41">
      <c r="A41" s="4" t="inlineStr">
        <is>
          <t>Dividends per share of common stock</t>
        </is>
      </c>
      <c r="B41" s="9" t="n">
        <v>0.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pplemental Cash Flow - USD ($) $ in Thousands</t>
        </is>
      </c>
      <c r="B1" s="2" t="inlineStr">
        <is>
          <t>Jun. 30, 2021</t>
        </is>
      </c>
      <c r="C1" s="2" t="inlineStr">
        <is>
          <t>Dec. 31, 2020</t>
        </is>
      </c>
      <c r="D1" s="2" t="inlineStr">
        <is>
          <t>Jun. 30, 2020</t>
        </is>
      </c>
      <c r="E1" s="2" t="inlineStr">
        <is>
          <t>Dec. 31, 2019</t>
        </is>
      </c>
    </row>
    <row r="2">
      <c r="A2" s="3" t="inlineStr">
        <is>
          <t>Restricted Cash and Cash Equivalents Items [Line Items]</t>
        </is>
      </c>
    </row>
    <row r="3">
      <c r="A3" s="4" t="inlineStr">
        <is>
          <t>Cash and cash equivalents</t>
        </is>
      </c>
      <c r="B3" s="6" t="n">
        <v>20084</v>
      </c>
      <c r="C3" s="6" t="n">
        <v>30168</v>
      </c>
      <c r="D3" s="6" t="n">
        <v>137057</v>
      </c>
    </row>
    <row r="4">
      <c r="A4" s="4" t="inlineStr">
        <is>
          <t>Cash, Cash Equivalents, Restricted Cash and Restricted Cash Equivalents</t>
        </is>
      </c>
      <c r="B4" s="5" t="n">
        <v>28310</v>
      </c>
      <c r="C4" s="5" t="n">
        <v>35454</v>
      </c>
      <c r="D4" s="5" t="n">
        <v>142548</v>
      </c>
      <c r="E4" s="6" t="n">
        <v>12636</v>
      </c>
    </row>
    <row r="5">
      <c r="A5" s="4" t="inlineStr">
        <is>
          <t>Northwest Natural Gas Company [Member]</t>
        </is>
      </c>
    </row>
    <row r="6">
      <c r="A6" s="3" t="inlineStr">
        <is>
          <t>Restricted Cash and Cash Equivalents Items [Line Items]</t>
        </is>
      </c>
    </row>
    <row r="7">
      <c r="A7" s="4" t="inlineStr">
        <is>
          <t>Cash and cash equivalents</t>
        </is>
      </c>
      <c r="B7" s="5" t="n">
        <v>11488</v>
      </c>
      <c r="C7" s="5" t="n">
        <v>10453</v>
      </c>
      <c r="D7" s="5" t="n">
        <v>120284</v>
      </c>
    </row>
    <row r="8">
      <c r="A8" s="4" t="inlineStr">
        <is>
          <t>Restricted Cash</t>
        </is>
      </c>
      <c r="B8" s="5" t="n">
        <v>8226</v>
      </c>
      <c r="C8" s="5" t="n">
        <v>5286</v>
      </c>
      <c r="D8" s="5" t="n">
        <v>5491</v>
      </c>
    </row>
    <row r="9">
      <c r="A9" s="4" t="inlineStr">
        <is>
          <t>Cash, Cash Equivalents, Restricted Cash and Restricted Cash Equivalents</t>
        </is>
      </c>
      <c r="B9" s="5" t="n">
        <v>19714</v>
      </c>
      <c r="C9" s="5" t="n">
        <v>15739</v>
      </c>
      <c r="D9" s="5" t="n">
        <v>125775</v>
      </c>
      <c r="E9" s="6" t="n">
        <v>8907</v>
      </c>
    </row>
    <row r="10">
      <c r="A10" s="4" t="inlineStr">
        <is>
          <t>Other Current Assets</t>
        </is>
      </c>
    </row>
    <row r="11">
      <c r="A11" s="3" t="inlineStr">
        <is>
          <t>Restricted Cash and Cash Equivalents Items [Line Items]</t>
        </is>
      </c>
    </row>
    <row r="12">
      <c r="A12" s="4" t="inlineStr">
        <is>
          <t>Restricted Cash</t>
        </is>
      </c>
      <c r="B12" s="6" t="n">
        <v>8226</v>
      </c>
      <c r="C12" s="6" t="n">
        <v>5286</v>
      </c>
      <c r="D12" s="6" t="n">
        <v>5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Line Items]</t>
        </is>
      </c>
    </row>
    <row r="4">
      <c r="A4" s="4" t="inlineStr">
        <is>
          <t>Net income from continuing operations</t>
        </is>
      </c>
      <c r="B4" s="6" t="n">
        <v>-724</v>
      </c>
      <c r="C4" s="6" t="n">
        <v>-5132</v>
      </c>
      <c r="D4" s="6" t="n">
        <v>58793</v>
      </c>
      <c r="E4" s="6" t="n">
        <v>43144</v>
      </c>
    </row>
    <row r="5">
      <c r="A5" s="4" t="inlineStr">
        <is>
          <t>Loss from discontinued operations, net of tax</t>
        </is>
      </c>
      <c r="B5" s="5" t="n">
        <v>0</v>
      </c>
      <c r="C5" s="5" t="n">
        <v>280</v>
      </c>
      <c r="D5" s="5" t="n">
        <v>0</v>
      </c>
      <c r="E5" s="5" t="n">
        <v>-498</v>
      </c>
    </row>
    <row r="6">
      <c r="A6" s="4" t="inlineStr">
        <is>
          <t>Net income</t>
        </is>
      </c>
      <c r="B6" s="6" t="n">
        <v>-724</v>
      </c>
      <c r="C6" s="6" t="n">
        <v>-4852</v>
      </c>
      <c r="D6" s="6" t="n">
        <v>58793</v>
      </c>
      <c r="E6" s="6" t="n">
        <v>42646</v>
      </c>
    </row>
    <row r="7">
      <c r="A7" s="3" t="inlineStr">
        <is>
          <t>Average common shares outstanding:</t>
        </is>
      </c>
    </row>
    <row r="8">
      <c r="A8" s="4" t="inlineStr">
        <is>
          <t>Average common shares outstanding - basic (in shares)</t>
        </is>
      </c>
      <c r="B8" s="5" t="n">
        <v>30664</v>
      </c>
      <c r="C8" s="5" t="n">
        <v>30537</v>
      </c>
      <c r="D8" s="5" t="n">
        <v>30639</v>
      </c>
      <c r="E8" s="5" t="n">
        <v>30514</v>
      </c>
    </row>
    <row r="9">
      <c r="A9" s="4" t="inlineStr">
        <is>
          <t>Additional shares for stock-based compensation plans</t>
        </is>
      </c>
      <c r="B9" s="5" t="n">
        <v>0</v>
      </c>
      <c r="C9" s="5" t="n">
        <v>0</v>
      </c>
      <c r="D9" s="5" t="n">
        <v>32</v>
      </c>
      <c r="E9" s="5" t="n">
        <v>45</v>
      </c>
    </row>
    <row r="10">
      <c r="A10" s="4" t="inlineStr">
        <is>
          <t>Average common shares outstanding - diluted (in shares)</t>
        </is>
      </c>
      <c r="B10" s="5" t="n">
        <v>30664</v>
      </c>
      <c r="C10" s="5" t="n">
        <v>30537</v>
      </c>
      <c r="D10" s="5" t="n">
        <v>30671</v>
      </c>
      <c r="E10" s="5" t="n">
        <v>30559</v>
      </c>
    </row>
    <row r="11">
      <c r="A11" s="3" t="inlineStr">
        <is>
          <t>Earnings from continuing operations per share of common stock:</t>
        </is>
      </c>
    </row>
    <row r="12">
      <c r="A12" s="4" t="inlineStr">
        <is>
          <t>Basic (in dollars per share)</t>
        </is>
      </c>
      <c r="B12" s="7" t="n">
        <v>-0.02</v>
      </c>
      <c r="C12" s="7" t="n">
        <v>-0.17</v>
      </c>
      <c r="D12" s="7" t="n">
        <v>1.92</v>
      </c>
      <c r="E12" s="7" t="n">
        <v>1.41</v>
      </c>
    </row>
    <row r="13">
      <c r="A13" s="4" t="inlineStr">
        <is>
          <t>Diluted (in dollars per share)</t>
        </is>
      </c>
      <c r="B13" s="8" t="n">
        <v>-0.02</v>
      </c>
      <c r="C13" s="8" t="n">
        <v>-0.17</v>
      </c>
      <c r="D13" s="8" t="n">
        <v>1.92</v>
      </c>
      <c r="E13" s="8" t="n">
        <v>1.41</v>
      </c>
    </row>
    <row r="14">
      <c r="A14" s="3" t="inlineStr">
        <is>
          <t>Loss from discontinued operations per share of common stock:</t>
        </is>
      </c>
    </row>
    <row r="15">
      <c r="A15" s="4" t="inlineStr">
        <is>
          <t>Basic (in dollars per share)</t>
        </is>
      </c>
      <c r="B15" s="5" t="n">
        <v>0</v>
      </c>
      <c r="C15" s="8" t="n">
        <v>0.01</v>
      </c>
      <c r="D15" s="5" t="n">
        <v>0</v>
      </c>
      <c r="E15" s="8" t="n">
        <v>-0.01</v>
      </c>
    </row>
    <row r="16">
      <c r="A16" s="4" t="inlineStr">
        <is>
          <t>Diluted (in dollars per share)</t>
        </is>
      </c>
      <c r="B16" s="5" t="n">
        <v>0</v>
      </c>
      <c r="C16" s="8" t="n">
        <v>0.01</v>
      </c>
      <c r="D16" s="5" t="n">
        <v>0</v>
      </c>
      <c r="E16" s="8" t="n">
        <v>-0.01</v>
      </c>
    </row>
    <row r="17">
      <c r="A17" s="3" t="inlineStr">
        <is>
          <t>Earnings (loss) per share of common stock</t>
        </is>
      </c>
    </row>
    <row r="18">
      <c r="A18" s="4" t="inlineStr">
        <is>
          <t>Basic (in dollars per share)</t>
        </is>
      </c>
      <c r="B18" s="8" t="n">
        <v>-0.02</v>
      </c>
      <c r="C18" s="8" t="n">
        <v>-0.16</v>
      </c>
      <c r="D18" s="8" t="n">
        <v>1.92</v>
      </c>
      <c r="E18" s="8" t="n">
        <v>1.4</v>
      </c>
    </row>
    <row r="19">
      <c r="A19" s="4" t="inlineStr">
        <is>
          <t>Diluted (in dollars per share)</t>
        </is>
      </c>
      <c r="B19" s="7" t="n">
        <v>-0.02</v>
      </c>
      <c r="C19" s="7" t="n">
        <v>-0.16</v>
      </c>
      <c r="D19" s="7" t="n">
        <v>1.92</v>
      </c>
      <c r="E19" s="7" t="n">
        <v>1.4</v>
      </c>
    </row>
    <row r="20">
      <c r="A20" s="4" t="inlineStr">
        <is>
          <t>Antidilutive shares</t>
        </is>
      </c>
      <c r="B20" s="5" t="n">
        <v>48</v>
      </c>
      <c r="C20" s="5" t="n">
        <v>41</v>
      </c>
      <c r="D20" s="5" t="n">
        <v>7</v>
      </c>
      <c r="E20" s="5" t="n">
        <v>0</v>
      </c>
    </row>
    <row r="21">
      <c r="A21" s="4" t="inlineStr">
        <is>
          <t>Discontinued Operations, Held-for-sale [Member] | Gill Ranch [Member]</t>
        </is>
      </c>
    </row>
    <row r="22">
      <c r="A22" s="3" t="inlineStr">
        <is>
          <t>Income Statement [Line Items]</t>
        </is>
      </c>
    </row>
    <row r="23">
      <c r="A23" s="4" t="inlineStr">
        <is>
          <t>Loss from discontinued operations, net of tax</t>
        </is>
      </c>
      <c r="C23" s="6" t="n">
        <v>280</v>
      </c>
      <c r="E23" s="6" t="n">
        <v>-498</v>
      </c>
    </row>
    <row r="24">
      <c r="A24" s="3" t="inlineStr">
        <is>
          <t>Loss from discontinued operations per share of common stock:</t>
        </is>
      </c>
    </row>
    <row r="25">
      <c r="A25" s="4" t="inlineStr">
        <is>
          <t>Basic (in dollars per share)</t>
        </is>
      </c>
      <c r="B25" s="6" t="n">
        <v>0</v>
      </c>
      <c r="C25" s="7" t="n">
        <v>0.01</v>
      </c>
      <c r="D25" s="6" t="n">
        <v>0</v>
      </c>
      <c r="E25" s="7" t="n">
        <v>-0.01</v>
      </c>
    </row>
    <row r="26">
      <c r="A26" s="4" t="inlineStr">
        <is>
          <t>Diluted (in dollars per share)</t>
        </is>
      </c>
      <c r="B26" s="6" t="n">
        <v>0</v>
      </c>
      <c r="C26" s="7" t="n">
        <v>0.01</v>
      </c>
      <c r="D26" s="6" t="n">
        <v>0</v>
      </c>
      <c r="E26" s="7" t="n">
        <v>-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egment Information - Narrative</t>
        </is>
      </c>
      <c r="B1" s="2" t="inlineStr">
        <is>
          <t>6 Months Ended</t>
        </is>
      </c>
    </row>
    <row r="2">
      <c r="B2" s="2" t="inlineStr">
        <is>
          <t>Jun. 30, 2021</t>
        </is>
      </c>
    </row>
    <row r="3">
      <c r="A3" s="4" t="inlineStr">
        <is>
          <t>Operating Segments [Member]</t>
        </is>
      </c>
    </row>
    <row r="4">
      <c r="A4" s="3" t="inlineStr">
        <is>
          <t>Segment Reporting Information [Line Items]</t>
        </is>
      </c>
    </row>
    <row r="5">
      <c r="A5" s="4" t="inlineStr">
        <is>
          <t>Number of Reportable Segments</t>
        </is>
      </c>
      <c r="B5" s="5" t="n">
        <v>1</v>
      </c>
    </row>
    <row r="6">
      <c r="A6" s="4" t="inlineStr">
        <is>
          <t>Oregon [Member] | Northwest Holdings and Northwest Natural [Member] | Natural Gas Distribution [Member]</t>
        </is>
      </c>
    </row>
    <row r="7">
      <c r="A7" s="3" t="inlineStr">
        <is>
          <t>Segment Reporting Information [Line Items]</t>
        </is>
      </c>
    </row>
    <row r="8">
      <c r="A8" s="4" t="inlineStr">
        <is>
          <t>Percent Of Pre Tax Income From Gas Storage Retained When The Costs Of The Capacity Are Not In Utility Rates</t>
        </is>
      </c>
      <c r="B8" s="4" t="inlineStr">
        <is>
          <t>80.00%</t>
        </is>
      </c>
    </row>
    <row r="9">
      <c r="A9" s="4" t="inlineStr">
        <is>
          <t>Percent Of Pre Tax Income From Gas Storage Retained When The Costs Of The Capacity Are In Utility Rates</t>
        </is>
      </c>
      <c r="B9" s="4" t="inlineStr">
        <is>
          <t>10.00%</t>
        </is>
      </c>
    </row>
    <row r="10">
      <c r="A10" s="4" t="inlineStr">
        <is>
          <t>Percent Of Pre Tax Income From Gas Storage Credited To Deferred Regulatory Account</t>
        </is>
      </c>
      <c r="B10" s="4" t="inlineStr">
        <is>
          <t>20.00%</t>
        </is>
      </c>
    </row>
    <row r="11">
      <c r="A11" s="4" t="inlineStr">
        <is>
          <t>Percent Of Pre Tax Income From Gas Storage Credited To Deferred Regulatory Account When In Rates</t>
        </is>
      </c>
      <c r="B11" s="4" t="inlineStr">
        <is>
          <t>9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ummarized Financial Information by Seg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Operating revenues</t>
        </is>
      </c>
      <c r="B4" s="6" t="n">
        <v>148917</v>
      </c>
      <c r="C4" s="6" t="n">
        <v>134971</v>
      </c>
      <c r="D4" s="6" t="n">
        <v>464863</v>
      </c>
      <c r="E4" s="6" t="n">
        <v>420122</v>
      </c>
    </row>
    <row r="5">
      <c r="A5" s="4" t="inlineStr">
        <is>
          <t>Depreciation and amortization</t>
        </is>
      </c>
      <c r="B5" s="5" t="n">
        <v>28144</v>
      </c>
      <c r="C5" s="5" t="n">
        <v>25836</v>
      </c>
      <c r="D5" s="5" t="n">
        <v>56241</v>
      </c>
      <c r="E5" s="5" t="n">
        <v>50511</v>
      </c>
    </row>
    <row r="6">
      <c r="A6" s="4" t="inlineStr">
        <is>
          <t>Income from operations</t>
        </is>
      </c>
      <c r="B6" s="5" t="n">
        <v>12624</v>
      </c>
      <c r="C6" s="5" t="n">
        <v>8942</v>
      </c>
      <c r="D6" s="5" t="n">
        <v>107330</v>
      </c>
      <c r="E6" s="5" t="n">
        <v>85388</v>
      </c>
    </row>
    <row r="7">
      <c r="A7" s="4" t="inlineStr">
        <is>
          <t>Income (Loss) from Continuing Operations, Net of Tax, Attributable to Parent</t>
        </is>
      </c>
      <c r="B7" s="5" t="n">
        <v>-724</v>
      </c>
      <c r="C7" s="5" t="n">
        <v>-5132</v>
      </c>
      <c r="D7" s="5" t="n">
        <v>58793</v>
      </c>
      <c r="E7" s="5" t="n">
        <v>43144</v>
      </c>
    </row>
    <row r="8">
      <c r="A8" s="4" t="inlineStr">
        <is>
          <t>Total assets</t>
        </is>
      </c>
      <c r="B8" s="5" t="n">
        <v>3783500</v>
      </c>
      <c r="C8" s="5" t="n">
        <v>3641347</v>
      </c>
      <c r="D8" s="5" t="n">
        <v>3783500</v>
      </c>
      <c r="E8" s="5" t="n">
        <v>3641347</v>
      </c>
      <c r="F8" s="6" t="n">
        <v>3756379</v>
      </c>
    </row>
    <row r="9">
      <c r="A9" s="4" t="inlineStr">
        <is>
          <t>Discontinued operations - total assets</t>
        </is>
      </c>
      <c r="C9" s="5" t="n">
        <v>16400</v>
      </c>
      <c r="E9" s="5" t="n">
        <v>16400</v>
      </c>
    </row>
    <row r="10">
      <c r="A10" s="4" t="inlineStr">
        <is>
          <t>Natural Gas Distribution [Member] | Operating Segments [Member]</t>
        </is>
      </c>
    </row>
    <row r="11">
      <c r="A11" s="3" t="inlineStr">
        <is>
          <t>Segment Reporting Information [Line Items]</t>
        </is>
      </c>
    </row>
    <row r="12">
      <c r="A12" s="4" t="inlineStr">
        <is>
          <t>Operating revenues</t>
        </is>
      </c>
      <c r="B12" s="5" t="n">
        <v>139614</v>
      </c>
      <c r="C12" s="5" t="n">
        <v>126992</v>
      </c>
      <c r="D12" s="5" t="n">
        <v>440952</v>
      </c>
      <c r="E12" s="5" t="n">
        <v>405479</v>
      </c>
    </row>
    <row r="13">
      <c r="A13" s="4" t="inlineStr">
        <is>
          <t>Depreciation and amortization</t>
        </is>
      </c>
      <c r="B13" s="5" t="n">
        <v>27273</v>
      </c>
      <c r="C13" s="5" t="n">
        <v>24738</v>
      </c>
      <c r="D13" s="5" t="n">
        <v>54186</v>
      </c>
      <c r="E13" s="5" t="n">
        <v>48684</v>
      </c>
    </row>
    <row r="14">
      <c r="A14" s="4" t="inlineStr">
        <is>
          <t>Income from operations</t>
        </is>
      </c>
      <c r="B14" s="5" t="n">
        <v>11331</v>
      </c>
      <c r="C14" s="5" t="n">
        <v>6434</v>
      </c>
      <c r="D14" s="5" t="n">
        <v>97818</v>
      </c>
      <c r="E14" s="5" t="n">
        <v>81692</v>
      </c>
    </row>
    <row r="15">
      <c r="A15" s="4" t="inlineStr">
        <is>
          <t>Income (Loss) from Continuing Operations, Net of Tax, Attributable to Parent</t>
        </is>
      </c>
      <c r="B15" s="5" t="n">
        <v>-1381</v>
      </c>
      <c r="C15" s="5" t="n">
        <v>-6347</v>
      </c>
      <c r="D15" s="5" t="n">
        <v>52544</v>
      </c>
      <c r="E15" s="5" t="n">
        <v>41596</v>
      </c>
    </row>
    <row r="16">
      <c r="A16" s="4" t="inlineStr">
        <is>
          <t>Capital expenditures</t>
        </is>
      </c>
      <c r="B16" s="5" t="n">
        <v>60376</v>
      </c>
      <c r="C16" s="5" t="n">
        <v>61472</v>
      </c>
      <c r="D16" s="5" t="n">
        <v>124368</v>
      </c>
      <c r="E16" s="5" t="n">
        <v>117629</v>
      </c>
    </row>
    <row r="17">
      <c r="A17" s="4" t="inlineStr">
        <is>
          <t>Total assets</t>
        </is>
      </c>
      <c r="B17" s="5" t="n">
        <v>3587966</v>
      </c>
      <c r="C17" s="5" t="n">
        <v>3470306</v>
      </c>
      <c r="D17" s="5" t="n">
        <v>3587966</v>
      </c>
      <c r="E17" s="5" t="n">
        <v>3470306</v>
      </c>
      <c r="F17" s="5" t="n">
        <v>3549868</v>
      </c>
    </row>
    <row r="18">
      <c r="A18" s="4" t="inlineStr">
        <is>
          <t>Other Northwest Natural [Member] | Corporate, Non-Segment [Member]</t>
        </is>
      </c>
    </row>
    <row r="19">
      <c r="A19" s="3" t="inlineStr">
        <is>
          <t>Segment Reporting Information [Line Items]</t>
        </is>
      </c>
    </row>
    <row r="20">
      <c r="A20" s="4" t="inlineStr">
        <is>
          <t>Operating revenues</t>
        </is>
      </c>
      <c r="B20" s="5" t="n">
        <v>4965</v>
      </c>
      <c r="C20" s="5" t="n">
        <v>4165</v>
      </c>
      <c r="D20" s="5" t="n">
        <v>15977</v>
      </c>
      <c r="E20" s="5" t="n">
        <v>8207</v>
      </c>
    </row>
    <row r="21">
      <c r="A21" s="4" t="inlineStr">
        <is>
          <t>Depreciation and amortization</t>
        </is>
      </c>
      <c r="B21" s="5" t="n">
        <v>257</v>
      </c>
      <c r="C21" s="5" t="n">
        <v>248</v>
      </c>
      <c r="D21" s="5" t="n">
        <v>513</v>
      </c>
      <c r="E21" s="5" t="n">
        <v>492</v>
      </c>
    </row>
    <row r="22">
      <c r="A22" s="4" t="inlineStr">
        <is>
          <t>Income from operations</t>
        </is>
      </c>
      <c r="B22" s="5" t="n">
        <v>2808</v>
      </c>
      <c r="C22" s="5" t="n">
        <v>2465</v>
      </c>
      <c r="D22" s="5" t="n">
        <v>11439</v>
      </c>
      <c r="E22" s="5" t="n">
        <v>4228</v>
      </c>
    </row>
    <row r="23">
      <c r="A23" s="4" t="inlineStr">
        <is>
          <t>Income (Loss) from Continuing Operations, Net of Tax, Attributable to Parent</t>
        </is>
      </c>
      <c r="B23" s="5" t="n">
        <v>1970</v>
      </c>
      <c r="C23" s="5" t="n">
        <v>1635</v>
      </c>
      <c r="D23" s="5" t="n">
        <v>8156</v>
      </c>
      <c r="E23" s="5" t="n">
        <v>2871</v>
      </c>
    </row>
    <row r="24">
      <c r="A24" s="4" t="inlineStr">
        <is>
          <t>Capital expenditures</t>
        </is>
      </c>
      <c r="B24" s="5" t="n">
        <v>693</v>
      </c>
      <c r="C24" s="5" t="n">
        <v>521</v>
      </c>
      <c r="D24" s="5" t="n">
        <v>799</v>
      </c>
      <c r="E24" s="5" t="n">
        <v>598</v>
      </c>
    </row>
    <row r="25">
      <c r="A25" s="4" t="inlineStr">
        <is>
          <t>Total assets</t>
        </is>
      </c>
      <c r="B25" s="5" t="n">
        <v>51466</v>
      </c>
      <c r="C25" s="5" t="n">
        <v>10398</v>
      </c>
      <c r="D25" s="5" t="n">
        <v>51466</v>
      </c>
      <c r="E25" s="5" t="n">
        <v>10398</v>
      </c>
      <c r="F25" s="5" t="n">
        <v>49468</v>
      </c>
    </row>
    <row r="26">
      <c r="A26" s="4" t="inlineStr">
        <is>
          <t>Northwest Natural Gas Company [Member] | Operating Segments [Member]</t>
        </is>
      </c>
    </row>
    <row r="27">
      <c r="A27" s="3" t="inlineStr">
        <is>
          <t>Segment Reporting Information [Line Items]</t>
        </is>
      </c>
    </row>
    <row r="28">
      <c r="A28" s="4" t="inlineStr">
        <is>
          <t>Operating revenues</t>
        </is>
      </c>
      <c r="B28" s="5" t="n">
        <v>144579</v>
      </c>
      <c r="C28" s="5" t="n">
        <v>131157</v>
      </c>
      <c r="D28" s="5" t="n">
        <v>456929</v>
      </c>
      <c r="E28" s="5" t="n">
        <v>413686</v>
      </c>
    </row>
    <row r="29">
      <c r="A29" s="4" t="inlineStr">
        <is>
          <t>Depreciation and amortization</t>
        </is>
      </c>
      <c r="B29" s="5" t="n">
        <v>27530</v>
      </c>
      <c r="C29" s="5" t="n">
        <v>24986</v>
      </c>
      <c r="D29" s="5" t="n">
        <v>54699</v>
      </c>
      <c r="E29" s="5" t="n">
        <v>49176</v>
      </c>
    </row>
    <row r="30">
      <c r="A30" s="4" t="inlineStr">
        <is>
          <t>Income from operations</t>
        </is>
      </c>
      <c r="B30" s="5" t="n">
        <v>14139</v>
      </c>
      <c r="C30" s="5" t="n">
        <v>8899</v>
      </c>
      <c r="D30" s="5" t="n">
        <v>109257</v>
      </c>
      <c r="E30" s="5" t="n">
        <v>85920</v>
      </c>
    </row>
    <row r="31">
      <c r="A31" s="4" t="inlineStr">
        <is>
          <t>Income (Loss) from Continuing Operations, Net of Tax, Attributable to Parent</t>
        </is>
      </c>
      <c r="B31" s="5" t="n">
        <v>589</v>
      </c>
      <c r="C31" s="5" t="n">
        <v>-4712</v>
      </c>
      <c r="D31" s="5" t="n">
        <v>60700</v>
      </c>
      <c r="E31" s="5" t="n">
        <v>44467</v>
      </c>
    </row>
    <row r="32">
      <c r="A32" s="4" t="inlineStr">
        <is>
          <t>Capital expenditures</t>
        </is>
      </c>
      <c r="B32" s="5" t="n">
        <v>61069</v>
      </c>
      <c r="C32" s="5" t="n">
        <v>61993</v>
      </c>
      <c r="D32" s="5" t="n">
        <v>125167</v>
      </c>
      <c r="E32" s="5" t="n">
        <v>118227</v>
      </c>
    </row>
    <row r="33">
      <c r="A33" s="4" t="inlineStr">
        <is>
          <t>Total assets</t>
        </is>
      </c>
      <c r="B33" s="5" t="n">
        <v>3639432</v>
      </c>
      <c r="C33" s="5" t="n">
        <v>3480704</v>
      </c>
      <c r="D33" s="5" t="n">
        <v>3639432</v>
      </c>
      <c r="E33" s="5" t="n">
        <v>3480704</v>
      </c>
      <c r="F33" s="5" t="n">
        <v>3599336</v>
      </c>
    </row>
    <row r="34">
      <c r="A34" s="4" t="inlineStr">
        <is>
          <t>Other Northwest Holdings [Member] | Corporate, Non-Segment [Member]</t>
        </is>
      </c>
    </row>
    <row r="35">
      <c r="A35" s="3" t="inlineStr">
        <is>
          <t>Segment Reporting Information [Line Items]</t>
        </is>
      </c>
    </row>
    <row r="36">
      <c r="A36" s="4" t="inlineStr">
        <is>
          <t>Operating revenues</t>
        </is>
      </c>
      <c r="B36" s="5" t="n">
        <v>4338</v>
      </c>
      <c r="C36" s="5" t="n">
        <v>3814</v>
      </c>
      <c r="D36" s="5" t="n">
        <v>7934</v>
      </c>
      <c r="E36" s="5" t="n">
        <v>6436</v>
      </c>
    </row>
    <row r="37">
      <c r="A37" s="4" t="inlineStr">
        <is>
          <t>Depreciation and amortization</t>
        </is>
      </c>
      <c r="B37" s="5" t="n">
        <v>614</v>
      </c>
      <c r="C37" s="5" t="n">
        <v>850</v>
      </c>
      <c r="D37" s="5" t="n">
        <v>1542</v>
      </c>
      <c r="E37" s="5" t="n">
        <v>1335</v>
      </c>
    </row>
    <row r="38">
      <c r="A38" s="4" t="inlineStr">
        <is>
          <t>Income from operations</t>
        </is>
      </c>
      <c r="B38" s="5" t="n">
        <v>-1515</v>
      </c>
      <c r="C38" s="5" t="n">
        <v>43</v>
      </c>
      <c r="D38" s="5" t="n">
        <v>-1927</v>
      </c>
      <c r="E38" s="5" t="n">
        <v>-532</v>
      </c>
    </row>
    <row r="39">
      <c r="A39" s="4" t="inlineStr">
        <is>
          <t>Income (Loss) from Continuing Operations, Net of Tax, Attributable to Parent</t>
        </is>
      </c>
      <c r="B39" s="5" t="n">
        <v>-1313</v>
      </c>
      <c r="C39" s="5" t="n">
        <v>-420</v>
      </c>
      <c r="D39" s="5" t="n">
        <v>-1907</v>
      </c>
      <c r="E39" s="5" t="n">
        <v>-1323</v>
      </c>
    </row>
    <row r="40">
      <c r="A40" s="4" t="inlineStr">
        <is>
          <t>Capital expenditures</t>
        </is>
      </c>
      <c r="B40" s="5" t="n">
        <v>3337</v>
      </c>
      <c r="C40" s="5" t="n">
        <v>2843</v>
      </c>
      <c r="D40" s="5" t="n">
        <v>4941</v>
      </c>
      <c r="E40" s="5" t="n">
        <v>4055</v>
      </c>
    </row>
    <row r="41">
      <c r="A41" s="4" t="inlineStr">
        <is>
          <t>Total assets</t>
        </is>
      </c>
      <c r="B41" s="5" t="n">
        <v>144068</v>
      </c>
      <c r="C41" s="5" t="n">
        <v>144251</v>
      </c>
      <c r="D41" s="5" t="n">
        <v>144068</v>
      </c>
      <c r="E41" s="5" t="n">
        <v>144251</v>
      </c>
      <c r="F41" s="5" t="n">
        <v>157043</v>
      </c>
    </row>
    <row r="42">
      <c r="A42" s="4" t="inlineStr">
        <is>
          <t>Northwest Natural Gas Company [Member]</t>
        </is>
      </c>
    </row>
    <row r="43">
      <c r="A43" s="3" t="inlineStr">
        <is>
          <t>Segment Reporting Information [Line Items]</t>
        </is>
      </c>
    </row>
    <row r="44">
      <c r="A44" s="4" t="inlineStr">
        <is>
          <t>Operating revenues</t>
        </is>
      </c>
      <c r="B44" s="5" t="n">
        <v>144579</v>
      </c>
      <c r="C44" s="5" t="n">
        <v>131157</v>
      </c>
      <c r="D44" s="5" t="n">
        <v>456929</v>
      </c>
      <c r="E44" s="5" t="n">
        <v>413686</v>
      </c>
    </row>
    <row r="45">
      <c r="A45" s="4" t="inlineStr">
        <is>
          <t>Depreciation and amortization</t>
        </is>
      </c>
      <c r="B45" s="5" t="n">
        <v>27530</v>
      </c>
      <c r="C45" s="5" t="n">
        <v>24986</v>
      </c>
      <c r="D45" s="5" t="n">
        <v>54699</v>
      </c>
      <c r="E45" s="5" t="n">
        <v>49176</v>
      </c>
    </row>
    <row r="46">
      <c r="A46" s="4" t="inlineStr">
        <is>
          <t>Income from operations</t>
        </is>
      </c>
      <c r="B46" s="5" t="n">
        <v>14139</v>
      </c>
      <c r="C46" s="5" t="n">
        <v>8899</v>
      </c>
      <c r="D46" s="5" t="n">
        <v>109257</v>
      </c>
      <c r="E46" s="5" t="n">
        <v>85920</v>
      </c>
    </row>
    <row r="47">
      <c r="A47" s="4" t="inlineStr">
        <is>
          <t>Total assets</t>
        </is>
      </c>
      <c r="B47" s="5" t="n">
        <v>3639432</v>
      </c>
      <c r="C47" s="5" t="n">
        <v>3480704</v>
      </c>
      <c r="D47" s="5" t="n">
        <v>3639432</v>
      </c>
      <c r="E47" s="5" t="n">
        <v>3480704</v>
      </c>
      <c r="F47" s="5" t="n">
        <v>3599336</v>
      </c>
    </row>
    <row r="48">
      <c r="A48" s="4" t="inlineStr">
        <is>
          <t>Northwest Natural Gas Company [Member] | Natural Gas Distribution [Member] | Operating Segments [Member]</t>
        </is>
      </c>
    </row>
    <row r="49">
      <c r="A49" s="3" t="inlineStr">
        <is>
          <t>Segment Reporting Information [Line Items]</t>
        </is>
      </c>
    </row>
    <row r="50">
      <c r="A50" s="4" t="inlineStr">
        <is>
          <t>Operating revenues</t>
        </is>
      </c>
      <c r="B50" s="5" t="n">
        <v>139614</v>
      </c>
      <c r="C50" s="5" t="n">
        <v>126992</v>
      </c>
      <c r="D50" s="5" t="n">
        <v>440952</v>
      </c>
      <c r="E50" s="5" t="n">
        <v>405479</v>
      </c>
    </row>
    <row r="51">
      <c r="A51" s="4" t="inlineStr">
        <is>
          <t>Northwest Natural Gas Company [Member] | Other Northwest Natural [Member] | Corporate, Non-Segment [Member]</t>
        </is>
      </c>
    </row>
    <row r="52">
      <c r="A52" s="3" t="inlineStr">
        <is>
          <t>Segment Reporting Information [Line Items]</t>
        </is>
      </c>
    </row>
    <row r="53">
      <c r="A53" s="4" t="inlineStr">
        <is>
          <t>Operating revenues</t>
        </is>
      </c>
      <c r="B53" s="5" t="n">
        <v>4965</v>
      </c>
      <c r="C53" s="5" t="n">
        <v>4165</v>
      </c>
      <c r="D53" s="5" t="n">
        <v>15977</v>
      </c>
      <c r="E53" s="5" t="n">
        <v>8207</v>
      </c>
    </row>
    <row r="54">
      <c r="A54" s="4" t="inlineStr">
        <is>
          <t>Northwest Natural Gas Company [Member] | Northwest Natural Gas Company [Member]</t>
        </is>
      </c>
    </row>
    <row r="55">
      <c r="A55" s="3" t="inlineStr">
        <is>
          <t>Segment Reporting Information [Line Items]</t>
        </is>
      </c>
    </row>
    <row r="56">
      <c r="A56" s="4" t="inlineStr">
        <is>
          <t>Operating revenues</t>
        </is>
      </c>
      <c r="B56" s="5" t="n">
        <v>144579</v>
      </c>
      <c r="C56" s="5" t="n">
        <v>131157</v>
      </c>
      <c r="D56" s="5" t="n">
        <v>456929</v>
      </c>
      <c r="E56" s="5" t="n">
        <v>413686</v>
      </c>
    </row>
    <row r="57">
      <c r="A57" s="4" t="inlineStr">
        <is>
          <t>Parent Company [Member]</t>
        </is>
      </c>
    </row>
    <row r="58">
      <c r="A58" s="3" t="inlineStr">
        <is>
          <t>Segment Reporting Information [Line Items]</t>
        </is>
      </c>
    </row>
    <row r="59">
      <c r="A59" s="4" t="inlineStr">
        <is>
          <t>Operating revenues</t>
        </is>
      </c>
      <c r="B59" s="5" t="n">
        <v>148917</v>
      </c>
      <c r="C59" s="5" t="n">
        <v>134971</v>
      </c>
      <c r="D59" s="5" t="n">
        <v>464863</v>
      </c>
      <c r="E59" s="5" t="n">
        <v>420122</v>
      </c>
    </row>
    <row r="60">
      <c r="A60" s="4" t="inlineStr">
        <is>
          <t>Depreciation and amortization</t>
        </is>
      </c>
      <c r="B60" s="5" t="n">
        <v>28144</v>
      </c>
      <c r="C60" s="5" t="n">
        <v>25836</v>
      </c>
      <c r="D60" s="5" t="n">
        <v>56241</v>
      </c>
      <c r="E60" s="5" t="n">
        <v>50511</v>
      </c>
    </row>
    <row r="61">
      <c r="A61" s="4" t="inlineStr">
        <is>
          <t>Income from operations</t>
        </is>
      </c>
      <c r="B61" s="5" t="n">
        <v>12624</v>
      </c>
      <c r="C61" s="5" t="n">
        <v>8942</v>
      </c>
      <c r="D61" s="5" t="n">
        <v>107330</v>
      </c>
      <c r="E61" s="5" t="n">
        <v>85388</v>
      </c>
    </row>
    <row r="62">
      <c r="A62" s="4" t="inlineStr">
        <is>
          <t>Income (Loss) from Continuing Operations, Net of Tax, Attributable to Parent</t>
        </is>
      </c>
      <c r="B62" s="5" t="n">
        <v>-724</v>
      </c>
      <c r="C62" s="5" t="n">
        <v>-5132</v>
      </c>
      <c r="D62" s="5" t="n">
        <v>58793</v>
      </c>
      <c r="E62" s="5" t="n">
        <v>43144</v>
      </c>
    </row>
    <row r="63">
      <c r="A63" s="4" t="inlineStr">
        <is>
          <t>Capital expenditures</t>
        </is>
      </c>
      <c r="B63" s="5" t="n">
        <v>64406</v>
      </c>
      <c r="C63" s="5" t="n">
        <v>64836</v>
      </c>
      <c r="D63" s="5" t="n">
        <v>130108</v>
      </c>
      <c r="E63" s="5" t="n">
        <v>122282</v>
      </c>
    </row>
    <row r="64">
      <c r="A64" s="4" t="inlineStr">
        <is>
          <t>Total assets</t>
        </is>
      </c>
      <c r="B64" s="6" t="n">
        <v>3783500</v>
      </c>
      <c r="C64" s="6" t="n">
        <v>3624955</v>
      </c>
      <c r="D64" s="6" t="n">
        <v>3783500</v>
      </c>
      <c r="E64" s="6" t="n">
        <v>3624955</v>
      </c>
      <c r="F64" s="6" t="n">
        <v>37563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Additional Segment Informatio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Operating revenues</t>
        </is>
      </c>
      <c r="B4" s="6" t="n">
        <v>148917</v>
      </c>
      <c r="C4" s="6" t="n">
        <v>134971</v>
      </c>
      <c r="D4" s="6" t="n">
        <v>464863</v>
      </c>
      <c r="E4" s="6" t="n">
        <v>420122</v>
      </c>
    </row>
    <row r="5">
      <c r="A5" s="4" t="inlineStr">
        <is>
          <t>Cost of gas</t>
        </is>
      </c>
      <c r="B5" s="5" t="n">
        <v>41193</v>
      </c>
      <c r="C5" s="5" t="n">
        <v>41210</v>
      </c>
      <c r="D5" s="5" t="n">
        <v>153403</v>
      </c>
      <c r="E5" s="5" t="n">
        <v>149748</v>
      </c>
    </row>
    <row r="6">
      <c r="A6" s="4" t="inlineStr">
        <is>
          <t>Environmental remediation</t>
        </is>
      </c>
      <c r="B6" s="5" t="n">
        <v>1509</v>
      </c>
      <c r="C6" s="5" t="n">
        <v>1622</v>
      </c>
      <c r="D6" s="5" t="n">
        <v>5286</v>
      </c>
      <c r="E6" s="5" t="n">
        <v>5627</v>
      </c>
    </row>
    <row r="7">
      <c r="A7" s="4" t="inlineStr">
        <is>
          <t>Operating Segments [Member] | Natural Gas Distribution [Member]</t>
        </is>
      </c>
    </row>
    <row r="8">
      <c r="A8" s="3" t="inlineStr">
        <is>
          <t>Segment Reporting Information [Line Items]</t>
        </is>
      </c>
    </row>
    <row r="9">
      <c r="A9" s="4" t="inlineStr">
        <is>
          <t>Natural Gas Distribution revenues</t>
        </is>
      </c>
      <c r="B9" s="5" t="n">
        <v>134849</v>
      </c>
      <c r="C9" s="5" t="n">
        <v>122071</v>
      </c>
      <c r="D9" s="5" t="n">
        <v>431402</v>
      </c>
      <c r="E9" s="5" t="n">
        <v>395632</v>
      </c>
    </row>
    <row r="10">
      <c r="A10" s="4" t="inlineStr">
        <is>
          <t>Other regulated services</t>
        </is>
      </c>
      <c r="B10" s="5" t="n">
        <v>4765</v>
      </c>
      <c r="C10" s="5" t="n">
        <v>4921</v>
      </c>
      <c r="D10" s="5" t="n">
        <v>9550</v>
      </c>
      <c r="E10" s="5" t="n">
        <v>9847</v>
      </c>
    </row>
    <row r="11">
      <c r="A11" s="4" t="inlineStr">
        <is>
          <t>Operating revenues</t>
        </is>
      </c>
      <c r="B11" s="5" t="n">
        <v>139614</v>
      </c>
      <c r="C11" s="5" t="n">
        <v>126992</v>
      </c>
      <c r="D11" s="5" t="n">
        <v>440952</v>
      </c>
      <c r="E11" s="5" t="n">
        <v>405479</v>
      </c>
    </row>
    <row r="12">
      <c r="A12" s="4" t="inlineStr">
        <is>
          <t>Cost of gas</t>
        </is>
      </c>
      <c r="B12" s="5" t="n">
        <v>41249</v>
      </c>
      <c r="C12" s="5" t="n">
        <v>41265</v>
      </c>
      <c r="D12" s="5" t="n">
        <v>153515</v>
      </c>
      <c r="E12" s="5" t="n">
        <v>149860</v>
      </c>
    </row>
    <row r="13">
      <c r="A13" s="4" t="inlineStr">
        <is>
          <t>Environmental remediation</t>
        </is>
      </c>
      <c r="B13" s="5" t="n">
        <v>1509</v>
      </c>
      <c r="C13" s="5" t="n">
        <v>1622</v>
      </c>
      <c r="D13" s="5" t="n">
        <v>5286</v>
      </c>
      <c r="E13" s="5" t="n">
        <v>5627</v>
      </c>
    </row>
    <row r="14">
      <c r="A14" s="4" t="inlineStr">
        <is>
          <t>Revenue taxes</t>
        </is>
      </c>
      <c r="B14" s="5" t="n">
        <v>5650</v>
      </c>
      <c r="C14" s="5" t="n">
        <v>4454</v>
      </c>
      <c r="D14" s="5" t="n">
        <v>18305</v>
      </c>
      <c r="E14" s="5" t="n">
        <v>16197</v>
      </c>
    </row>
    <row r="15">
      <c r="A15" s="4" t="inlineStr">
        <is>
          <t>NGD margin</t>
        </is>
      </c>
      <c r="B15" s="6" t="n">
        <v>91206</v>
      </c>
      <c r="C15" s="6" t="n">
        <v>79651</v>
      </c>
      <c r="D15" s="6" t="n">
        <v>263846</v>
      </c>
      <c r="E15" s="6" t="n">
        <v>2337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 Including Assessed Tax</t>
        </is>
      </c>
      <c r="B4" s="6" t="n">
        <v>133441</v>
      </c>
      <c r="C4" s="6" t="n">
        <v>124993</v>
      </c>
      <c r="D4" s="6" t="n">
        <v>444547</v>
      </c>
      <c r="E4" s="6" t="n">
        <v>405998</v>
      </c>
    </row>
    <row r="5">
      <c r="A5" s="4" t="inlineStr">
        <is>
          <t>Revenues</t>
        </is>
      </c>
      <c r="B5" s="5" t="n">
        <v>148917</v>
      </c>
      <c r="C5" s="5" t="n">
        <v>134971</v>
      </c>
      <c r="D5" s="5" t="n">
        <v>464863</v>
      </c>
      <c r="E5" s="5" t="n">
        <v>420122</v>
      </c>
    </row>
    <row r="6">
      <c r="A6" s="4" t="inlineStr">
        <is>
          <t>Operating leases</t>
        </is>
      </c>
      <c r="B6" s="5" t="n">
        <v>25</v>
      </c>
      <c r="C6" s="5" t="n">
        <v>25</v>
      </c>
      <c r="D6" s="5" t="n">
        <v>43</v>
      </c>
      <c r="E6" s="5" t="n">
        <v>53</v>
      </c>
    </row>
    <row r="7">
      <c r="A7" s="4" t="inlineStr">
        <is>
          <t>Natural Gas Sales [Member] | Transferred over Time [Member]</t>
        </is>
      </c>
    </row>
    <row r="8">
      <c r="A8" s="3" t="inlineStr">
        <is>
          <t>Disaggregation of Revenue [Line Items]</t>
        </is>
      </c>
    </row>
    <row r="9">
      <c r="A9" s="4" t="inlineStr">
        <is>
          <t>Revenue from Contract with Customer, Including Assessed Tax</t>
        </is>
      </c>
      <c r="B9" s="5" t="n">
        <v>123739</v>
      </c>
      <c r="C9" s="5" t="n">
        <v>116682</v>
      </c>
      <c r="D9" s="5" t="n">
        <v>419822</v>
      </c>
      <c r="E9" s="5" t="n">
        <v>390686</v>
      </c>
    </row>
    <row r="10">
      <c r="A10" s="4" t="inlineStr">
        <is>
          <t>Gas Storage Revenue, Net of Regulatory Sharing [Member] | Transferred over Time [Member]</t>
        </is>
      </c>
    </row>
    <row r="11">
      <c r="A11" s="3" t="inlineStr">
        <is>
          <t>Disaggregation of Revenue [Line Items]</t>
        </is>
      </c>
    </row>
    <row r="12">
      <c r="A12" s="4" t="inlineStr">
        <is>
          <t>Revenue from Contract with Customer, Including Assessed Tax</t>
        </is>
      </c>
      <c r="B12" s="5" t="n">
        <v>2805</v>
      </c>
      <c r="C12" s="5" t="n">
        <v>2449</v>
      </c>
      <c r="D12" s="5" t="n">
        <v>5300</v>
      </c>
      <c r="E12" s="5" t="n">
        <v>4785</v>
      </c>
    </row>
    <row r="13">
      <c r="A13" s="4" t="inlineStr">
        <is>
          <t>Asset Management Revenue, Net of Regulatory Sharing [Member] | Transferred over Time [Member]</t>
        </is>
      </c>
    </row>
    <row r="14">
      <c r="A14" s="3" t="inlineStr">
        <is>
          <t>Disaggregation of Revenue [Line Items]</t>
        </is>
      </c>
    </row>
    <row r="15">
      <c r="A15" s="4" t="inlineStr">
        <is>
          <t>Revenue from Contract with Customer, Including Assessed Tax</t>
        </is>
      </c>
      <c r="B15" s="5" t="n">
        <v>817</v>
      </c>
      <c r="C15" s="5" t="n">
        <v>910</v>
      </c>
      <c r="D15" s="5" t="n">
        <v>7745</v>
      </c>
      <c r="E15" s="5" t="n">
        <v>1060</v>
      </c>
    </row>
    <row r="16">
      <c r="A16" s="4" t="inlineStr">
        <is>
          <t>Appliance Center Revenue [Member] | Transferred at Point in Time [Member]</t>
        </is>
      </c>
    </row>
    <row r="17">
      <c r="A17" s="3" t="inlineStr">
        <is>
          <t>Disaggregation of Revenue [Line Items]</t>
        </is>
      </c>
    </row>
    <row r="18">
      <c r="A18" s="4" t="inlineStr">
        <is>
          <t>Revenue from Contract with Customer, Including Assessed Tax</t>
        </is>
      </c>
      <c r="B18" s="5" t="n">
        <v>1343</v>
      </c>
      <c r="C18" s="5" t="n">
        <v>806</v>
      </c>
      <c r="D18" s="5" t="n">
        <v>2932</v>
      </c>
      <c r="E18" s="5" t="n">
        <v>2362</v>
      </c>
    </row>
    <row r="19">
      <c r="A19" s="4" t="inlineStr">
        <is>
          <t>Other revenue [Member] | Transferred over Time [Member]</t>
        </is>
      </c>
    </row>
    <row r="20">
      <c r="A20" s="3" t="inlineStr">
        <is>
          <t>Disaggregation of Revenue [Line Items]</t>
        </is>
      </c>
    </row>
    <row r="21">
      <c r="A21" s="4" t="inlineStr">
        <is>
          <t>Revenue from Contract with Customer, Including Assessed Tax</t>
        </is>
      </c>
      <c r="B21" s="5" t="n">
        <v>4737</v>
      </c>
      <c r="C21" s="5" t="n">
        <v>4146</v>
      </c>
      <c r="D21" s="5" t="n">
        <v>8748</v>
      </c>
      <c r="E21" s="5" t="n">
        <v>7105</v>
      </c>
    </row>
    <row r="22">
      <c r="A22" s="4" t="inlineStr">
        <is>
          <t>Alternative revenue [Member]</t>
        </is>
      </c>
    </row>
    <row r="23">
      <c r="A23" s="3" t="inlineStr">
        <is>
          <t>Disaggregation of Revenue [Line Items]</t>
        </is>
      </c>
    </row>
    <row r="24">
      <c r="A24" s="4" t="inlineStr">
        <is>
          <t>Revenues</t>
        </is>
      </c>
      <c r="B24" s="5" t="n">
        <v>11083</v>
      </c>
      <c r="C24" s="5" t="n">
        <v>5365</v>
      </c>
      <c r="D24" s="5" t="n">
        <v>11536</v>
      </c>
      <c r="E24" s="5" t="n">
        <v>4893</v>
      </c>
    </row>
    <row r="25">
      <c r="A25" s="4" t="inlineStr">
        <is>
          <t>Leasing revenue [Member]</t>
        </is>
      </c>
    </row>
    <row r="26">
      <c r="A26" s="3" t="inlineStr">
        <is>
          <t>Disaggregation of Revenue [Line Items]</t>
        </is>
      </c>
    </row>
    <row r="27">
      <c r="A27" s="4" t="inlineStr">
        <is>
          <t>Operating leases</t>
        </is>
      </c>
      <c r="B27" s="5" t="n">
        <v>4393</v>
      </c>
      <c r="C27" s="5" t="n">
        <v>4613</v>
      </c>
      <c r="D27" s="5" t="n">
        <v>8780</v>
      </c>
      <c r="E27" s="5" t="n">
        <v>9231</v>
      </c>
    </row>
    <row r="28">
      <c r="A28" s="4" t="inlineStr">
        <is>
          <t>Northwest Natural Gas Company [Member]</t>
        </is>
      </c>
    </row>
    <row r="29">
      <c r="A29" s="3" t="inlineStr">
        <is>
          <t>Disaggregation of Revenue [Line Items]</t>
        </is>
      </c>
    </row>
    <row r="30">
      <c r="A30" s="4" t="inlineStr">
        <is>
          <t>Revenues</t>
        </is>
      </c>
      <c r="B30" s="5" t="n">
        <v>144579</v>
      </c>
      <c r="C30" s="5" t="n">
        <v>131157</v>
      </c>
      <c r="D30" s="5" t="n">
        <v>456929</v>
      </c>
      <c r="E30" s="5" t="n">
        <v>413686</v>
      </c>
    </row>
    <row r="31">
      <c r="A31" s="4" t="inlineStr">
        <is>
          <t>Northwest Natural Gas Company [Member] | Northwest Natural Gas Company [Member]</t>
        </is>
      </c>
    </row>
    <row r="32">
      <c r="A32" s="3" t="inlineStr">
        <is>
          <t>Disaggregation of Revenue [Line Items]</t>
        </is>
      </c>
    </row>
    <row r="33">
      <c r="A33" s="4" t="inlineStr">
        <is>
          <t>Revenue from Contract with Customer, Including Assessed Tax</t>
        </is>
      </c>
      <c r="B33" s="5" t="n">
        <v>129103</v>
      </c>
      <c r="C33" s="5" t="n">
        <v>121179</v>
      </c>
      <c r="D33" s="5" t="n">
        <v>436613</v>
      </c>
      <c r="E33" s="5" t="n">
        <v>399562</v>
      </c>
    </row>
    <row r="34">
      <c r="A34" s="4" t="inlineStr">
        <is>
          <t>Revenues</t>
        </is>
      </c>
      <c r="B34" s="5" t="n">
        <v>144579</v>
      </c>
      <c r="C34" s="5" t="n">
        <v>131157</v>
      </c>
      <c r="D34" s="5" t="n">
        <v>456929</v>
      </c>
      <c r="E34" s="5" t="n">
        <v>413686</v>
      </c>
    </row>
    <row r="35">
      <c r="A35" s="4" t="inlineStr">
        <is>
          <t>Northwest Natural Gas Company [Member] | Northwest Natural Gas Company [Member] | Natural Gas Sales [Member] | Transferred over Time [Member]</t>
        </is>
      </c>
    </row>
    <row r="36">
      <c r="A36" s="3" t="inlineStr">
        <is>
          <t>Disaggregation of Revenue [Line Items]</t>
        </is>
      </c>
    </row>
    <row r="37">
      <c r="A37" s="4" t="inlineStr">
        <is>
          <t>Revenue from Contract with Customer, Including Assessed Tax</t>
        </is>
      </c>
      <c r="B37" s="5" t="n">
        <v>123739</v>
      </c>
      <c r="C37" s="5" t="n">
        <v>116682</v>
      </c>
      <c r="D37" s="5" t="n">
        <v>419822</v>
      </c>
      <c r="E37" s="5" t="n">
        <v>390686</v>
      </c>
    </row>
    <row r="38">
      <c r="A38" s="4" t="inlineStr">
        <is>
          <t>Northwest Natural Gas Company [Member] | Northwest Natural Gas Company [Member] | Gas Storage Revenue, Net of Regulatory Sharing [Member] | Transferred over Time [Member]</t>
        </is>
      </c>
    </row>
    <row r="39">
      <c r="A39" s="3" t="inlineStr">
        <is>
          <t>Disaggregation of Revenue [Line Items]</t>
        </is>
      </c>
    </row>
    <row r="40">
      <c r="A40" s="4" t="inlineStr">
        <is>
          <t>Revenue from Contract with Customer, Including Assessed Tax</t>
        </is>
      </c>
      <c r="B40" s="5" t="n">
        <v>2805</v>
      </c>
      <c r="C40" s="5" t="n">
        <v>2449</v>
      </c>
      <c r="D40" s="5" t="n">
        <v>5300</v>
      </c>
      <c r="E40" s="5" t="n">
        <v>4785</v>
      </c>
    </row>
    <row r="41">
      <c r="A41" s="4" t="inlineStr">
        <is>
          <t>Northwest Natural Gas Company [Member] | Northwest Natural Gas Company [Member] | Asset Management Revenue, Net of Regulatory Sharing [Member] | Transferred over Time [Member]</t>
        </is>
      </c>
    </row>
    <row r="42">
      <c r="A42" s="3" t="inlineStr">
        <is>
          <t>Disaggregation of Revenue [Line Items]</t>
        </is>
      </c>
    </row>
    <row r="43">
      <c r="A43" s="4" t="inlineStr">
        <is>
          <t>Revenue from Contract with Customer, Including Assessed Tax</t>
        </is>
      </c>
      <c r="B43" s="5" t="n">
        <v>817</v>
      </c>
      <c r="C43" s="5" t="n">
        <v>910</v>
      </c>
      <c r="D43" s="5" t="n">
        <v>7745</v>
      </c>
      <c r="E43" s="5" t="n">
        <v>1060</v>
      </c>
    </row>
    <row r="44">
      <c r="A44" s="4" t="inlineStr">
        <is>
          <t>Northwest Natural Gas Company [Member] | Northwest Natural Gas Company [Member] | Appliance Center Revenue [Member] | Transferred at Point in Time [Member]</t>
        </is>
      </c>
    </row>
    <row r="45">
      <c r="A45" s="3" t="inlineStr">
        <is>
          <t>Disaggregation of Revenue [Line Items]</t>
        </is>
      </c>
    </row>
    <row r="46">
      <c r="A46" s="4" t="inlineStr">
        <is>
          <t>Revenue from Contract with Customer, Including Assessed Tax</t>
        </is>
      </c>
      <c r="B46" s="5" t="n">
        <v>1343</v>
      </c>
      <c r="C46" s="5" t="n">
        <v>806</v>
      </c>
      <c r="D46" s="5" t="n">
        <v>2932</v>
      </c>
      <c r="E46" s="5" t="n">
        <v>2362</v>
      </c>
    </row>
    <row r="47">
      <c r="A47" s="4" t="inlineStr">
        <is>
          <t>Northwest Natural Gas Company [Member] | Northwest Natural Gas Company [Member] | Other revenue [Member] | Transferred over Time [Member]</t>
        </is>
      </c>
    </row>
    <row r="48">
      <c r="A48" s="3" t="inlineStr">
        <is>
          <t>Disaggregation of Revenue [Line Items]</t>
        </is>
      </c>
    </row>
    <row r="49">
      <c r="A49" s="4" t="inlineStr">
        <is>
          <t>Revenue from Contract with Customer, Including Assessed Tax</t>
        </is>
      </c>
      <c r="B49" s="5" t="n">
        <v>399</v>
      </c>
      <c r="C49" s="5" t="n">
        <v>332</v>
      </c>
      <c r="D49" s="5" t="n">
        <v>814</v>
      </c>
      <c r="E49" s="5" t="n">
        <v>669</v>
      </c>
    </row>
    <row r="50">
      <c r="A50" s="4" t="inlineStr">
        <is>
          <t>Northwest Natural Gas Company [Member] | Northwest Natural Gas Company [Member] | Alternative revenue [Member]</t>
        </is>
      </c>
    </row>
    <row r="51">
      <c r="A51" s="3" t="inlineStr">
        <is>
          <t>Disaggregation of Revenue [Line Items]</t>
        </is>
      </c>
    </row>
    <row r="52">
      <c r="A52" s="4" t="inlineStr">
        <is>
          <t>Revenues</t>
        </is>
      </c>
      <c r="B52" s="5" t="n">
        <v>11083</v>
      </c>
      <c r="C52" s="5" t="n">
        <v>5365</v>
      </c>
      <c r="D52" s="5" t="n">
        <v>11536</v>
      </c>
      <c r="E52" s="5" t="n">
        <v>4893</v>
      </c>
    </row>
    <row r="53">
      <c r="A53" s="4" t="inlineStr">
        <is>
          <t>Northwest Natural Gas Company [Member] | Northwest Natural Gas Company [Member] | Leasing revenue [Member]</t>
        </is>
      </c>
    </row>
    <row r="54">
      <c r="A54" s="3" t="inlineStr">
        <is>
          <t>Disaggregation of Revenue [Line Items]</t>
        </is>
      </c>
    </row>
    <row r="55">
      <c r="A55" s="4" t="inlineStr">
        <is>
          <t>Operating leases</t>
        </is>
      </c>
      <c r="B55" s="5" t="n">
        <v>4393</v>
      </c>
      <c r="C55" s="5" t="n">
        <v>4613</v>
      </c>
      <c r="D55" s="5" t="n">
        <v>8780</v>
      </c>
      <c r="E55" s="5" t="n">
        <v>9231</v>
      </c>
    </row>
    <row r="56">
      <c r="A56" s="4" t="inlineStr">
        <is>
          <t>Operating Segments [Member] | Natural Gas Distribution [Member]</t>
        </is>
      </c>
    </row>
    <row r="57">
      <c r="A57" s="3" t="inlineStr">
        <is>
          <t>Disaggregation of Revenue [Line Items]</t>
        </is>
      </c>
    </row>
    <row r="58">
      <c r="A58" s="4" t="inlineStr">
        <is>
          <t>Revenues</t>
        </is>
      </c>
      <c r="B58" s="5" t="n">
        <v>139614</v>
      </c>
      <c r="C58" s="5" t="n">
        <v>126992</v>
      </c>
      <c r="D58" s="5" t="n">
        <v>440952</v>
      </c>
      <c r="E58" s="5" t="n">
        <v>405479</v>
      </c>
    </row>
    <row r="59">
      <c r="A59" s="4" t="inlineStr">
        <is>
          <t>Operating Segments [Member] | Natural Gas Distribution [Member] | Northwest Natural Gas Company [Member]</t>
        </is>
      </c>
    </row>
    <row r="60">
      <c r="A60" s="3" t="inlineStr">
        <is>
          <t>Disaggregation of Revenue [Line Items]</t>
        </is>
      </c>
    </row>
    <row r="61">
      <c r="A61" s="4" t="inlineStr">
        <is>
          <t>Revenue from Contract with Customer, Including Assessed Tax</t>
        </is>
      </c>
      <c r="B61" s="5" t="n">
        <v>124138</v>
      </c>
      <c r="C61" s="5" t="n">
        <v>117014</v>
      </c>
      <c r="D61" s="5" t="n">
        <v>420636</v>
      </c>
      <c r="E61" s="5" t="n">
        <v>391355</v>
      </c>
    </row>
    <row r="62">
      <c r="A62" s="4" t="inlineStr">
        <is>
          <t>Revenues</t>
        </is>
      </c>
      <c r="B62" s="5" t="n">
        <v>139614</v>
      </c>
      <c r="C62" s="5" t="n">
        <v>126992</v>
      </c>
      <c r="D62" s="5" t="n">
        <v>440952</v>
      </c>
      <c r="E62" s="5" t="n">
        <v>405479</v>
      </c>
    </row>
    <row r="63">
      <c r="A63" s="4" t="inlineStr">
        <is>
          <t>Operating Segments [Member] | Natural Gas Distribution [Member] | Northwest Natural Gas Company [Member] | Natural Gas Sales [Member] | Transferred over Time [Member]</t>
        </is>
      </c>
    </row>
    <row r="64">
      <c r="A64" s="3" t="inlineStr">
        <is>
          <t>Disaggregation of Revenue [Line Items]</t>
        </is>
      </c>
    </row>
    <row r="65">
      <c r="A65" s="4" t="inlineStr">
        <is>
          <t>Revenue from Contract with Customer, Including Assessed Tax</t>
        </is>
      </c>
      <c r="B65" s="5" t="n">
        <v>123739</v>
      </c>
      <c r="C65" s="5" t="n">
        <v>116682</v>
      </c>
      <c r="D65" s="5" t="n">
        <v>419822</v>
      </c>
      <c r="E65" s="5" t="n">
        <v>390686</v>
      </c>
    </row>
    <row r="66">
      <c r="A66" s="4" t="inlineStr">
        <is>
          <t>Operating Segments [Member] | Natural Gas Distribution [Member] | Northwest Natural Gas Company [Member] | Gas Storage Revenue, Net of Regulatory Sharing [Member] | Transferred over Time [Member]</t>
        </is>
      </c>
    </row>
    <row r="67">
      <c r="A67" s="3" t="inlineStr">
        <is>
          <t>Disaggregation of Revenue [Line Items]</t>
        </is>
      </c>
    </row>
    <row r="68">
      <c r="A68" s="4" t="inlineStr">
        <is>
          <t>Revenue from Contract with Customer, Including Assessed Tax</t>
        </is>
      </c>
      <c r="B68" s="5" t="n">
        <v>0</v>
      </c>
      <c r="C68" s="5" t="n">
        <v>0</v>
      </c>
      <c r="D68" s="5" t="n">
        <v>0</v>
      </c>
      <c r="E68" s="5" t="n">
        <v>0</v>
      </c>
    </row>
    <row r="69">
      <c r="A69" s="4" t="inlineStr">
        <is>
          <t>Operating Segments [Member] | Natural Gas Distribution [Member] | Northwest Natural Gas Company [Member] | Asset Management Revenue, Net of Regulatory Sharing [Member] | Transferred over Time [Member]</t>
        </is>
      </c>
    </row>
    <row r="70">
      <c r="A70" s="3" t="inlineStr">
        <is>
          <t>Disaggregation of Revenue [Line Items]</t>
        </is>
      </c>
    </row>
    <row r="71">
      <c r="A71" s="4" t="inlineStr">
        <is>
          <t>Revenue from Contract with Customer, Including Assessed Tax</t>
        </is>
      </c>
      <c r="B71" s="5" t="n">
        <v>0</v>
      </c>
      <c r="C71" s="5" t="n">
        <v>0</v>
      </c>
      <c r="D71" s="5" t="n">
        <v>0</v>
      </c>
      <c r="E71" s="5" t="n">
        <v>0</v>
      </c>
    </row>
    <row r="72">
      <c r="A72" s="4" t="inlineStr">
        <is>
          <t>Operating Segments [Member] | Natural Gas Distribution [Member] | Northwest Natural Gas Company [Member] | Appliance Center Revenue [Member] | Transferred at Point in Time [Member]</t>
        </is>
      </c>
    </row>
    <row r="73">
      <c r="A73" s="3" t="inlineStr">
        <is>
          <t>Disaggregation of Revenue [Line Items]</t>
        </is>
      </c>
    </row>
    <row r="74">
      <c r="A74" s="4" t="inlineStr">
        <is>
          <t>Revenue from Contract with Customer, Including Assessed Tax</t>
        </is>
      </c>
      <c r="B74" s="5" t="n">
        <v>0</v>
      </c>
      <c r="C74" s="5" t="n">
        <v>0</v>
      </c>
      <c r="D74" s="5" t="n">
        <v>0</v>
      </c>
      <c r="E74" s="5" t="n">
        <v>0</v>
      </c>
    </row>
    <row r="75">
      <c r="A75" s="4" t="inlineStr">
        <is>
          <t>Operating Segments [Member] | Natural Gas Distribution [Member] | Northwest Natural Gas Company [Member] | Other revenue [Member] | Transferred over Time [Member]</t>
        </is>
      </c>
    </row>
    <row r="76">
      <c r="A76" s="3" t="inlineStr">
        <is>
          <t>Disaggregation of Revenue [Line Items]</t>
        </is>
      </c>
    </row>
    <row r="77">
      <c r="A77" s="4" t="inlineStr">
        <is>
          <t>Revenue from Contract with Customer, Including Assessed Tax</t>
        </is>
      </c>
      <c r="B77" s="5" t="n">
        <v>399</v>
      </c>
      <c r="C77" s="5" t="n">
        <v>332</v>
      </c>
      <c r="D77" s="5" t="n">
        <v>814</v>
      </c>
      <c r="E77" s="5" t="n">
        <v>669</v>
      </c>
    </row>
    <row r="78">
      <c r="A78" s="4" t="inlineStr">
        <is>
          <t>Operating Segments [Member] | Natural Gas Distribution [Member] | Northwest Natural Gas Company [Member] | Alternative revenue [Member]</t>
        </is>
      </c>
    </row>
    <row r="79">
      <c r="A79" s="3" t="inlineStr">
        <is>
          <t>Disaggregation of Revenue [Line Items]</t>
        </is>
      </c>
    </row>
    <row r="80">
      <c r="A80" s="4" t="inlineStr">
        <is>
          <t>Revenues</t>
        </is>
      </c>
      <c r="B80" s="5" t="n">
        <v>11083</v>
      </c>
      <c r="C80" s="5" t="n">
        <v>5365</v>
      </c>
      <c r="D80" s="5" t="n">
        <v>11536</v>
      </c>
      <c r="E80" s="5" t="n">
        <v>4893</v>
      </c>
    </row>
    <row r="81">
      <c r="A81" s="4" t="inlineStr">
        <is>
          <t>Operating Segments [Member] | Natural Gas Distribution [Member] | Northwest Natural Gas Company [Member] | Leasing revenue [Member]</t>
        </is>
      </c>
    </row>
    <row r="82">
      <c r="A82" s="3" t="inlineStr">
        <is>
          <t>Disaggregation of Revenue [Line Items]</t>
        </is>
      </c>
    </row>
    <row r="83">
      <c r="A83" s="4" t="inlineStr">
        <is>
          <t>Operating leases</t>
        </is>
      </c>
      <c r="B83" s="5" t="n">
        <v>4393</v>
      </c>
      <c r="C83" s="5" t="n">
        <v>4613</v>
      </c>
      <c r="D83" s="5" t="n">
        <v>8780</v>
      </c>
      <c r="E83" s="5" t="n">
        <v>9231</v>
      </c>
    </row>
    <row r="84">
      <c r="A84" s="4" t="inlineStr">
        <is>
          <t>Operating Segments [Member] | Northwest Natural Gas Company [Member]</t>
        </is>
      </c>
    </row>
    <row r="85">
      <c r="A85" s="3" t="inlineStr">
        <is>
          <t>Disaggregation of Revenue [Line Items]</t>
        </is>
      </c>
    </row>
    <row r="86">
      <c r="A86" s="4" t="inlineStr">
        <is>
          <t>Revenues</t>
        </is>
      </c>
      <c r="B86" s="5" t="n">
        <v>144579</v>
      </c>
      <c r="C86" s="5" t="n">
        <v>131157</v>
      </c>
      <c r="D86" s="5" t="n">
        <v>456929</v>
      </c>
      <c r="E86" s="5" t="n">
        <v>413686</v>
      </c>
    </row>
    <row r="87">
      <c r="A87" s="4" t="inlineStr">
        <is>
          <t>Corporate, Non-Segment [Member] | Other Northwest Natural [Member]</t>
        </is>
      </c>
    </row>
    <row r="88">
      <c r="A88" s="3" t="inlineStr">
        <is>
          <t>Disaggregation of Revenue [Line Items]</t>
        </is>
      </c>
    </row>
    <row r="89">
      <c r="A89" s="4" t="inlineStr">
        <is>
          <t>Revenues</t>
        </is>
      </c>
      <c r="B89" s="5" t="n">
        <v>4965</v>
      </c>
      <c r="C89" s="5" t="n">
        <v>4165</v>
      </c>
      <c r="D89" s="5" t="n">
        <v>15977</v>
      </c>
      <c r="E89" s="5" t="n">
        <v>8207</v>
      </c>
    </row>
    <row r="90">
      <c r="A90" s="4" t="inlineStr">
        <is>
          <t>Corporate, Non-Segment [Member] | Other Northwest Natural [Member] | Northwest Natural Gas Company [Member]</t>
        </is>
      </c>
    </row>
    <row r="91">
      <c r="A91" s="3" t="inlineStr">
        <is>
          <t>Disaggregation of Revenue [Line Items]</t>
        </is>
      </c>
    </row>
    <row r="92">
      <c r="A92" s="4" t="inlineStr">
        <is>
          <t>Revenue from Contract with Customer, Excluding Assessed Tax</t>
        </is>
      </c>
      <c r="B92" s="5" t="n">
        <v>4965</v>
      </c>
      <c r="C92" s="5" t="n">
        <v>4165</v>
      </c>
      <c r="D92" s="5" t="n">
        <v>15977</v>
      </c>
      <c r="E92" s="5" t="n">
        <v>8207</v>
      </c>
    </row>
    <row r="93">
      <c r="A93" s="4" t="inlineStr">
        <is>
          <t>Revenues</t>
        </is>
      </c>
      <c r="B93" s="5" t="n">
        <v>4965</v>
      </c>
      <c r="C93" s="5" t="n">
        <v>4165</v>
      </c>
      <c r="D93" s="5" t="n">
        <v>15977</v>
      </c>
      <c r="E93" s="5" t="n">
        <v>8207</v>
      </c>
    </row>
    <row r="94">
      <c r="A94" s="4" t="inlineStr">
        <is>
          <t>Corporate, Non-Segment [Member] | Other Northwest Natural [Member] | Northwest Natural Gas Company [Member] | Natural Gas Sales [Member] | Transferred over Time [Member]</t>
        </is>
      </c>
    </row>
    <row r="95">
      <c r="A95" s="3" t="inlineStr">
        <is>
          <t>Disaggregation of Revenue [Line Items]</t>
        </is>
      </c>
    </row>
    <row r="96">
      <c r="A96" s="4" t="inlineStr">
        <is>
          <t>Revenue from Contract with Customer, Excluding Assessed Tax</t>
        </is>
      </c>
      <c r="B96" s="5" t="n">
        <v>0</v>
      </c>
      <c r="C96" s="5" t="n">
        <v>0</v>
      </c>
      <c r="D96" s="5" t="n">
        <v>0</v>
      </c>
      <c r="E96" s="5" t="n">
        <v>0</v>
      </c>
    </row>
    <row r="97">
      <c r="A97" s="4" t="inlineStr">
        <is>
          <t>Corporate, Non-Segment [Member] | Other Northwest Natural [Member] | Northwest Natural Gas Company [Member] | Gas Storage Revenue, Net of Regulatory Sharing [Member] | Transferred over Time [Member]</t>
        </is>
      </c>
    </row>
    <row r="98">
      <c r="A98" s="3" t="inlineStr">
        <is>
          <t>Disaggregation of Revenue [Line Items]</t>
        </is>
      </c>
    </row>
    <row r="99">
      <c r="A99" s="4" t="inlineStr">
        <is>
          <t>Revenue from Contract with Customer, Excluding Assessed Tax</t>
        </is>
      </c>
      <c r="B99" s="5" t="n">
        <v>2805</v>
      </c>
      <c r="C99" s="5" t="n">
        <v>2449</v>
      </c>
      <c r="D99" s="5" t="n">
        <v>5300</v>
      </c>
      <c r="E99" s="5" t="n">
        <v>4785</v>
      </c>
    </row>
    <row r="100">
      <c r="A100" s="4" t="inlineStr">
        <is>
          <t>Corporate, Non-Segment [Member] | Other Northwest Natural [Member] | Northwest Natural Gas Company [Member] | Asset Management Revenue, Net of Regulatory Sharing [Member] | Transferred over Time [Member]</t>
        </is>
      </c>
    </row>
    <row r="101">
      <c r="A101" s="3" t="inlineStr">
        <is>
          <t>Disaggregation of Revenue [Line Items]</t>
        </is>
      </c>
    </row>
    <row r="102">
      <c r="A102" s="4" t="inlineStr">
        <is>
          <t>Revenue from Contract with Customer, Excluding Assessed Tax</t>
        </is>
      </c>
      <c r="B102" s="5" t="n">
        <v>817</v>
      </c>
      <c r="C102" s="5" t="n">
        <v>910</v>
      </c>
      <c r="D102" s="5" t="n">
        <v>7745</v>
      </c>
      <c r="E102" s="5" t="n">
        <v>1060</v>
      </c>
    </row>
    <row r="103">
      <c r="A103" s="4" t="inlineStr">
        <is>
          <t>Corporate, Non-Segment [Member] | Other Northwest Natural [Member] | Northwest Natural Gas Company [Member] | Appliance Center Revenue [Member] | Transferred at Point in Time [Member]</t>
        </is>
      </c>
    </row>
    <row r="104">
      <c r="A104" s="3" t="inlineStr">
        <is>
          <t>Disaggregation of Revenue [Line Items]</t>
        </is>
      </c>
    </row>
    <row r="105">
      <c r="A105" s="4" t="inlineStr">
        <is>
          <t>Revenue from Contract with Customer, Excluding Assessed Tax</t>
        </is>
      </c>
      <c r="B105" s="5" t="n">
        <v>1343</v>
      </c>
      <c r="C105" s="5" t="n">
        <v>806</v>
      </c>
      <c r="D105" s="5" t="n">
        <v>2932</v>
      </c>
      <c r="E105" s="5" t="n">
        <v>2362</v>
      </c>
    </row>
    <row r="106">
      <c r="A106" s="4" t="inlineStr">
        <is>
          <t>Corporate, Non-Segment [Member] | Other Northwest Natural [Member] | Northwest Natural Gas Company [Member] | Other revenue [Member] | Transferred over Time [Member]</t>
        </is>
      </c>
    </row>
    <row r="107">
      <c r="A107" s="3" t="inlineStr">
        <is>
          <t>Disaggregation of Revenue [Line Items]</t>
        </is>
      </c>
    </row>
    <row r="108">
      <c r="A108" s="4" t="inlineStr">
        <is>
          <t>Revenue from Contract with Customer, Excluding Assessed Tax</t>
        </is>
      </c>
      <c r="B108" s="5" t="n">
        <v>0</v>
      </c>
      <c r="C108" s="5" t="n">
        <v>0</v>
      </c>
      <c r="D108" s="5" t="n">
        <v>0</v>
      </c>
      <c r="E108" s="5" t="n">
        <v>0</v>
      </c>
    </row>
    <row r="109">
      <c r="A109" s="4" t="inlineStr">
        <is>
          <t>Corporate, Non-Segment [Member] | Other Northwest Natural [Member] | Northwest Natural Gas Company [Member] | Alternative revenue [Member]</t>
        </is>
      </c>
    </row>
    <row r="110">
      <c r="A110" s="3" t="inlineStr">
        <is>
          <t>Disaggregation of Revenue [Line Items]</t>
        </is>
      </c>
    </row>
    <row r="111">
      <c r="A111" s="4" t="inlineStr">
        <is>
          <t>Revenues</t>
        </is>
      </c>
      <c r="B111" s="5" t="n">
        <v>0</v>
      </c>
      <c r="C111" s="5" t="n">
        <v>0</v>
      </c>
      <c r="D111" s="5" t="n">
        <v>0</v>
      </c>
      <c r="E111" s="5" t="n">
        <v>0</v>
      </c>
    </row>
    <row r="112">
      <c r="A112" s="4" t="inlineStr">
        <is>
          <t>Corporate, Non-Segment [Member] | Other Northwest Natural [Member] | Northwest Natural Gas Company [Member] | Leasing revenue [Member]</t>
        </is>
      </c>
    </row>
    <row r="113">
      <c r="A113" s="3" t="inlineStr">
        <is>
          <t>Disaggregation of Revenue [Line Items]</t>
        </is>
      </c>
    </row>
    <row r="114">
      <c r="A114" s="4" t="inlineStr">
        <is>
          <t>Operating leases</t>
        </is>
      </c>
      <c r="B114" s="5" t="n">
        <v>0</v>
      </c>
      <c r="C114" s="5" t="n">
        <v>0</v>
      </c>
      <c r="D114" s="5" t="n">
        <v>0</v>
      </c>
      <c r="E114" s="5" t="n">
        <v>0</v>
      </c>
    </row>
    <row r="115">
      <c r="A115" s="4" t="inlineStr">
        <is>
          <t>Corporate, Non-Segment [Member] | Other Northwest Holdings [Member]</t>
        </is>
      </c>
    </row>
    <row r="116">
      <c r="A116" s="3" t="inlineStr">
        <is>
          <t>Disaggregation of Revenue [Line Items]</t>
        </is>
      </c>
    </row>
    <row r="117">
      <c r="A117" s="4" t="inlineStr">
        <is>
          <t>Revenue from Contract with Customer, Excluding Assessed Tax</t>
        </is>
      </c>
      <c r="B117" s="5" t="n">
        <v>4338</v>
      </c>
      <c r="C117" s="5" t="n">
        <v>3814</v>
      </c>
      <c r="D117" s="5" t="n">
        <v>7934</v>
      </c>
      <c r="E117" s="5" t="n">
        <v>6436</v>
      </c>
    </row>
    <row r="118">
      <c r="A118" s="4" t="inlineStr">
        <is>
          <t>Revenues</t>
        </is>
      </c>
      <c r="B118" s="5" t="n">
        <v>4338</v>
      </c>
      <c r="C118" s="5" t="n">
        <v>3814</v>
      </c>
      <c r="D118" s="5" t="n">
        <v>7934</v>
      </c>
      <c r="E118" s="5" t="n">
        <v>6436</v>
      </c>
    </row>
    <row r="119">
      <c r="A119" s="4" t="inlineStr">
        <is>
          <t>Corporate, Non-Segment [Member] | Other Northwest Holdings [Member] | Natural Gas Sales [Member] | Transferred over Time [Member]</t>
        </is>
      </c>
    </row>
    <row r="120">
      <c r="A120" s="3" t="inlineStr">
        <is>
          <t>Disaggregation of Revenue [Line Items]</t>
        </is>
      </c>
    </row>
    <row r="121">
      <c r="A121" s="4" t="inlineStr">
        <is>
          <t>Revenue from Contract with Customer, Excluding Assessed Tax</t>
        </is>
      </c>
      <c r="B121" s="5" t="n">
        <v>0</v>
      </c>
      <c r="C121" s="5" t="n">
        <v>0</v>
      </c>
      <c r="D121" s="5" t="n">
        <v>0</v>
      </c>
      <c r="E121" s="5" t="n">
        <v>0</v>
      </c>
    </row>
    <row r="122">
      <c r="A122" s="4" t="inlineStr">
        <is>
          <t>Corporate, Non-Segment [Member] | Other Northwest Holdings [Member] | Gas Storage Revenue, Net of Regulatory Sharing [Member] | Transferred over Time [Member]</t>
        </is>
      </c>
    </row>
    <row r="123">
      <c r="A123" s="3" t="inlineStr">
        <is>
          <t>Disaggregation of Revenue [Line Items]</t>
        </is>
      </c>
    </row>
    <row r="124">
      <c r="A124" s="4" t="inlineStr">
        <is>
          <t>Revenue from Contract with Customer, Excluding Assessed Tax</t>
        </is>
      </c>
      <c r="B124" s="5" t="n">
        <v>0</v>
      </c>
      <c r="C124" s="5" t="n">
        <v>0</v>
      </c>
      <c r="D124" s="5" t="n">
        <v>0</v>
      </c>
      <c r="E124" s="5" t="n">
        <v>0</v>
      </c>
    </row>
    <row r="125">
      <c r="A125" s="4" t="inlineStr">
        <is>
          <t>Corporate, Non-Segment [Member] | Other Northwest Holdings [Member] | Asset Management Revenue, Net of Regulatory Sharing [Member] | Transferred over Time [Member]</t>
        </is>
      </c>
    </row>
    <row r="126">
      <c r="A126" s="3" t="inlineStr">
        <is>
          <t>Disaggregation of Revenue [Line Items]</t>
        </is>
      </c>
    </row>
    <row r="127">
      <c r="A127" s="4" t="inlineStr">
        <is>
          <t>Revenue from Contract with Customer, Excluding Assessed Tax</t>
        </is>
      </c>
      <c r="B127" s="5" t="n">
        <v>0</v>
      </c>
      <c r="C127" s="5" t="n">
        <v>0</v>
      </c>
      <c r="D127" s="5" t="n">
        <v>0</v>
      </c>
      <c r="E127" s="5" t="n">
        <v>0</v>
      </c>
    </row>
    <row r="128">
      <c r="A128" s="4" t="inlineStr">
        <is>
          <t>Corporate, Non-Segment [Member] | Other Northwest Holdings [Member] | Appliance Center Revenue [Member] | Transferred at Point in Time [Member]</t>
        </is>
      </c>
    </row>
    <row r="129">
      <c r="A129" s="3" t="inlineStr">
        <is>
          <t>Disaggregation of Revenue [Line Items]</t>
        </is>
      </c>
    </row>
    <row r="130">
      <c r="A130" s="4" t="inlineStr">
        <is>
          <t>Revenue from Contract with Customer, Excluding Assessed Tax</t>
        </is>
      </c>
      <c r="B130" s="5" t="n">
        <v>0</v>
      </c>
      <c r="C130" s="5" t="n">
        <v>0</v>
      </c>
      <c r="D130" s="5" t="n">
        <v>0</v>
      </c>
      <c r="E130" s="5" t="n">
        <v>0</v>
      </c>
    </row>
    <row r="131">
      <c r="A131" s="4" t="inlineStr">
        <is>
          <t>Corporate, Non-Segment [Member] | Other Northwest Holdings [Member] | Other revenue [Member] | Transferred over Time [Member]</t>
        </is>
      </c>
    </row>
    <row r="132">
      <c r="A132" s="3" t="inlineStr">
        <is>
          <t>Disaggregation of Revenue [Line Items]</t>
        </is>
      </c>
    </row>
    <row r="133">
      <c r="A133" s="4" t="inlineStr">
        <is>
          <t>Revenue from Contract with Customer, Excluding Assessed Tax</t>
        </is>
      </c>
      <c r="B133" s="5" t="n">
        <v>4338</v>
      </c>
      <c r="C133" s="5" t="n">
        <v>3814</v>
      </c>
      <c r="D133" s="5" t="n">
        <v>7934</v>
      </c>
      <c r="E133" s="5" t="n">
        <v>6436</v>
      </c>
    </row>
    <row r="134">
      <c r="A134" s="4" t="inlineStr">
        <is>
          <t>Corporate, Non-Segment [Member] | Other Northwest Holdings [Member] | Alternative revenue [Member]</t>
        </is>
      </c>
    </row>
    <row r="135">
      <c r="A135" s="3" t="inlineStr">
        <is>
          <t>Disaggregation of Revenue [Line Items]</t>
        </is>
      </c>
    </row>
    <row r="136">
      <c r="A136" s="4" t="inlineStr">
        <is>
          <t>Revenues</t>
        </is>
      </c>
      <c r="B136" s="5" t="n">
        <v>0</v>
      </c>
      <c r="C136" s="5" t="n">
        <v>0</v>
      </c>
      <c r="D136" s="5" t="n">
        <v>0</v>
      </c>
      <c r="E136" s="5" t="n">
        <v>0</v>
      </c>
    </row>
    <row r="137">
      <c r="A137" s="4" t="inlineStr">
        <is>
          <t>Corporate, Non-Segment [Member] | Other Northwest Holdings [Member] | Leasing revenue [Member]</t>
        </is>
      </c>
    </row>
    <row r="138">
      <c r="A138" s="3" t="inlineStr">
        <is>
          <t>Disaggregation of Revenue [Line Items]</t>
        </is>
      </c>
    </row>
    <row r="139">
      <c r="A139" s="4" t="inlineStr">
        <is>
          <t>Operating leases</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Revenue - Revenue, Remaining Performance Obligation $ in Thousands</t>
        </is>
      </c>
      <c r="B1" s="2" t="inlineStr">
        <is>
          <t>Jun. 30, 2021USD ($)</t>
        </is>
      </c>
    </row>
    <row r="2">
      <c r="A2" s="3" t="inlineStr">
        <is>
          <t>Revenue, Remaining Performance Obligation, Expected Timing of Satisfaction [Line Items]</t>
        </is>
      </c>
    </row>
    <row r="3">
      <c r="A3" s="4" t="inlineStr">
        <is>
          <t>Lessor, Sales-type Lease, Term of Contract</t>
        </is>
      </c>
      <c r="B3" s="4" t="inlineStr">
        <is>
          <t>30 years</t>
        </is>
      </c>
    </row>
    <row r="4">
      <c r="A4" s="4" t="inlineStr">
        <is>
          <t>Lessor, Sales-type Lease, Renewal Term</t>
        </is>
      </c>
      <c r="B4" s="4" t="inlineStr">
        <is>
          <t>50 years</t>
        </is>
      </c>
    </row>
    <row r="5">
      <c r="A5" s="4" t="inlineStr">
        <is>
          <t>Revenue, Remaining Performance Obligation, Amount</t>
        </is>
      </c>
      <c r="B5" s="6" t="n">
        <v>79200</v>
      </c>
    </row>
    <row r="6">
      <c r="A6" s="4" t="inlineStr">
        <is>
          <t>Natural Gas Distribution [Member] | Northwest Natural Gas Company [Member]</t>
        </is>
      </c>
    </row>
    <row r="7">
      <c r="A7" s="3" t="inlineStr">
        <is>
          <t>Revenue, Remaining Performance Obligation, Expected Timing of Satisfaction [Line Items]</t>
        </is>
      </c>
    </row>
    <row r="8">
      <c r="A8" s="4" t="inlineStr">
        <is>
          <t>Contract with Customer, Refund Liability</t>
        </is>
      </c>
      <c r="B8" s="5" t="n">
        <v>0</v>
      </c>
    </row>
    <row r="9">
      <c r="A9" s="4" t="inlineStr">
        <is>
          <t>Other Northwest Natural [Member] | Northwest Natural Gas Company [Member]</t>
        </is>
      </c>
    </row>
    <row r="10">
      <c r="A10" s="3" t="inlineStr">
        <is>
          <t>Revenue, Remaining Performance Obligation, Expected Timing of Satisfaction [Line Items]</t>
        </is>
      </c>
    </row>
    <row r="11">
      <c r="A11" s="4" t="inlineStr">
        <is>
          <t>Contract with Customer, Refund Liability</t>
        </is>
      </c>
      <c r="B11" s="5" t="n">
        <v>0</v>
      </c>
    </row>
    <row r="12">
      <c r="A12" s="4" t="inlineStr">
        <is>
          <t>Other Northwest Holdings [Member]</t>
        </is>
      </c>
    </row>
    <row r="13">
      <c r="A13" s="3" t="inlineStr">
        <is>
          <t>Revenue, Remaining Performance Obligation, Expected Timing of Satisfaction [Line Items]</t>
        </is>
      </c>
    </row>
    <row r="14">
      <c r="A14" s="4" t="inlineStr">
        <is>
          <t>Contract with Customer, Refund Liability</t>
        </is>
      </c>
      <c r="B14" s="6" t="n">
        <v>0</v>
      </c>
    </row>
    <row r="15">
      <c r="A15" s="4" t="inlineStr">
        <is>
          <t>Revenue, Remaining Performance Obligation, Expected Timing of Satisfaction, Start Date [Axis]: 2021-07-01</t>
        </is>
      </c>
    </row>
    <row r="16">
      <c r="A16" s="3" t="inlineStr">
        <is>
          <t>Revenue, Remaining Performance Obligation, Expected Timing of Satisfaction [Line Items]</t>
        </is>
      </c>
    </row>
    <row r="17">
      <c r="A17" s="4" t="inlineStr">
        <is>
          <t>Revenue, Remaining Performance Obligation, Expected Timing of Satisfaction, Year</t>
        </is>
      </c>
      <c r="B17" s="4" t="inlineStr">
        <is>
          <t>6 months</t>
        </is>
      </c>
    </row>
    <row r="18">
      <c r="A18" s="4" t="inlineStr">
        <is>
          <t>Revenue, Remaining Performance Obligation, Amount</t>
        </is>
      </c>
      <c r="B18" s="6" t="n">
        <v>9600</v>
      </c>
    </row>
    <row r="19">
      <c r="A19" s="4" t="inlineStr">
        <is>
          <t>Revenue, Remaining Performance Obligation, Expected Timing of Satisfaction, Start Date [Axis]: 2022-01-01</t>
        </is>
      </c>
    </row>
    <row r="20">
      <c r="A20" s="3" t="inlineStr">
        <is>
          <t>Revenue, Remaining Performance Obligation, Expected Timing of Satisfaction [Line Items]</t>
        </is>
      </c>
    </row>
    <row r="21">
      <c r="A21" s="4" t="inlineStr">
        <is>
          <t>Revenue, Remaining Performance Obligation, Expected Timing of Satisfaction, Year</t>
        </is>
      </c>
      <c r="B21" s="4" t="inlineStr">
        <is>
          <t>1 year</t>
        </is>
      </c>
    </row>
    <row r="22">
      <c r="A22" s="4" t="inlineStr">
        <is>
          <t>Revenue, Remaining Performance Obligation, Amount</t>
        </is>
      </c>
      <c r="B22" s="6" t="n">
        <v>19400</v>
      </c>
    </row>
    <row r="23">
      <c r="A23" s="4" t="inlineStr">
        <is>
          <t>Revenue, Remaining Performance Obligation, Expected Timing of Satisfaction, Start Date [Axis]: 2023-01-01</t>
        </is>
      </c>
    </row>
    <row r="24">
      <c r="A24" s="3" t="inlineStr">
        <is>
          <t>Revenue, Remaining Performance Obligation, Expected Timing of Satisfaction [Line Items]</t>
        </is>
      </c>
    </row>
    <row r="25">
      <c r="A25" s="4" t="inlineStr">
        <is>
          <t>Revenue, Remaining Performance Obligation, Expected Timing of Satisfaction, Year</t>
        </is>
      </c>
      <c r="B25" s="4" t="inlineStr">
        <is>
          <t>1 year</t>
        </is>
      </c>
    </row>
    <row r="26">
      <c r="A26" s="4" t="inlineStr">
        <is>
          <t>Revenue, Remaining Performance Obligation, Amount</t>
        </is>
      </c>
      <c r="B26" s="6" t="n">
        <v>17800</v>
      </c>
    </row>
    <row r="27">
      <c r="A27" s="4" t="inlineStr">
        <is>
          <t>Revenue, Remaining Performance Obligation, Expected Timing of Satisfaction, Start Date [Axis]: 2024-01-01</t>
        </is>
      </c>
    </row>
    <row r="28">
      <c r="A28" s="3" t="inlineStr">
        <is>
          <t>Revenue, Remaining Performance Obligation, Expected Timing of Satisfaction [Line Items]</t>
        </is>
      </c>
    </row>
    <row r="29">
      <c r="A29" s="4" t="inlineStr">
        <is>
          <t>Revenue, Remaining Performance Obligation, Expected Timing of Satisfaction, Year</t>
        </is>
      </c>
      <c r="B29" s="4" t="inlineStr">
        <is>
          <t>1 year</t>
        </is>
      </c>
    </row>
    <row r="30">
      <c r="A30" s="4" t="inlineStr">
        <is>
          <t>Revenue, Remaining Performance Obligation, Amount</t>
        </is>
      </c>
      <c r="B30" s="6" t="n">
        <v>14000</v>
      </c>
    </row>
    <row r="31">
      <c r="A31" s="4" t="inlineStr">
        <is>
          <t>Revenue, Remaining Performance Obligation, Expected Timing of Satisfaction, Start Date [Axis]: 2025-01-01</t>
        </is>
      </c>
    </row>
    <row r="32">
      <c r="A32" s="3" t="inlineStr">
        <is>
          <t>Revenue, Remaining Performance Obligation, Expected Timing of Satisfaction [Line Items]</t>
        </is>
      </c>
    </row>
    <row r="33">
      <c r="A33" s="4" t="inlineStr">
        <is>
          <t>Revenue, Remaining Performance Obligation, Expected Timing of Satisfaction, Year</t>
        </is>
      </c>
      <c r="B33" s="4" t="inlineStr">
        <is>
          <t>1 year</t>
        </is>
      </c>
    </row>
    <row r="34">
      <c r="A34" s="4" t="inlineStr">
        <is>
          <t>Revenue, Remaining Performance Obligation, Amount</t>
        </is>
      </c>
      <c r="B34" s="6" t="n">
        <v>11100</v>
      </c>
    </row>
    <row r="35">
      <c r="A35" s="4" t="inlineStr">
        <is>
          <t>Revenue, Remaining Performance Obligation, Expected Timing of Satisfaction, Start Date [Axis]: 2026-01-01</t>
        </is>
      </c>
    </row>
    <row r="36">
      <c r="A36" s="3" t="inlineStr">
        <is>
          <t>Revenue, Remaining Performance Obligation, Expected Timing of Satisfaction [Line Items]</t>
        </is>
      </c>
    </row>
    <row r="37">
      <c r="A37" s="4" t="inlineStr">
        <is>
          <t>Revenue, Remaining Performance Obligation, Expected Timing of Satisfaction, Year</t>
        </is>
      </c>
      <c r="B37" s="4" t="inlineStr">
        <is>
          <t>0 years</t>
        </is>
      </c>
    </row>
    <row r="38">
      <c r="A38" s="4" t="inlineStr">
        <is>
          <t>Revenue, Remaining Performance Obligation, Amount</t>
        </is>
      </c>
      <c r="B38" s="6" t="n">
        <v>7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Lease Revenu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or, Lease, Description [Line Items]</t>
        </is>
      </c>
    </row>
    <row r="4">
      <c r="A4" s="4" t="inlineStr">
        <is>
          <t>Lessor, Sales-type Lease, Renewal Term</t>
        </is>
      </c>
      <c r="B4" s="4" t="inlineStr">
        <is>
          <t>50 years</t>
        </is>
      </c>
      <c r="D4" s="4" t="inlineStr">
        <is>
          <t>50 years</t>
        </is>
      </c>
    </row>
    <row r="5">
      <c r="A5" s="4" t="inlineStr">
        <is>
          <t>Lessor, Sales-type Lease, Term of Contract</t>
        </is>
      </c>
      <c r="B5" s="4" t="inlineStr">
        <is>
          <t>30 years</t>
        </is>
      </c>
      <c r="D5" s="4" t="inlineStr">
        <is>
          <t>30 years</t>
        </is>
      </c>
    </row>
    <row r="6">
      <c r="A6" s="4" t="inlineStr">
        <is>
          <t>Residual Value of Leased Asset</t>
        </is>
      </c>
      <c r="B6" s="6" t="n">
        <v>4500</v>
      </c>
      <c r="C6" s="6" t="n">
        <v>4100</v>
      </c>
      <c r="D6" s="6" t="n">
        <v>4500</v>
      </c>
      <c r="E6" s="6" t="n">
        <v>4100</v>
      </c>
      <c r="F6" s="6" t="n">
        <v>4300</v>
      </c>
    </row>
    <row r="7">
      <c r="A7" s="3" t="inlineStr">
        <is>
          <t>Lease Revenue [Abstract]</t>
        </is>
      </c>
    </row>
    <row r="8">
      <c r="A8" s="4" t="inlineStr">
        <is>
          <t>Operating leases</t>
        </is>
      </c>
      <c r="B8" s="5" t="n">
        <v>25</v>
      </c>
      <c r="C8" s="5" t="n">
        <v>25</v>
      </c>
      <c r="D8" s="5" t="n">
        <v>43</v>
      </c>
      <c r="E8" s="5" t="n">
        <v>53</v>
      </c>
    </row>
    <row r="9">
      <c r="A9" s="4" t="inlineStr">
        <is>
          <t>Sales-type leases</t>
        </is>
      </c>
      <c r="B9" s="5" t="n">
        <v>4368</v>
      </c>
      <c r="C9" s="5" t="n">
        <v>4588</v>
      </c>
      <c r="D9" s="5" t="n">
        <v>8737</v>
      </c>
      <c r="E9" s="5" t="n">
        <v>9178</v>
      </c>
    </row>
    <row r="10">
      <c r="A10" s="4" t="inlineStr">
        <is>
          <t>Total lease revenue</t>
        </is>
      </c>
      <c r="B10" s="5" t="n">
        <v>4393</v>
      </c>
      <c r="C10" s="6" t="n">
        <v>4613</v>
      </c>
      <c r="D10" s="5" t="n">
        <v>8780</v>
      </c>
      <c r="E10" s="6" t="n">
        <v>9231</v>
      </c>
    </row>
    <row r="11">
      <c r="A11" s="3" t="inlineStr">
        <is>
          <t>Operating Leases Payment to be Received [Abstract]</t>
        </is>
      </c>
    </row>
    <row r="12">
      <c r="A12" s="4" t="inlineStr">
        <is>
          <t>Operating Lease, Payments to be Received, Remainder of Fiscal Year</t>
        </is>
      </c>
      <c r="B12" s="5" t="n">
        <v>61</v>
      </c>
      <c r="D12" s="5" t="n">
        <v>61</v>
      </c>
    </row>
    <row r="13">
      <c r="A13" s="4" t="inlineStr">
        <is>
          <t>Operating Lease, Payments to be Received, Two Years</t>
        </is>
      </c>
      <c r="B13" s="5" t="n">
        <v>115</v>
      </c>
      <c r="D13" s="5" t="n">
        <v>115</v>
      </c>
    </row>
    <row r="14">
      <c r="A14" s="4" t="inlineStr">
        <is>
          <t>Operating Lease, Payments to be Received, Three Years</t>
        </is>
      </c>
      <c r="B14" s="5" t="n">
        <v>117</v>
      </c>
      <c r="D14" s="5" t="n">
        <v>117</v>
      </c>
    </row>
    <row r="15">
      <c r="A15" s="4" t="inlineStr">
        <is>
          <t>Operating Lease, Payments to be Received, Four Years</t>
        </is>
      </c>
      <c r="B15" s="5" t="n">
        <v>113</v>
      </c>
      <c r="D15" s="5" t="n">
        <v>113</v>
      </c>
    </row>
    <row r="16">
      <c r="A16" s="4" t="inlineStr">
        <is>
          <t>Operating Lease, Payments to be Received, Thereafter</t>
        </is>
      </c>
      <c r="B16" s="5" t="n">
        <v>1199</v>
      </c>
      <c r="D16" s="5" t="n">
        <v>1199</v>
      </c>
    </row>
    <row r="17">
      <c r="A17" s="4" t="inlineStr">
        <is>
          <t>Total lease revenue</t>
        </is>
      </c>
      <c r="B17" s="5" t="n">
        <v>1727</v>
      </c>
      <c r="D17" s="5" t="n">
        <v>1727</v>
      </c>
    </row>
    <row r="18">
      <c r="A18" s="3" t="inlineStr">
        <is>
          <t>Total Lease Payments to be Received [Abstract]</t>
        </is>
      </c>
    </row>
    <row r="19">
      <c r="A19" s="4" t="inlineStr">
        <is>
          <t>Lease Payments to be Received, Remainder of Fiscal Year</t>
        </is>
      </c>
      <c r="B19" s="5" t="n">
        <v>8762</v>
      </c>
      <c r="D19" s="5" t="n">
        <v>8762</v>
      </c>
    </row>
    <row r="20">
      <c r="A20" s="4" t="inlineStr">
        <is>
          <t>Lease Payments to be Received, Two Years</t>
        </is>
      </c>
      <c r="B20" s="5" t="n">
        <v>17148</v>
      </c>
      <c r="D20" s="5" t="n">
        <v>17148</v>
      </c>
    </row>
    <row r="21">
      <c r="A21" s="4" t="inlineStr">
        <is>
          <t>Lease Payments to be Received, Three Years</t>
        </is>
      </c>
      <c r="B21" s="5" t="n">
        <v>16672</v>
      </c>
      <c r="D21" s="5" t="n">
        <v>16672</v>
      </c>
    </row>
    <row r="22">
      <c r="A22" s="4" t="inlineStr">
        <is>
          <t>Lease Payments to be Received, Four Years</t>
        </is>
      </c>
      <c r="B22" s="5" t="n">
        <v>15984</v>
      </c>
      <c r="D22" s="5" t="n">
        <v>15984</v>
      </c>
    </row>
    <row r="23">
      <c r="A23" s="4" t="inlineStr">
        <is>
          <t>Lease Payments to be Received, Five Years</t>
        </is>
      </c>
      <c r="B23" s="5" t="n">
        <v>15419</v>
      </c>
      <c r="D23" s="5" t="n">
        <v>15419</v>
      </c>
    </row>
    <row r="24">
      <c r="A24" s="4" t="inlineStr">
        <is>
          <t>Lease Payments to be Received, Thereafter</t>
        </is>
      </c>
      <c r="B24" s="5" t="n">
        <v>252920</v>
      </c>
      <c r="D24" s="5" t="n">
        <v>252920</v>
      </c>
    </row>
    <row r="25">
      <c r="A25" s="4" t="inlineStr">
        <is>
          <t>Total lease revenue</t>
        </is>
      </c>
      <c r="B25" s="5" t="n">
        <v>326905</v>
      </c>
      <c r="D25" s="5" t="n">
        <v>326905</v>
      </c>
    </row>
    <row r="26">
      <c r="A26" s="4" t="inlineStr">
        <is>
          <t>Lessor, Operating Lease, Payment to be Received, Year One</t>
        </is>
      </c>
      <c r="B26" s="5" t="n">
        <v>122</v>
      </c>
      <c r="D26" s="5" t="n">
        <v>122</v>
      </c>
    </row>
    <row r="27">
      <c r="A27" s="4" t="inlineStr">
        <is>
          <t>Northwest Natural Gas Company [Member]</t>
        </is>
      </c>
    </row>
    <row r="28">
      <c r="A28" s="3" t="inlineStr">
        <is>
          <t>Operating Leases Payment to be Received [Abstract]</t>
        </is>
      </c>
    </row>
    <row r="29">
      <c r="A29" s="4" t="inlineStr">
        <is>
          <t>Operating Lease, Payments to be Received, Remainder of Fiscal Year</t>
        </is>
      </c>
      <c r="B29" s="5" t="n">
        <v>36</v>
      </c>
      <c r="D29" s="5" t="n">
        <v>36</v>
      </c>
    </row>
    <row r="30">
      <c r="A30" s="4" t="inlineStr">
        <is>
          <t>Operating Lease, Payments to be Received, Two Years</t>
        </is>
      </c>
      <c r="B30" s="5" t="n">
        <v>64</v>
      </c>
      <c r="D30" s="5" t="n">
        <v>64</v>
      </c>
    </row>
    <row r="31">
      <c r="A31" s="4" t="inlineStr">
        <is>
          <t>Operating Lease, Payments to be Received, Three Years</t>
        </is>
      </c>
      <c r="B31" s="5" t="n">
        <v>65</v>
      </c>
      <c r="D31" s="5" t="n">
        <v>65</v>
      </c>
    </row>
    <row r="32">
      <c r="A32" s="4" t="inlineStr">
        <is>
          <t>Operating Lease, Payments to be Received, Four Years</t>
        </is>
      </c>
      <c r="B32" s="5" t="n">
        <v>60</v>
      </c>
      <c r="D32" s="5" t="n">
        <v>60</v>
      </c>
    </row>
    <row r="33">
      <c r="A33" s="4" t="inlineStr">
        <is>
          <t>Operating Lease, Payments to be Received, Thereafter</t>
        </is>
      </c>
      <c r="B33" s="5" t="n">
        <v>229</v>
      </c>
      <c r="D33" s="5" t="n">
        <v>229</v>
      </c>
    </row>
    <row r="34">
      <c r="A34" s="4" t="inlineStr">
        <is>
          <t>Total lease revenue</t>
        </is>
      </c>
      <c r="B34" s="5" t="n">
        <v>526</v>
      </c>
      <c r="D34" s="5" t="n">
        <v>526</v>
      </c>
    </row>
    <row r="35">
      <c r="A35" s="3" t="inlineStr">
        <is>
          <t>Total Lease Payments to be Received [Abstract]</t>
        </is>
      </c>
    </row>
    <row r="36">
      <c r="A36" s="4" t="inlineStr">
        <is>
          <t>Lease Payments to be Received, Remainder of Fiscal Year</t>
        </is>
      </c>
      <c r="B36" s="5" t="n">
        <v>8737</v>
      </c>
      <c r="D36" s="5" t="n">
        <v>8737</v>
      </c>
    </row>
    <row r="37">
      <c r="A37" s="4" t="inlineStr">
        <is>
          <t>Lease Payments to be Received, Two Years</t>
        </is>
      </c>
      <c r="B37" s="5" t="n">
        <v>17098</v>
      </c>
      <c r="D37" s="5" t="n">
        <v>17098</v>
      </c>
    </row>
    <row r="38">
      <c r="A38" s="4" t="inlineStr">
        <is>
          <t>Lease Payments to be Received, Three Years</t>
        </is>
      </c>
      <c r="B38" s="5" t="n">
        <v>16621</v>
      </c>
      <c r="D38" s="5" t="n">
        <v>16621</v>
      </c>
    </row>
    <row r="39">
      <c r="A39" s="4" t="inlineStr">
        <is>
          <t>Lease Payments to be Received, Four Years</t>
        </is>
      </c>
      <c r="B39" s="5" t="n">
        <v>15932</v>
      </c>
      <c r="D39" s="5" t="n">
        <v>15932</v>
      </c>
    </row>
    <row r="40">
      <c r="A40" s="4" t="inlineStr">
        <is>
          <t>Lease Payments to be Received, Five Years</t>
        </is>
      </c>
      <c r="B40" s="5" t="n">
        <v>15366</v>
      </c>
      <c r="D40" s="5" t="n">
        <v>15366</v>
      </c>
    </row>
    <row r="41">
      <c r="A41" s="4" t="inlineStr">
        <is>
          <t>Lease Payments to be Received, Thereafter</t>
        </is>
      </c>
      <c r="B41" s="5" t="n">
        <v>251950</v>
      </c>
      <c r="D41" s="5" t="n">
        <v>251950</v>
      </c>
    </row>
    <row r="42">
      <c r="A42" s="4" t="inlineStr">
        <is>
          <t>Total lease revenue</t>
        </is>
      </c>
      <c r="B42" s="5" t="n">
        <v>325704</v>
      </c>
      <c r="D42" s="5" t="n">
        <v>325704</v>
      </c>
    </row>
    <row r="43">
      <c r="A43" s="4" t="inlineStr">
        <is>
          <t>Lessor, Operating Lease, Payment to be Received, Year One</t>
        </is>
      </c>
      <c r="B43" s="5" t="n">
        <v>72</v>
      </c>
      <c r="D43" s="5" t="n">
        <v>72</v>
      </c>
    </row>
    <row r="44">
      <c r="A44" s="4" t="inlineStr">
        <is>
          <t>Other Northwest Holdings [Member]</t>
        </is>
      </c>
    </row>
    <row r="45">
      <c r="A45" s="3" t="inlineStr">
        <is>
          <t>Operating Leases Payment to be Received [Abstract]</t>
        </is>
      </c>
    </row>
    <row r="46">
      <c r="A46" s="4" t="inlineStr">
        <is>
          <t>Operating Lease, Payments to be Received, Remainder of Fiscal Year</t>
        </is>
      </c>
      <c r="B46" s="5" t="n">
        <v>25</v>
      </c>
      <c r="D46" s="5" t="n">
        <v>25</v>
      </c>
    </row>
    <row r="47">
      <c r="A47" s="4" t="inlineStr">
        <is>
          <t>Operating Lease, Payments to be Received, Two Years</t>
        </is>
      </c>
      <c r="B47" s="5" t="n">
        <v>51</v>
      </c>
      <c r="D47" s="5" t="n">
        <v>51</v>
      </c>
    </row>
    <row r="48">
      <c r="A48" s="4" t="inlineStr">
        <is>
          <t>Operating Lease, Payments to be Received, Three Years</t>
        </is>
      </c>
      <c r="B48" s="5" t="n">
        <v>52</v>
      </c>
      <c r="D48" s="5" t="n">
        <v>52</v>
      </c>
    </row>
    <row r="49">
      <c r="A49" s="4" t="inlineStr">
        <is>
          <t>Operating Lease, Payments to be Received, Four Years</t>
        </is>
      </c>
      <c r="B49" s="5" t="n">
        <v>53</v>
      </c>
      <c r="D49" s="5" t="n">
        <v>53</v>
      </c>
    </row>
    <row r="50">
      <c r="A50" s="4" t="inlineStr">
        <is>
          <t>Operating Lease, Payments to be Received, Thereafter</t>
        </is>
      </c>
      <c r="B50" s="5" t="n">
        <v>970</v>
      </c>
      <c r="D50" s="5" t="n">
        <v>970</v>
      </c>
    </row>
    <row r="51">
      <c r="A51" s="4" t="inlineStr">
        <is>
          <t>Total lease revenue</t>
        </is>
      </c>
      <c r="B51" s="5" t="n">
        <v>1201</v>
      </c>
      <c r="D51" s="5" t="n">
        <v>1201</v>
      </c>
    </row>
    <row r="52">
      <c r="A52" s="3" t="inlineStr">
        <is>
          <t>Total Lease Payments to be Received [Abstract]</t>
        </is>
      </c>
    </row>
    <row r="53">
      <c r="A53" s="4" t="inlineStr">
        <is>
          <t>Lease Payments to be Received, Remainder of Fiscal Year</t>
        </is>
      </c>
      <c r="B53" s="5" t="n">
        <v>25</v>
      </c>
      <c r="D53" s="5" t="n">
        <v>25</v>
      </c>
    </row>
    <row r="54">
      <c r="A54" s="4" t="inlineStr">
        <is>
          <t>Lease Payments to be Received, Two Years</t>
        </is>
      </c>
      <c r="B54" s="5" t="n">
        <v>50</v>
      </c>
      <c r="D54" s="5" t="n">
        <v>50</v>
      </c>
    </row>
    <row r="55">
      <c r="A55" s="4" t="inlineStr">
        <is>
          <t>Lease Payments to be Received, Three Years</t>
        </is>
      </c>
      <c r="B55" s="5" t="n">
        <v>51</v>
      </c>
      <c r="D55" s="5" t="n">
        <v>51</v>
      </c>
    </row>
    <row r="56">
      <c r="A56" s="4" t="inlineStr">
        <is>
          <t>Lease Payments to be Received, Four Years</t>
        </is>
      </c>
      <c r="B56" s="5" t="n">
        <v>52</v>
      </c>
      <c r="D56" s="5" t="n">
        <v>52</v>
      </c>
    </row>
    <row r="57">
      <c r="A57" s="4" t="inlineStr">
        <is>
          <t>Lease Payments to be Received, Five Years</t>
        </is>
      </c>
      <c r="B57" s="5" t="n">
        <v>53</v>
      </c>
      <c r="D57" s="5" t="n">
        <v>53</v>
      </c>
    </row>
    <row r="58">
      <c r="A58" s="4" t="inlineStr">
        <is>
          <t>Lease Payments to be Received, Thereafter</t>
        </is>
      </c>
      <c r="B58" s="5" t="n">
        <v>970</v>
      </c>
      <c r="D58" s="5" t="n">
        <v>970</v>
      </c>
    </row>
    <row r="59">
      <c r="A59" s="4" t="inlineStr">
        <is>
          <t>Total lease revenue</t>
        </is>
      </c>
      <c r="B59" s="5" t="n">
        <v>1201</v>
      </c>
      <c r="D59" s="5" t="n">
        <v>1201</v>
      </c>
    </row>
    <row r="60">
      <c r="A60" s="4" t="inlineStr">
        <is>
          <t>Lessor, Operating Lease, Payment to be Received, Year One</t>
        </is>
      </c>
      <c r="B60" s="6" t="n">
        <v>50</v>
      </c>
      <c r="D60" s="6" t="n">
        <v>50</v>
      </c>
    </row>
    <row r="61">
      <c r="A61" s="4" t="inlineStr">
        <is>
          <t>Compressed Natural Gas Lease [Member]</t>
        </is>
      </c>
    </row>
    <row r="62">
      <c r="A62" s="3" t="inlineStr">
        <is>
          <t>Lessor, Lease, Description [Line Items]</t>
        </is>
      </c>
    </row>
    <row r="63">
      <c r="A63" s="4" t="inlineStr">
        <is>
          <t>Lessor, Sales-type Lease, Term of Contract</t>
        </is>
      </c>
      <c r="B63" s="4" t="inlineStr">
        <is>
          <t>10 years</t>
        </is>
      </c>
      <c r="D63" s="4" t="inlineStr">
        <is>
          <t>10 years</t>
        </is>
      </c>
    </row>
    <row r="64">
      <c r="A64" s="4" t="inlineStr">
        <is>
          <t>Residual Value of Leased Asset</t>
        </is>
      </c>
      <c r="B64" s="6" t="n">
        <v>0</v>
      </c>
      <c r="D64" s="6" t="n">
        <v>0</v>
      </c>
    </row>
    <row r="65">
      <c r="A65" s="4" t="inlineStr">
        <is>
          <t>Variable Lease, Payment</t>
        </is>
      </c>
      <c r="D65" s="5" t="n">
        <v>0</v>
      </c>
    </row>
    <row r="66">
      <c r="A66" s="4" t="inlineStr">
        <is>
          <t>North Mist Lease [Member]</t>
        </is>
      </c>
    </row>
    <row r="67">
      <c r="A67" s="3" t="inlineStr">
        <is>
          <t>Lessor, Lease, Description [Line Items]</t>
        </is>
      </c>
    </row>
    <row r="68">
      <c r="A68" s="4" t="inlineStr">
        <is>
          <t>Residual Value of Leased Asset</t>
        </is>
      </c>
      <c r="B68" s="5" t="n">
        <v>0</v>
      </c>
      <c r="D68" s="5" t="n">
        <v>0</v>
      </c>
    </row>
    <row r="69">
      <c r="A69" s="4" t="inlineStr">
        <is>
          <t>Variable Lease, Payment</t>
        </is>
      </c>
      <c r="D69" s="5" t="n">
        <v>0</v>
      </c>
    </row>
    <row r="70">
      <c r="A70" s="4" t="inlineStr">
        <is>
          <t>Sales-type Lease [Member]</t>
        </is>
      </c>
    </row>
    <row r="71">
      <c r="A71" s="3" t="inlineStr">
        <is>
          <t>Sales-type Leases Payments to be Received [Abstract]</t>
        </is>
      </c>
    </row>
    <row r="72">
      <c r="A72" s="4" t="inlineStr">
        <is>
          <t>Sales-type Lease, Payments to be Received, Remainder of Fiscal Year</t>
        </is>
      </c>
      <c r="B72" s="5" t="n">
        <v>8701</v>
      </c>
      <c r="D72" s="5" t="n">
        <v>8701</v>
      </c>
    </row>
    <row r="73">
      <c r="A73" s="4" t="inlineStr">
        <is>
          <t>Sales-type Lease, Payments to be Received, Two Years</t>
        </is>
      </c>
      <c r="B73" s="5" t="n">
        <v>16557</v>
      </c>
      <c r="D73" s="5" t="n">
        <v>16557</v>
      </c>
    </row>
    <row r="74">
      <c r="A74" s="4" t="inlineStr">
        <is>
          <t>Sales-type Lease, Payments to be Received, Three Years</t>
        </is>
      </c>
      <c r="B74" s="5" t="n">
        <v>15867</v>
      </c>
      <c r="D74" s="5" t="n">
        <v>15867</v>
      </c>
    </row>
    <row r="75">
      <c r="A75" s="4" t="inlineStr">
        <is>
          <t>Sales-type Lease, Payments to be Received, Four Years</t>
        </is>
      </c>
      <c r="B75" s="5" t="n">
        <v>15306</v>
      </c>
      <c r="D75" s="5" t="n">
        <v>15306</v>
      </c>
    </row>
    <row r="76">
      <c r="A76" s="4" t="inlineStr">
        <is>
          <t>Sales-type Lease, Payments to be Received, Thereafter</t>
        </is>
      </c>
      <c r="B76" s="5" t="n">
        <v>251721</v>
      </c>
      <c r="D76" s="5" t="n">
        <v>251721</v>
      </c>
    </row>
    <row r="77">
      <c r="A77" s="4" t="inlineStr">
        <is>
          <t>Total lease revenue</t>
        </is>
      </c>
      <c r="B77" s="5" t="n">
        <v>325178</v>
      </c>
      <c r="D77" s="5" t="n">
        <v>325178</v>
      </c>
    </row>
    <row r="78">
      <c r="A78" s="4" t="inlineStr">
        <is>
          <t>Less: imputed interest</t>
        </is>
      </c>
      <c r="B78" s="5" t="n">
        <v>183237</v>
      </c>
      <c r="D78" s="5" t="n">
        <v>183237</v>
      </c>
    </row>
    <row r="79">
      <c r="A79" s="4" t="inlineStr">
        <is>
          <t>Total leases receivable</t>
        </is>
      </c>
      <c r="B79" s="5" t="n">
        <v>141941</v>
      </c>
      <c r="D79" s="5" t="n">
        <v>141941</v>
      </c>
    </row>
    <row r="80">
      <c r="A80" s="3" t="inlineStr">
        <is>
          <t>Total Lease Payments to be Received [Abstract]</t>
        </is>
      </c>
    </row>
    <row r="81">
      <c r="A81" s="4" t="inlineStr">
        <is>
          <t>Sales-Type and Direct Financing Leases, Lease Receivable, to be Received, Year One</t>
        </is>
      </c>
      <c r="B81" s="5" t="n">
        <v>17026</v>
      </c>
      <c r="D81" s="5" t="n">
        <v>17026</v>
      </c>
    </row>
    <row r="82">
      <c r="A82" s="4" t="inlineStr">
        <is>
          <t>Sales-type Lease [Member] | Northwest Natural Gas Company [Member]</t>
        </is>
      </c>
    </row>
    <row r="83">
      <c r="A83" s="3" t="inlineStr">
        <is>
          <t>Sales-type Leases Payments to be Received [Abstract]</t>
        </is>
      </c>
    </row>
    <row r="84">
      <c r="A84" s="4" t="inlineStr">
        <is>
          <t>Sales-type Lease, Payments to be Received, Remainder of Fiscal Year</t>
        </is>
      </c>
      <c r="B84" s="5" t="n">
        <v>8701</v>
      </c>
      <c r="D84" s="5" t="n">
        <v>8701</v>
      </c>
    </row>
    <row r="85">
      <c r="A85" s="4" t="inlineStr">
        <is>
          <t>Sales-type Lease, Payments to be Received, Two Years</t>
        </is>
      </c>
      <c r="B85" s="5" t="n">
        <v>16557</v>
      </c>
      <c r="D85" s="5" t="n">
        <v>16557</v>
      </c>
    </row>
    <row r="86">
      <c r="A86" s="4" t="inlineStr">
        <is>
          <t>Sales-type Lease, Payments to be Received, Three Years</t>
        </is>
      </c>
      <c r="B86" s="5" t="n">
        <v>15867</v>
      </c>
      <c r="D86" s="5" t="n">
        <v>15867</v>
      </c>
    </row>
    <row r="87">
      <c r="A87" s="4" t="inlineStr">
        <is>
          <t>Sales-type Lease, Payments to be Received, Four Years</t>
        </is>
      </c>
      <c r="B87" s="5" t="n">
        <v>15306</v>
      </c>
      <c r="D87" s="5" t="n">
        <v>15306</v>
      </c>
    </row>
    <row r="88">
      <c r="A88" s="4" t="inlineStr">
        <is>
          <t>Sales-type Lease, Payments to be Received, Thereafter</t>
        </is>
      </c>
      <c r="B88" s="5" t="n">
        <v>251721</v>
      </c>
      <c r="D88" s="5" t="n">
        <v>251721</v>
      </c>
    </row>
    <row r="89">
      <c r="A89" s="4" t="inlineStr">
        <is>
          <t>Total lease revenue</t>
        </is>
      </c>
      <c r="B89" s="5" t="n">
        <v>325178</v>
      </c>
      <c r="D89" s="5" t="n">
        <v>325178</v>
      </c>
    </row>
    <row r="90">
      <c r="A90" s="4" t="inlineStr">
        <is>
          <t>Less: imputed interest</t>
        </is>
      </c>
      <c r="B90" s="5" t="n">
        <v>183237</v>
      </c>
      <c r="D90" s="5" t="n">
        <v>183237</v>
      </c>
    </row>
    <row r="91">
      <c r="A91" s="4" t="inlineStr">
        <is>
          <t>Total leases receivable</t>
        </is>
      </c>
      <c r="B91" s="5" t="n">
        <v>141941</v>
      </c>
      <c r="D91" s="5" t="n">
        <v>141941</v>
      </c>
    </row>
    <row r="92">
      <c r="A92" s="3" t="inlineStr">
        <is>
          <t>Total Lease Payments to be Received [Abstract]</t>
        </is>
      </c>
    </row>
    <row r="93">
      <c r="A93" s="4" t="inlineStr">
        <is>
          <t>Sales-Type and Direct Financing Leases, Lease Receivable, to be Received, Year One</t>
        </is>
      </c>
      <c r="B93" s="5" t="n">
        <v>17026</v>
      </c>
      <c r="D93" s="5" t="n">
        <v>17026</v>
      </c>
    </row>
    <row r="94">
      <c r="A94" s="4" t="inlineStr">
        <is>
          <t>Sales-type Lease [Member] | Other Northwest Holdings [Member]</t>
        </is>
      </c>
    </row>
    <row r="95">
      <c r="A95" s="3" t="inlineStr">
        <is>
          <t>Sales-type Leases Payments to be Received [Abstract]</t>
        </is>
      </c>
    </row>
    <row r="96">
      <c r="A96" s="4" t="inlineStr">
        <is>
          <t>Sales-type Lease, Payments to be Received, Remainder of Fiscal Year</t>
        </is>
      </c>
      <c r="B96" s="5" t="n">
        <v>0</v>
      </c>
      <c r="D96" s="5" t="n">
        <v>0</v>
      </c>
    </row>
    <row r="97">
      <c r="A97" s="4" t="inlineStr">
        <is>
          <t>Sales-type Lease, Payments to be Received, Two Years</t>
        </is>
      </c>
      <c r="B97" s="5" t="n">
        <v>0</v>
      </c>
      <c r="D97" s="5" t="n">
        <v>0</v>
      </c>
    </row>
    <row r="98">
      <c r="A98" s="4" t="inlineStr">
        <is>
          <t>Sales-type Lease, Payments to be Received, Three Years</t>
        </is>
      </c>
      <c r="B98" s="5" t="n">
        <v>0</v>
      </c>
      <c r="D98" s="5" t="n">
        <v>0</v>
      </c>
    </row>
    <row r="99">
      <c r="A99" s="4" t="inlineStr">
        <is>
          <t>Sales-type Lease, Payments to be Received, Four Years</t>
        </is>
      </c>
      <c r="B99" s="5" t="n">
        <v>0</v>
      </c>
      <c r="D99" s="5" t="n">
        <v>0</v>
      </c>
    </row>
    <row r="100">
      <c r="A100" s="4" t="inlineStr">
        <is>
          <t>Sales-type Lease, Payments to be Received, Thereafter</t>
        </is>
      </c>
      <c r="B100" s="5" t="n">
        <v>0</v>
      </c>
      <c r="D100" s="5" t="n">
        <v>0</v>
      </c>
    </row>
    <row r="101">
      <c r="A101" s="4" t="inlineStr">
        <is>
          <t>Total lease revenue</t>
        </is>
      </c>
      <c r="B101" s="5" t="n">
        <v>0</v>
      </c>
      <c r="D101" s="5" t="n">
        <v>0</v>
      </c>
    </row>
    <row r="102">
      <c r="A102" s="3" t="inlineStr">
        <is>
          <t>Total Lease Payments to be Received [Abstract]</t>
        </is>
      </c>
    </row>
    <row r="103">
      <c r="A103" s="4" t="inlineStr">
        <is>
          <t>Sales-Type and Direct Financing Leases, Lease Receivable, to be Received, Year One</t>
        </is>
      </c>
      <c r="B103" s="6" t="n">
        <v>0</v>
      </c>
      <c r="D10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eases - Lease Expens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Residual Value of Leased Asset</t>
        </is>
      </c>
      <c r="B4" s="6" t="n">
        <v>4500</v>
      </c>
      <c r="C4" s="6" t="n">
        <v>4100</v>
      </c>
      <c r="D4" s="6" t="n">
        <v>4500</v>
      </c>
      <c r="E4" s="6" t="n">
        <v>4100</v>
      </c>
      <c r="F4" s="6" t="n">
        <v>4300</v>
      </c>
    </row>
    <row r="5">
      <c r="A5" s="3" t="inlineStr">
        <is>
          <t>Lease Expense [Abstract]</t>
        </is>
      </c>
    </row>
    <row r="6">
      <c r="A6" s="4" t="inlineStr">
        <is>
          <t>Operating Lease, Expense</t>
        </is>
      </c>
      <c r="B6" s="5" t="n">
        <v>1728</v>
      </c>
      <c r="C6" s="5" t="n">
        <v>954</v>
      </c>
      <c r="D6" s="5" t="n">
        <v>3424</v>
      </c>
      <c r="E6" s="5" t="n">
        <v>2208</v>
      </c>
    </row>
    <row r="7">
      <c r="A7" s="4" t="inlineStr">
        <is>
          <t>Short-term Lease, Cost</t>
        </is>
      </c>
      <c r="B7" s="6" t="n">
        <v>349</v>
      </c>
      <c r="C7" s="5" t="n">
        <v>285</v>
      </c>
      <c r="D7" s="6" t="n">
        <v>569</v>
      </c>
      <c r="E7" s="5" t="n">
        <v>483</v>
      </c>
    </row>
    <row r="8">
      <c r="A8" s="4" t="inlineStr">
        <is>
          <t>Minimum [Member]</t>
        </is>
      </c>
    </row>
    <row r="9">
      <c r="A9" s="3" t="inlineStr">
        <is>
          <t>Operating Lease Terms [Abstract]</t>
        </is>
      </c>
    </row>
    <row r="10">
      <c r="A10" s="4" t="inlineStr">
        <is>
          <t>Lessee, Operating Lease, Term of Contract</t>
        </is>
      </c>
      <c r="B10" s="4" t="inlineStr">
        <is>
          <t>2 months</t>
        </is>
      </c>
      <c r="D10" s="4" t="inlineStr">
        <is>
          <t>2 months</t>
        </is>
      </c>
    </row>
    <row r="11">
      <c r="A11" s="4" t="inlineStr">
        <is>
          <t>Maximum [Member]</t>
        </is>
      </c>
    </row>
    <row r="12">
      <c r="A12" s="3" t="inlineStr">
        <is>
          <t>Operating Lease Terms [Abstract]</t>
        </is>
      </c>
    </row>
    <row r="13">
      <c r="A13" s="4" t="inlineStr">
        <is>
          <t>Lessee, Operating Lease, Term of Contract</t>
        </is>
      </c>
      <c r="B13" s="4" t="inlineStr">
        <is>
          <t>19 years</t>
        </is>
      </c>
      <c r="D13" s="4" t="inlineStr">
        <is>
          <t>19 years</t>
        </is>
      </c>
    </row>
    <row r="14">
      <c r="A14" s="4" t="inlineStr">
        <is>
          <t>Northwest Natural Gas Company [Member]</t>
        </is>
      </c>
    </row>
    <row r="15">
      <c r="A15" s="3" t="inlineStr">
        <is>
          <t>Lease Expense [Abstract]</t>
        </is>
      </c>
    </row>
    <row r="16">
      <c r="A16" s="4" t="inlineStr">
        <is>
          <t>Operating Lease, Expense</t>
        </is>
      </c>
      <c r="B16" s="6" t="n">
        <v>1710</v>
      </c>
      <c r="C16" s="5" t="n">
        <v>914</v>
      </c>
      <c r="D16" s="6" t="n">
        <v>3388</v>
      </c>
      <c r="E16" s="5" t="n">
        <v>2116</v>
      </c>
    </row>
    <row r="17">
      <c r="A17" s="4" t="inlineStr">
        <is>
          <t>Short-term Lease, Cost</t>
        </is>
      </c>
      <c r="B17" s="5" t="n">
        <v>349</v>
      </c>
      <c r="C17" s="5" t="n">
        <v>285</v>
      </c>
      <c r="D17" s="5" t="n">
        <v>569</v>
      </c>
      <c r="E17" s="5" t="n">
        <v>483</v>
      </c>
    </row>
    <row r="18">
      <c r="A18" s="4" t="inlineStr">
        <is>
          <t>Other Northwest Holdings [Member] | Corporate, Non-Segment [Member]</t>
        </is>
      </c>
    </row>
    <row r="19">
      <c r="A19" s="3" t="inlineStr">
        <is>
          <t>Lease Expense [Abstract]</t>
        </is>
      </c>
    </row>
    <row r="20">
      <c r="A20" s="4" t="inlineStr">
        <is>
          <t>Operating Lease, Expense</t>
        </is>
      </c>
      <c r="B20" s="6" t="n">
        <v>18</v>
      </c>
      <c r="C20" s="6" t="n">
        <v>40</v>
      </c>
      <c r="D20" s="6" t="n">
        <v>36</v>
      </c>
      <c r="E20" s="6" t="n">
        <v>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s>
  <sheetData>
    <row r="1">
      <c r="A1" s="1" t="inlineStr">
        <is>
          <t>Leases - Lease Asset and Liabiliti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Lease Asset and Liabilities [Abstract]</t>
        </is>
      </c>
    </row>
    <row r="4">
      <c r="A4" s="4" t="inlineStr">
        <is>
          <t>Operating lease right of use asset</t>
        </is>
      </c>
      <c r="B4" s="6" t="n">
        <v>76294</v>
      </c>
      <c r="C4" s="6" t="n">
        <v>78566</v>
      </c>
      <c r="D4" s="6" t="n">
        <v>76294</v>
      </c>
      <c r="E4" s="6" t="n">
        <v>78566</v>
      </c>
      <c r="F4" s="6" t="n">
        <v>77446</v>
      </c>
    </row>
    <row r="5">
      <c r="A5" s="4" t="inlineStr">
        <is>
          <t>Operating lease liabilities current liabilities</t>
        </is>
      </c>
      <c r="B5" s="5" t="n">
        <v>1228</v>
      </c>
      <c r="C5" s="5" t="n">
        <v>931</v>
      </c>
      <c r="D5" s="5" t="n">
        <v>1228</v>
      </c>
      <c r="E5" s="5" t="n">
        <v>931</v>
      </c>
      <c r="F5" s="5" t="n">
        <v>1105</v>
      </c>
    </row>
    <row r="6">
      <c r="A6" s="4" t="inlineStr">
        <is>
          <t>Operating lease liabilities noncurrent liabilities</t>
        </is>
      </c>
      <c r="B6" s="5" t="n">
        <v>80088</v>
      </c>
      <c r="C6" s="5" t="n">
        <v>80159</v>
      </c>
      <c r="D6" s="5" t="n">
        <v>80088</v>
      </c>
      <c r="E6" s="5" t="n">
        <v>80159</v>
      </c>
      <c r="F6" s="5" t="n">
        <v>80621</v>
      </c>
    </row>
    <row r="7">
      <c r="A7" s="4" t="inlineStr">
        <is>
          <t>Total operating lease liabilities</t>
        </is>
      </c>
      <c r="B7" s="6" t="n">
        <v>81316</v>
      </c>
      <c r="C7" s="6" t="n">
        <v>81090</v>
      </c>
      <c r="D7" s="6" t="n">
        <v>81316</v>
      </c>
      <c r="E7" s="6" t="n">
        <v>81090</v>
      </c>
      <c r="F7" s="6" t="n">
        <v>81726</v>
      </c>
    </row>
    <row r="8">
      <c r="A8" s="4" t="inlineStr">
        <is>
          <t>Operating Lease, Weighted Average Remaining Lease Term</t>
        </is>
      </c>
      <c r="B8" s="4" t="inlineStr">
        <is>
          <t>18 years 8 months 12 days</t>
        </is>
      </c>
      <c r="C8" s="4" t="inlineStr">
        <is>
          <t>19 years 8 months 12 days</t>
        </is>
      </c>
      <c r="D8" s="4" t="inlineStr">
        <is>
          <t>18 years 8 months 12 days</t>
        </is>
      </c>
      <c r="E8" s="4" t="inlineStr">
        <is>
          <t>19 years 8 months 12 days</t>
        </is>
      </c>
      <c r="F8" s="4" t="inlineStr">
        <is>
          <t>19 years 2 months 12 days</t>
        </is>
      </c>
    </row>
    <row r="9">
      <c r="A9" s="4" t="inlineStr">
        <is>
          <t>Operating Lease, Weighted Average Discount Rate, Percent</t>
        </is>
      </c>
      <c r="B9" s="4" t="inlineStr">
        <is>
          <t>7.20%</t>
        </is>
      </c>
      <c r="C9" s="4" t="inlineStr">
        <is>
          <t>7.20%</t>
        </is>
      </c>
      <c r="D9" s="4" t="inlineStr">
        <is>
          <t>7.20%</t>
        </is>
      </c>
      <c r="E9" s="4" t="inlineStr">
        <is>
          <t>7.20%</t>
        </is>
      </c>
      <c r="F9" s="4" t="inlineStr">
        <is>
          <t>7.20%</t>
        </is>
      </c>
    </row>
    <row r="10">
      <c r="A10" s="3" t="inlineStr">
        <is>
          <t>Commencement of Significant Lease [Abstract]</t>
        </is>
      </c>
    </row>
    <row r="11">
      <c r="A11" s="4" t="inlineStr">
        <is>
          <t>Lessee, Operating Lease, Liability, Payments, Due</t>
        </is>
      </c>
      <c r="B11" s="6" t="n">
        <v>155574</v>
      </c>
      <c r="D11" s="6" t="n">
        <v>155574</v>
      </c>
    </row>
    <row r="12">
      <c r="A12" s="4" t="inlineStr">
        <is>
          <t>Regulatory Assets, Noncurrent</t>
        </is>
      </c>
      <c r="B12" s="5" t="n">
        <v>330710</v>
      </c>
      <c r="C12" s="6" t="n">
        <v>324358</v>
      </c>
      <c r="D12" s="5" t="n">
        <v>330710</v>
      </c>
      <c r="E12" s="6" t="n">
        <v>324358</v>
      </c>
      <c r="F12" s="6" t="n">
        <v>348927</v>
      </c>
    </row>
    <row r="13">
      <c r="A13" s="3" t="inlineStr">
        <is>
          <t>Maturity of Operating Lease Liabilities [Abstract]</t>
        </is>
      </c>
    </row>
    <row r="14">
      <c r="A14" s="4" t="inlineStr">
        <is>
          <t>Lessee, Operating Lease, Liability, Payments, Remainder of Fiscal Year</t>
        </is>
      </c>
      <c r="B14" s="5" t="n">
        <v>3470</v>
      </c>
      <c r="D14" s="5" t="n">
        <v>3470</v>
      </c>
    </row>
    <row r="15">
      <c r="A15" s="4" t="inlineStr">
        <is>
          <t>Lessee, Operating Lease, Liability, to be Paid, Year One</t>
        </is>
      </c>
      <c r="B15" s="5" t="n">
        <v>6957</v>
      </c>
      <c r="D15" s="5" t="n">
        <v>6957</v>
      </c>
    </row>
    <row r="16">
      <c r="A16" s="4" t="inlineStr">
        <is>
          <t>Lessee, Operating Lease, Liability, Payments, Due Year Two</t>
        </is>
      </c>
      <c r="B16" s="5" t="n">
        <v>6992</v>
      </c>
      <c r="D16" s="5" t="n">
        <v>6992</v>
      </c>
    </row>
    <row r="17">
      <c r="A17" s="4" t="inlineStr">
        <is>
          <t>Lessee, Operating Lease, Liability, Payments, Due Year Three</t>
        </is>
      </c>
      <c r="B17" s="5" t="n">
        <v>7156</v>
      </c>
      <c r="D17" s="5" t="n">
        <v>7156</v>
      </c>
    </row>
    <row r="18">
      <c r="A18" s="4" t="inlineStr">
        <is>
          <t>Lessee, Operating Lease, Liability, Payments, Due Year Four</t>
        </is>
      </c>
      <c r="B18" s="5" t="n">
        <v>7191</v>
      </c>
      <c r="D18" s="5" t="n">
        <v>7191</v>
      </c>
    </row>
    <row r="19">
      <c r="A19" s="4" t="inlineStr">
        <is>
          <t>Lessee, Operating Lease, Liability, Payments, Due after Year Five</t>
        </is>
      </c>
      <c r="B19" s="5" t="n">
        <v>123808</v>
      </c>
      <c r="D19" s="5" t="n">
        <v>123808</v>
      </c>
    </row>
    <row r="20">
      <c r="A20" s="4" t="inlineStr">
        <is>
          <t>Lessee, Operating Lease, Liability, Payments, Due</t>
        </is>
      </c>
      <c r="B20" s="5" t="n">
        <v>155574</v>
      </c>
      <c r="D20" s="5" t="n">
        <v>155574</v>
      </c>
    </row>
    <row r="21">
      <c r="A21" s="4" t="inlineStr">
        <is>
          <t>Lessee, Operating Lease, Liability, Undiscounted Excess Amount</t>
        </is>
      </c>
      <c r="B21" s="5" t="n">
        <v>74258</v>
      </c>
      <c r="D21" s="5" t="n">
        <v>74258</v>
      </c>
    </row>
    <row r="22">
      <c r="A22" s="4" t="inlineStr">
        <is>
          <t>Total operating lease liabilities</t>
        </is>
      </c>
      <c r="B22" s="5" t="n">
        <v>81316</v>
      </c>
      <c r="C22" s="5" t="n">
        <v>81090</v>
      </c>
      <c r="D22" s="5" t="n">
        <v>81316</v>
      </c>
      <c r="E22" s="5" t="n">
        <v>81090</v>
      </c>
      <c r="F22" s="5" t="n">
        <v>81726</v>
      </c>
    </row>
    <row r="23">
      <c r="A23" s="4" t="inlineStr">
        <is>
          <t>Operating lease liabilities current liabilities</t>
        </is>
      </c>
      <c r="B23" s="5" t="n">
        <v>1228</v>
      </c>
      <c r="C23" s="5" t="n">
        <v>931</v>
      </c>
      <c r="D23" s="5" t="n">
        <v>1228</v>
      </c>
      <c r="E23" s="5" t="n">
        <v>931</v>
      </c>
      <c r="F23" s="5" t="n">
        <v>1105</v>
      </c>
    </row>
    <row r="24">
      <c r="A24" s="4" t="inlineStr">
        <is>
          <t>Operating lease liabilities noncurrent liabilities</t>
        </is>
      </c>
      <c r="B24" s="5" t="n">
        <v>80088</v>
      </c>
      <c r="C24" s="5" t="n">
        <v>80159</v>
      </c>
      <c r="D24" s="5" t="n">
        <v>80088</v>
      </c>
      <c r="E24" s="5" t="n">
        <v>80159</v>
      </c>
      <c r="F24" s="5" t="n">
        <v>80621</v>
      </c>
    </row>
    <row r="25">
      <c r="A25" s="4" t="inlineStr">
        <is>
          <t>Finance Lease, Liability, Payments, Due Next Twelve Months</t>
        </is>
      </c>
      <c r="B25" s="5" t="n">
        <v>200</v>
      </c>
      <c r="D25" s="5" t="n">
        <v>200</v>
      </c>
    </row>
    <row r="26">
      <c r="A26" s="3" t="inlineStr">
        <is>
          <t>Leases Cash Flow [Abstract]</t>
        </is>
      </c>
    </row>
    <row r="27">
      <c r="A27" s="4" t="inlineStr">
        <is>
          <t>Operating cash flows from operating leases</t>
        </is>
      </c>
      <c r="B27" s="5" t="n">
        <v>1734</v>
      </c>
      <c r="C27" s="5" t="n">
        <v>970</v>
      </c>
      <c r="D27" s="5" t="n">
        <v>3419</v>
      </c>
      <c r="E27" s="5" t="n">
        <v>2218</v>
      </c>
    </row>
    <row r="28">
      <c r="A28" s="4" t="inlineStr">
        <is>
          <t>Finance Lease, Principal Payments</t>
        </is>
      </c>
      <c r="B28" s="5" t="n">
        <v>134</v>
      </c>
      <c r="C28" s="5" t="n">
        <v>302</v>
      </c>
      <c r="D28" s="5" t="n">
        <v>678</v>
      </c>
      <c r="E28" s="5" t="n">
        <v>457</v>
      </c>
    </row>
    <row r="29">
      <c r="A29" s="4" t="inlineStr">
        <is>
          <t>Operating leases</t>
        </is>
      </c>
      <c r="B29" s="5" t="n">
        <v>0</v>
      </c>
      <c r="C29" s="5" t="n">
        <v>445</v>
      </c>
      <c r="D29" s="5" t="n">
        <v>154</v>
      </c>
      <c r="E29" s="5" t="n">
        <v>78433</v>
      </c>
    </row>
    <row r="30">
      <c r="A30" s="4" t="inlineStr">
        <is>
          <t>Right-of-Use Asset Obtained in Exchange for Finance Lease Liability</t>
        </is>
      </c>
      <c r="B30" s="5" t="n">
        <v>20</v>
      </c>
      <c r="C30" s="5" t="n">
        <v>477</v>
      </c>
      <c r="D30" s="5" t="n">
        <v>94</v>
      </c>
      <c r="E30" s="5" t="n">
        <v>710</v>
      </c>
    </row>
    <row r="31">
      <c r="A31" s="3" t="inlineStr">
        <is>
          <t>Finance Leases [Abstract]</t>
        </is>
      </c>
    </row>
    <row r="32">
      <c r="A32" s="4" t="inlineStr">
        <is>
          <t>Finance Lease, Right-of-Use Asset</t>
        </is>
      </c>
      <c r="B32" s="5" t="n">
        <v>1900</v>
      </c>
      <c r="C32" s="5" t="n">
        <v>1100</v>
      </c>
      <c r="D32" s="5" t="n">
        <v>1900</v>
      </c>
      <c r="E32" s="5" t="n">
        <v>1100</v>
      </c>
      <c r="F32" s="5" t="n">
        <v>1800</v>
      </c>
    </row>
    <row r="33">
      <c r="A33" s="4" t="inlineStr">
        <is>
          <t>Finance Lease, Liability</t>
        </is>
      </c>
      <c r="B33" s="5" t="n">
        <v>0</v>
      </c>
      <c r="D33" s="5" t="n">
        <v>0</v>
      </c>
    </row>
    <row r="34">
      <c r="A34" s="4" t="inlineStr">
        <is>
          <t>Other Northwest Holdings [Member] | Corporate, Non-Segment [Member]</t>
        </is>
      </c>
    </row>
    <row r="35">
      <c r="A35" s="3" t="inlineStr">
        <is>
          <t>Operating Lease Asset and Liabilities [Abstract]</t>
        </is>
      </c>
    </row>
    <row r="36">
      <c r="A36" s="4" t="inlineStr">
        <is>
          <t>Operating lease right of use asset</t>
        </is>
      </c>
      <c r="B36" s="5" t="n">
        <v>83</v>
      </c>
      <c r="C36" s="5" t="n">
        <v>102</v>
      </c>
      <c r="D36" s="5" t="n">
        <v>83</v>
      </c>
      <c r="E36" s="5" t="n">
        <v>102</v>
      </c>
      <c r="F36" s="5" t="n">
        <v>118</v>
      </c>
    </row>
    <row r="37">
      <c r="A37" s="4" t="inlineStr">
        <is>
          <t>Operating lease liabilities current liabilities</t>
        </is>
      </c>
      <c r="B37" s="5" t="n">
        <v>35</v>
      </c>
      <c r="C37" s="5" t="n">
        <v>63</v>
      </c>
      <c r="D37" s="5" t="n">
        <v>35</v>
      </c>
      <c r="E37" s="5" t="n">
        <v>63</v>
      </c>
      <c r="F37" s="5" t="n">
        <v>51</v>
      </c>
    </row>
    <row r="38">
      <c r="A38" s="4" t="inlineStr">
        <is>
          <t>Operating lease liabilities noncurrent liabilities</t>
        </is>
      </c>
      <c r="B38" s="5" t="n">
        <v>45</v>
      </c>
      <c r="C38" s="5" t="n">
        <v>39</v>
      </c>
      <c r="D38" s="5" t="n">
        <v>45</v>
      </c>
      <c r="E38" s="5" t="n">
        <v>39</v>
      </c>
      <c r="F38" s="5" t="n">
        <v>62</v>
      </c>
    </row>
    <row r="39">
      <c r="A39" s="4" t="inlineStr">
        <is>
          <t>Total operating lease liabilities</t>
        </is>
      </c>
      <c r="B39" s="5" t="n">
        <v>80</v>
      </c>
      <c r="C39" s="5" t="n">
        <v>102</v>
      </c>
      <c r="D39" s="5" t="n">
        <v>80</v>
      </c>
      <c r="E39" s="5" t="n">
        <v>102</v>
      </c>
      <c r="F39" s="5" t="n">
        <v>113</v>
      </c>
    </row>
    <row r="40">
      <c r="A40" s="3" t="inlineStr">
        <is>
          <t>Commencement of Significant Lease [Abstract]</t>
        </is>
      </c>
    </row>
    <row r="41">
      <c r="A41" s="4" t="inlineStr">
        <is>
          <t>Lessee, Operating Lease, Liability, Payments, Due</t>
        </is>
      </c>
      <c r="B41" s="5" t="n">
        <v>91</v>
      </c>
      <c r="D41" s="5" t="n">
        <v>91</v>
      </c>
    </row>
    <row r="42">
      <c r="A42" s="3" t="inlineStr">
        <is>
          <t>Maturity of Operating Lease Liabilities [Abstract]</t>
        </is>
      </c>
    </row>
    <row r="43">
      <c r="A43" s="4" t="inlineStr">
        <is>
          <t>Lessee, Operating Lease, Liability, Payments, Remainder of Fiscal Year</t>
        </is>
      </c>
      <c r="B43" s="5" t="n">
        <v>25</v>
      </c>
      <c r="D43" s="5" t="n">
        <v>25</v>
      </c>
    </row>
    <row r="44">
      <c r="A44" s="4" t="inlineStr">
        <is>
          <t>Lessee, Operating Lease, Liability, to be Paid, Year One</t>
        </is>
      </c>
      <c r="B44" s="5" t="n">
        <v>24</v>
      </c>
      <c r="D44" s="5" t="n">
        <v>24</v>
      </c>
    </row>
    <row r="45">
      <c r="A45" s="4" t="inlineStr">
        <is>
          <t>Lessee, Operating Lease, Liability, Payments, Due Year Two</t>
        </is>
      </c>
      <c r="B45" s="5" t="n">
        <v>6</v>
      </c>
      <c r="D45" s="5" t="n">
        <v>6</v>
      </c>
    </row>
    <row r="46">
      <c r="A46" s="4" t="inlineStr">
        <is>
          <t>Lessee, Operating Lease, Liability, Payments, Due Year Three</t>
        </is>
      </c>
      <c r="B46" s="5" t="n">
        <v>6</v>
      </c>
      <c r="D46" s="5" t="n">
        <v>6</v>
      </c>
    </row>
    <row r="47">
      <c r="A47" s="4" t="inlineStr">
        <is>
          <t>Lessee, Operating Lease, Liability, Payments, Due Year Four</t>
        </is>
      </c>
      <c r="B47" s="5" t="n">
        <v>6</v>
      </c>
      <c r="D47" s="5" t="n">
        <v>6</v>
      </c>
    </row>
    <row r="48">
      <c r="A48" s="4" t="inlineStr">
        <is>
          <t>Lessee, Operating Lease, Liability, Payments, Due after Year Five</t>
        </is>
      </c>
      <c r="B48" s="5" t="n">
        <v>24</v>
      </c>
      <c r="D48" s="5" t="n">
        <v>24</v>
      </c>
    </row>
    <row r="49">
      <c r="A49" s="4" t="inlineStr">
        <is>
          <t>Lessee, Operating Lease, Liability, Payments, Due</t>
        </is>
      </c>
      <c r="B49" s="5" t="n">
        <v>91</v>
      </c>
      <c r="D49" s="5" t="n">
        <v>91</v>
      </c>
    </row>
    <row r="50">
      <c r="A50" s="4" t="inlineStr">
        <is>
          <t>Lessee, Operating Lease, Liability, Undiscounted Excess Amount</t>
        </is>
      </c>
      <c r="B50" s="5" t="n">
        <v>11</v>
      </c>
      <c r="D50" s="5" t="n">
        <v>11</v>
      </c>
    </row>
    <row r="51">
      <c r="A51" s="4" t="inlineStr">
        <is>
          <t>Total operating lease liabilities</t>
        </is>
      </c>
      <c r="B51" s="5" t="n">
        <v>80</v>
      </c>
      <c r="C51" s="5" t="n">
        <v>102</v>
      </c>
      <c r="D51" s="5" t="n">
        <v>80</v>
      </c>
      <c r="E51" s="5" t="n">
        <v>102</v>
      </c>
      <c r="F51" s="5" t="n">
        <v>113</v>
      </c>
    </row>
    <row r="52">
      <c r="A52" s="4" t="inlineStr">
        <is>
          <t>Operating lease liabilities current liabilities</t>
        </is>
      </c>
      <c r="B52" s="5" t="n">
        <v>35</v>
      </c>
      <c r="C52" s="5" t="n">
        <v>63</v>
      </c>
      <c r="D52" s="5" t="n">
        <v>35</v>
      </c>
      <c r="E52" s="5" t="n">
        <v>63</v>
      </c>
      <c r="F52" s="5" t="n">
        <v>51</v>
      </c>
    </row>
    <row r="53">
      <c r="A53" s="4" t="inlineStr">
        <is>
          <t>Operating lease liabilities noncurrent liabilities</t>
        </is>
      </c>
      <c r="B53" s="5" t="n">
        <v>45</v>
      </c>
      <c r="C53" s="5" t="n">
        <v>39</v>
      </c>
      <c r="D53" s="5" t="n">
        <v>45</v>
      </c>
      <c r="E53" s="5" t="n">
        <v>39</v>
      </c>
      <c r="F53" s="5" t="n">
        <v>62</v>
      </c>
    </row>
    <row r="54">
      <c r="A54" s="3" t="inlineStr">
        <is>
          <t>Leases Cash Flow [Abstract]</t>
        </is>
      </c>
    </row>
    <row r="55">
      <c r="A55" s="4" t="inlineStr">
        <is>
          <t>Operating cash flows from operating leases</t>
        </is>
      </c>
      <c r="B55" s="5" t="n">
        <v>17</v>
      </c>
      <c r="C55" s="5" t="n">
        <v>39</v>
      </c>
      <c r="D55" s="5" t="n">
        <v>33</v>
      </c>
      <c r="E55" s="5" t="n">
        <v>91</v>
      </c>
    </row>
    <row r="56">
      <c r="A56" s="4" t="inlineStr">
        <is>
          <t>Northwest Natural Gas Company [Member]</t>
        </is>
      </c>
    </row>
    <row r="57">
      <c r="A57" s="3" t="inlineStr">
        <is>
          <t>Operating Lease Asset and Liabilities [Abstract]</t>
        </is>
      </c>
    </row>
    <row r="58">
      <c r="A58" s="4" t="inlineStr">
        <is>
          <t>Operating lease right of use asset</t>
        </is>
      </c>
      <c r="B58" s="5" t="n">
        <v>76211</v>
      </c>
      <c r="C58" s="5" t="n">
        <v>78464</v>
      </c>
      <c r="D58" s="5" t="n">
        <v>76211</v>
      </c>
      <c r="E58" s="5" t="n">
        <v>78464</v>
      </c>
      <c r="F58" s="5" t="n">
        <v>77328</v>
      </c>
    </row>
    <row r="59">
      <c r="A59" s="4" t="inlineStr">
        <is>
          <t>Operating lease liabilities current liabilities</t>
        </is>
      </c>
      <c r="B59" s="5" t="n">
        <v>1193</v>
      </c>
      <c r="C59" s="5" t="n">
        <v>868</v>
      </c>
      <c r="D59" s="5" t="n">
        <v>1193</v>
      </c>
      <c r="E59" s="5" t="n">
        <v>868</v>
      </c>
      <c r="F59" s="5" t="n">
        <v>1054</v>
      </c>
    </row>
    <row r="60">
      <c r="A60" s="4" t="inlineStr">
        <is>
          <t>Operating lease liabilities noncurrent liabilities</t>
        </is>
      </c>
      <c r="B60" s="5" t="n">
        <v>80043</v>
      </c>
      <c r="C60" s="5" t="n">
        <v>80120</v>
      </c>
      <c r="D60" s="5" t="n">
        <v>80043</v>
      </c>
      <c r="E60" s="5" t="n">
        <v>80120</v>
      </c>
      <c r="F60" s="5" t="n">
        <v>80559</v>
      </c>
    </row>
    <row r="61">
      <c r="A61" s="4" t="inlineStr">
        <is>
          <t>Total operating lease liabilities</t>
        </is>
      </c>
      <c r="B61" s="5" t="n">
        <v>81236</v>
      </c>
      <c r="C61" s="5" t="n">
        <v>80988</v>
      </c>
      <c r="D61" s="5" t="n">
        <v>81236</v>
      </c>
      <c r="E61" s="5" t="n">
        <v>80988</v>
      </c>
      <c r="F61" s="5" t="n">
        <v>81613</v>
      </c>
    </row>
    <row r="62">
      <c r="A62" s="3" t="inlineStr">
        <is>
          <t>Commencement of Significant Lease [Abstract]</t>
        </is>
      </c>
    </row>
    <row r="63">
      <c r="A63" s="4" t="inlineStr">
        <is>
          <t>Lessee, Operating Lease, Liability, Payments, Due</t>
        </is>
      </c>
      <c r="B63" s="5" t="n">
        <v>155483</v>
      </c>
      <c r="D63" s="5" t="n">
        <v>155483</v>
      </c>
    </row>
    <row r="64">
      <c r="A64" s="4" t="inlineStr">
        <is>
          <t>Regulatory Assets, Noncurrent</t>
        </is>
      </c>
      <c r="B64" s="5" t="n">
        <v>330670</v>
      </c>
      <c r="C64" s="5" t="n">
        <v>324320</v>
      </c>
      <c r="D64" s="5" t="n">
        <v>330670</v>
      </c>
      <c r="E64" s="5" t="n">
        <v>324320</v>
      </c>
      <c r="F64" s="5" t="n">
        <v>348887</v>
      </c>
    </row>
    <row r="65">
      <c r="A65" s="3" t="inlineStr">
        <is>
          <t>Maturity of Operating Lease Liabilities [Abstract]</t>
        </is>
      </c>
    </row>
    <row r="66">
      <c r="A66" s="4" t="inlineStr">
        <is>
          <t>Lessee, Operating Lease, Liability, Payments, Remainder of Fiscal Year</t>
        </is>
      </c>
      <c r="B66" s="5" t="n">
        <v>3445</v>
      </c>
      <c r="D66" s="5" t="n">
        <v>3445</v>
      </c>
    </row>
    <row r="67">
      <c r="A67" s="4" t="inlineStr">
        <is>
          <t>Lessee, Operating Lease, Liability, to be Paid, Year One</t>
        </is>
      </c>
      <c r="B67" s="5" t="n">
        <v>6933</v>
      </c>
      <c r="D67" s="5" t="n">
        <v>6933</v>
      </c>
    </row>
    <row r="68">
      <c r="A68" s="4" t="inlineStr">
        <is>
          <t>Lessee, Operating Lease, Liability, Payments, Due Year Two</t>
        </is>
      </c>
      <c r="B68" s="5" t="n">
        <v>6986</v>
      </c>
      <c r="D68" s="5" t="n">
        <v>6986</v>
      </c>
    </row>
    <row r="69">
      <c r="A69" s="4" t="inlineStr">
        <is>
          <t>Lessee, Operating Lease, Liability, Payments, Due Year Three</t>
        </is>
      </c>
      <c r="B69" s="5" t="n">
        <v>7150</v>
      </c>
      <c r="D69" s="5" t="n">
        <v>7150</v>
      </c>
    </row>
    <row r="70">
      <c r="A70" s="4" t="inlineStr">
        <is>
          <t>Lessee, Operating Lease, Liability, Payments, Due Year Four</t>
        </is>
      </c>
      <c r="B70" s="5" t="n">
        <v>7185</v>
      </c>
      <c r="D70" s="5" t="n">
        <v>7185</v>
      </c>
    </row>
    <row r="71">
      <c r="A71" s="4" t="inlineStr">
        <is>
          <t>Lessee, Operating Lease, Liability, Payments, Due after Year Five</t>
        </is>
      </c>
      <c r="B71" s="5" t="n">
        <v>123784</v>
      </c>
      <c r="D71" s="5" t="n">
        <v>123784</v>
      </c>
    </row>
    <row r="72">
      <c r="A72" s="4" t="inlineStr">
        <is>
          <t>Lessee, Operating Lease, Liability, Payments, Due</t>
        </is>
      </c>
      <c r="B72" s="5" t="n">
        <v>155483</v>
      </c>
      <c r="D72" s="5" t="n">
        <v>155483</v>
      </c>
    </row>
    <row r="73">
      <c r="A73" s="4" t="inlineStr">
        <is>
          <t>Lessee, Operating Lease, Liability, Undiscounted Excess Amount</t>
        </is>
      </c>
      <c r="B73" s="5" t="n">
        <v>74247</v>
      </c>
      <c r="D73" s="5" t="n">
        <v>74247</v>
      </c>
    </row>
    <row r="74">
      <c r="A74" s="4" t="inlineStr">
        <is>
          <t>Total operating lease liabilities</t>
        </is>
      </c>
      <c r="B74" s="5" t="n">
        <v>81236</v>
      </c>
      <c r="C74" s="5" t="n">
        <v>80988</v>
      </c>
      <c r="D74" s="5" t="n">
        <v>81236</v>
      </c>
      <c r="E74" s="5" t="n">
        <v>80988</v>
      </c>
      <c r="F74" s="5" t="n">
        <v>81613</v>
      </c>
    </row>
    <row r="75">
      <c r="A75" s="4" t="inlineStr">
        <is>
          <t>Operating lease liabilities current liabilities</t>
        </is>
      </c>
      <c r="B75" s="5" t="n">
        <v>1193</v>
      </c>
      <c r="C75" s="5" t="n">
        <v>868</v>
      </c>
      <c r="D75" s="5" t="n">
        <v>1193</v>
      </c>
      <c r="E75" s="5" t="n">
        <v>868</v>
      </c>
      <c r="F75" s="5" t="n">
        <v>1054</v>
      </c>
    </row>
    <row r="76">
      <c r="A76" s="4" t="inlineStr">
        <is>
          <t>Operating lease liabilities noncurrent liabilities</t>
        </is>
      </c>
      <c r="B76" s="5" t="n">
        <v>80043</v>
      </c>
      <c r="C76" s="5" t="n">
        <v>80120</v>
      </c>
      <c r="D76" s="5" t="n">
        <v>80043</v>
      </c>
      <c r="E76" s="5" t="n">
        <v>80120</v>
      </c>
      <c r="F76" s="5" t="n">
        <v>80559</v>
      </c>
    </row>
    <row r="77">
      <c r="A77" s="3" t="inlineStr">
        <is>
          <t>Leases Cash Flow [Abstract]</t>
        </is>
      </c>
    </row>
    <row r="78">
      <c r="A78" s="4" t="inlineStr">
        <is>
          <t>Operating cash flows from operating leases</t>
        </is>
      </c>
      <c r="B78" s="5" t="n">
        <v>1717</v>
      </c>
      <c r="C78" s="5" t="n">
        <v>931</v>
      </c>
      <c r="D78" s="5" t="n">
        <v>3386</v>
      </c>
      <c r="E78" s="5" t="n">
        <v>2127</v>
      </c>
    </row>
    <row r="79">
      <c r="A79" s="4" t="inlineStr">
        <is>
          <t>Finance Lease, Principal Payments</t>
        </is>
      </c>
      <c r="B79" s="5" t="n">
        <v>134</v>
      </c>
      <c r="C79" s="5" t="n">
        <v>302</v>
      </c>
      <c r="D79" s="5" t="n">
        <v>678</v>
      </c>
      <c r="E79" s="5" t="n">
        <v>457</v>
      </c>
    </row>
    <row r="80">
      <c r="A80" s="4" t="inlineStr">
        <is>
          <t>Operating leases</t>
        </is>
      </c>
      <c r="B80" s="5" t="n">
        <v>0</v>
      </c>
      <c r="C80" s="5" t="n">
        <v>445</v>
      </c>
      <c r="D80" s="5" t="n">
        <v>154</v>
      </c>
      <c r="E80" s="5" t="n">
        <v>78433</v>
      </c>
    </row>
    <row r="81">
      <c r="A81" s="4" t="inlineStr">
        <is>
          <t>Right-of-Use Asset Obtained in Exchange for Finance Lease Liability</t>
        </is>
      </c>
      <c r="B81" s="6" t="n">
        <v>20</v>
      </c>
      <c r="C81" s="5" t="n">
        <v>477</v>
      </c>
      <c r="D81" s="6" t="n">
        <v>94</v>
      </c>
      <c r="E81" s="5" t="n">
        <v>710</v>
      </c>
    </row>
    <row r="82">
      <c r="A82" s="4" t="inlineStr">
        <is>
          <t>New Headquarters Lease [Member]</t>
        </is>
      </c>
    </row>
    <row r="83">
      <c r="A83" s="3" t="inlineStr">
        <is>
          <t>Commencement of Significant Lease [Abstract]</t>
        </is>
      </c>
    </row>
    <row r="84">
      <c r="A84" s="4" t="inlineStr">
        <is>
          <t>Lessee, Operating Lease, Term of Contract</t>
        </is>
      </c>
      <c r="B84" s="4" t="inlineStr">
        <is>
          <t>20 years</t>
        </is>
      </c>
      <c r="D84" s="4" t="inlineStr">
        <is>
          <t>20 years</t>
        </is>
      </c>
    </row>
    <row r="85">
      <c r="A85" s="4" t="inlineStr">
        <is>
          <t>Lessee, Operating Lease, Liability, Payments, Due</t>
        </is>
      </c>
      <c r="B85" s="6" t="n">
        <v>159400</v>
      </c>
      <c r="D85" s="6" t="n">
        <v>159400</v>
      </c>
    </row>
    <row r="86">
      <c r="A86" s="4" t="inlineStr">
        <is>
          <t>Regulatory Assets, Noncurrent</t>
        </is>
      </c>
      <c r="B86" s="5" t="n">
        <v>5000</v>
      </c>
      <c r="C86" s="6" t="n">
        <v>2400</v>
      </c>
      <c r="D86" s="5" t="n">
        <v>5000</v>
      </c>
      <c r="E86" s="6" t="n">
        <v>2400</v>
      </c>
      <c r="F86" s="6" t="n">
        <v>4200</v>
      </c>
    </row>
    <row r="87">
      <c r="A87" s="3" t="inlineStr">
        <is>
          <t>Maturity of Operating Lease Liabilities [Abstract]</t>
        </is>
      </c>
    </row>
    <row r="88">
      <c r="A88" s="4" t="inlineStr">
        <is>
          <t>Lessee, Operating Lease, Liability, Payments, Due</t>
        </is>
      </c>
      <c r="B88" s="6" t="n">
        <v>159400</v>
      </c>
      <c r="D88" s="6" t="n">
        <v>159400</v>
      </c>
    </row>
    <row r="89">
      <c r="A89" s="4" t="inlineStr">
        <is>
          <t>New Headquarters Lease Renewal Term 2 of 2 [Member] | New Headquarters Lease [Member]</t>
        </is>
      </c>
    </row>
    <row r="90">
      <c r="A90" s="3" t="inlineStr">
        <is>
          <t>Commencement of Significant Lease [Abstract]</t>
        </is>
      </c>
    </row>
    <row r="91">
      <c r="A91" s="4" t="inlineStr">
        <is>
          <t>Lessee, Operating Lease, Renewal Term</t>
        </is>
      </c>
      <c r="B91" s="4" t="inlineStr">
        <is>
          <t>7 years</t>
        </is>
      </c>
      <c r="D91" s="4" t="inlineStr">
        <is>
          <t>7 years</t>
        </is>
      </c>
    </row>
    <row r="92">
      <c r="A92" s="4" t="inlineStr">
        <is>
          <t>New Headquarters Lease Renewal Term 1 of 2 [Member] | New Headquarters Lease [Member]</t>
        </is>
      </c>
    </row>
    <row r="93">
      <c r="A93" s="3" t="inlineStr">
        <is>
          <t>Commencement of Significant Lease [Abstract]</t>
        </is>
      </c>
    </row>
    <row r="94">
      <c r="A94" s="4" t="inlineStr">
        <is>
          <t>Lessee, Operating Lease, Renewal Term</t>
        </is>
      </c>
      <c r="B94" s="4" t="inlineStr">
        <is>
          <t>7 years</t>
        </is>
      </c>
      <c r="D94" s="4" t="inlineStr">
        <is>
          <t>7 years</t>
        </is>
      </c>
    </row>
    <row r="95">
      <c r="A95" s="4" t="inlineStr">
        <is>
          <t>Maximum [Member]</t>
        </is>
      </c>
    </row>
    <row r="96">
      <c r="A96" s="3" t="inlineStr">
        <is>
          <t>Commencement of Significant Lease [Abstract]</t>
        </is>
      </c>
    </row>
    <row r="97">
      <c r="A97" s="4" t="inlineStr">
        <is>
          <t>Lessee, Operating Lease, Term of Contract</t>
        </is>
      </c>
      <c r="B97" s="4" t="inlineStr">
        <is>
          <t>19 years</t>
        </is>
      </c>
      <c r="D97" s="4" t="inlineStr">
        <is>
          <t>19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58793</v>
      </c>
      <c r="C4" s="6" t="n">
        <v>42646</v>
      </c>
    </row>
    <row r="5">
      <c r="A5" s="3" t="inlineStr">
        <is>
          <t>Adjustments to reconcile net income to cash provided by operations:</t>
        </is>
      </c>
    </row>
    <row r="6">
      <c r="A6" s="4" t="inlineStr">
        <is>
          <t>Depreciation and amortization</t>
        </is>
      </c>
      <c r="B6" s="5" t="n">
        <v>56241</v>
      </c>
      <c r="C6" s="5" t="n">
        <v>50511</v>
      </c>
    </row>
    <row r="7">
      <c r="A7" s="4" t="inlineStr">
        <is>
          <t>Regulatory amortization of gas reserves</t>
        </is>
      </c>
      <c r="B7" s="5" t="n">
        <v>7597</v>
      </c>
      <c r="C7" s="5" t="n">
        <v>8567</v>
      </c>
    </row>
    <row r="8">
      <c r="A8" s="4" t="inlineStr">
        <is>
          <t>Deferred income taxes</t>
        </is>
      </c>
      <c r="B8" s="5" t="n">
        <v>1048</v>
      </c>
      <c r="C8" s="5" t="n">
        <v>-2004</v>
      </c>
    </row>
    <row r="9">
      <c r="A9" s="4" t="inlineStr">
        <is>
          <t>Qualified defined benefit pension plan expense</t>
        </is>
      </c>
      <c r="B9" s="5" t="n">
        <v>7874</v>
      </c>
      <c r="C9" s="5" t="n">
        <v>8892</v>
      </c>
    </row>
    <row r="10">
      <c r="A10" s="4" t="inlineStr">
        <is>
          <t>Contributions to qualified defined benefit pension plans</t>
        </is>
      </c>
      <c r="B10" s="5" t="n">
        <v>-9590</v>
      </c>
      <c r="C10" s="5" t="n">
        <v>-8470</v>
      </c>
    </row>
    <row r="11">
      <c r="A11" s="4" t="inlineStr">
        <is>
          <t>Deferred environmental expenditures, net</t>
        </is>
      </c>
      <c r="B11" s="5" t="n">
        <v>-9625</v>
      </c>
      <c r="C11" s="5" t="n">
        <v>-9897</v>
      </c>
    </row>
    <row r="12">
      <c r="A12" s="4" t="inlineStr">
        <is>
          <t>Amortization of environmental remediation</t>
        </is>
      </c>
      <c r="B12" s="5" t="n">
        <v>5286</v>
      </c>
      <c r="C12" s="5" t="n">
        <v>5627</v>
      </c>
    </row>
    <row r="13">
      <c r="A13" s="4" t="inlineStr">
        <is>
          <t>Other</t>
        </is>
      </c>
      <c r="B13" s="5" t="n">
        <v>1610</v>
      </c>
      <c r="C13" s="5" t="n">
        <v>-5931</v>
      </c>
    </row>
    <row r="14">
      <c r="A14" s="3" t="inlineStr">
        <is>
          <t>Changes in assets and liabilities:</t>
        </is>
      </c>
    </row>
    <row r="15">
      <c r="A15" s="4" t="inlineStr">
        <is>
          <t>Receivables, net</t>
        </is>
      </c>
      <c r="B15" s="5" t="n">
        <v>73133</v>
      </c>
      <c r="C15" s="5" t="n">
        <v>73954</v>
      </c>
    </row>
    <row r="16">
      <c r="A16" s="4" t="inlineStr">
        <is>
          <t>Inventories</t>
        </is>
      </c>
      <c r="B16" s="5" t="n">
        <v>3666</v>
      </c>
      <c r="C16" s="5" t="n">
        <v>-52</v>
      </c>
    </row>
    <row r="17">
      <c r="A17" s="4" t="inlineStr">
        <is>
          <t>Income and other taxes</t>
        </is>
      </c>
      <c r="B17" s="5" t="n">
        <v>21467</v>
      </c>
      <c r="C17" s="5" t="n">
        <v>20966</v>
      </c>
    </row>
    <row r="18">
      <c r="A18" s="4" t="inlineStr">
        <is>
          <t>Accounts payable</t>
        </is>
      </c>
      <c r="B18" s="5" t="n">
        <v>-17239</v>
      </c>
      <c r="C18" s="5" t="n">
        <v>-18919</v>
      </c>
    </row>
    <row r="19">
      <c r="A19" s="4" t="inlineStr">
        <is>
          <t>Deferred gas costs</t>
        </is>
      </c>
      <c r="B19" s="5" t="n">
        <v>-26962</v>
      </c>
      <c r="C19" s="5" t="n">
        <v>115</v>
      </c>
    </row>
    <row r="20">
      <c r="A20" s="4" t="inlineStr">
        <is>
          <t>Asset optimization revenue sharing</t>
        </is>
      </c>
      <c r="B20" s="5" t="n">
        <v>36872</v>
      </c>
      <c r="C20" s="5" t="n">
        <v>-11657</v>
      </c>
    </row>
    <row r="21">
      <c r="A21" s="4" t="inlineStr">
        <is>
          <t>Decoupling mechanism</t>
        </is>
      </c>
      <c r="B21" s="5" t="n">
        <v>-6860</v>
      </c>
      <c r="C21" s="5" t="n">
        <v>4281</v>
      </c>
    </row>
    <row r="22">
      <c r="A22" s="4" t="inlineStr">
        <is>
          <t>Other, net</t>
        </is>
      </c>
      <c r="B22" s="5" t="n">
        <v>-9030</v>
      </c>
      <c r="C22" s="5" t="n">
        <v>3967</v>
      </c>
    </row>
    <row r="23">
      <c r="A23" s="4" t="inlineStr">
        <is>
          <t>Discontinued operations</t>
        </is>
      </c>
      <c r="B23" s="5" t="n">
        <v>0</v>
      </c>
      <c r="C23" s="5" t="n">
        <v>-547</v>
      </c>
    </row>
    <row r="24">
      <c r="A24" s="4" t="inlineStr">
        <is>
          <t>Cash provided by operating activities</t>
        </is>
      </c>
      <c r="B24" s="5" t="n">
        <v>194281</v>
      </c>
      <c r="C24" s="5" t="n">
        <v>162049</v>
      </c>
    </row>
    <row r="25">
      <c r="A25" s="3" t="inlineStr">
        <is>
          <t>Investing activities:</t>
        </is>
      </c>
    </row>
    <row r="26">
      <c r="A26" s="4" t="inlineStr">
        <is>
          <t>Capital expenditures</t>
        </is>
      </c>
      <c r="B26" s="5" t="n">
        <v>-130108</v>
      </c>
      <c r="C26" s="5" t="n">
        <v>-122282</v>
      </c>
    </row>
    <row r="27">
      <c r="A27" s="4" t="inlineStr">
        <is>
          <t>Acquisitions, net of cash acquired</t>
        </is>
      </c>
      <c r="B27" s="5" t="n">
        <v>-55</v>
      </c>
      <c r="C27" s="5" t="n">
        <v>-37940</v>
      </c>
    </row>
    <row r="28">
      <c r="A28" s="4" t="inlineStr">
        <is>
          <t>Leasehold improvement expenditures</t>
        </is>
      </c>
      <c r="B28" s="5" t="n">
        <v>-163</v>
      </c>
      <c r="C28" s="5" t="n">
        <v>-7519</v>
      </c>
    </row>
    <row r="29">
      <c r="A29" s="4" t="inlineStr">
        <is>
          <t>Proceeds from the sale of assets</t>
        </is>
      </c>
      <c r="B29" s="5" t="n">
        <v>2234</v>
      </c>
      <c r="C29" s="5" t="n">
        <v>7905</v>
      </c>
    </row>
    <row r="30">
      <c r="A30" s="4" t="inlineStr">
        <is>
          <t>Other</t>
        </is>
      </c>
      <c r="B30" s="5" t="n">
        <v>209</v>
      </c>
      <c r="C30" s="5" t="n">
        <v>263</v>
      </c>
    </row>
    <row r="31">
      <c r="A31" s="4" t="inlineStr">
        <is>
          <t>Discontinued operations</t>
        </is>
      </c>
      <c r="B31" s="5" t="n">
        <v>0</v>
      </c>
      <c r="C31" s="5" t="n">
        <v>-846</v>
      </c>
    </row>
    <row r="32">
      <c r="A32" s="4" t="inlineStr">
        <is>
          <t>Cash used in investing activities</t>
        </is>
      </c>
      <c r="B32" s="5" t="n">
        <v>-127883</v>
      </c>
      <c r="C32" s="5" t="n">
        <v>-160419</v>
      </c>
    </row>
    <row r="33">
      <c r="A33" s="3" t="inlineStr">
        <is>
          <t>Financing activities:</t>
        </is>
      </c>
    </row>
    <row r="34">
      <c r="A34" s="4" t="inlineStr">
        <is>
          <t>Proceeds from common stock issued</t>
        </is>
      </c>
      <c r="B34" s="5" t="n">
        <v>0</v>
      </c>
      <c r="C34" s="5" t="n">
        <v>68</v>
      </c>
    </row>
    <row r="35">
      <c r="A35" s="4" t="inlineStr">
        <is>
          <t>Long-term debt issued</t>
        </is>
      </c>
      <c r="B35" s="5" t="n">
        <v>55000</v>
      </c>
      <c r="C35" s="5" t="n">
        <v>150000</v>
      </c>
    </row>
    <row r="36">
      <c r="A36" s="4" t="inlineStr">
        <is>
          <t>Long-term debt retired</t>
        </is>
      </c>
      <c r="B36" s="5" t="n">
        <v>-35000</v>
      </c>
      <c r="C36" s="5" t="n">
        <v>-75000</v>
      </c>
    </row>
    <row r="37">
      <c r="A37" s="4" t="inlineStr">
        <is>
          <t>Proceeds from term loan due within one year</t>
        </is>
      </c>
      <c r="B37" s="5" t="n">
        <v>100000</v>
      </c>
      <c r="C37" s="5" t="n">
        <v>150000</v>
      </c>
    </row>
    <row r="38">
      <c r="A38" s="4" t="inlineStr">
        <is>
          <t>Repayments of commercial paper, maturities greater than 90 days</t>
        </is>
      </c>
      <c r="B38" s="5" t="n">
        <v>-195025</v>
      </c>
      <c r="C38" s="5" t="n">
        <v>0</v>
      </c>
    </row>
    <row r="39">
      <c r="A39" s="4" t="inlineStr">
        <is>
          <t>Proceeds from (Repayments of) Short-term Debt</t>
        </is>
      </c>
      <c r="B39" s="5" t="n">
        <v>30500</v>
      </c>
      <c r="C39" s="5" t="n">
        <v>-66100</v>
      </c>
    </row>
    <row r="40">
      <c r="A40" s="4" t="inlineStr">
        <is>
          <t>Cash dividend payments on common stock</t>
        </is>
      </c>
      <c r="B40" s="5" t="n">
        <v>-27842</v>
      </c>
      <c r="C40" s="5" t="n">
        <v>-27679</v>
      </c>
    </row>
    <row r="41">
      <c r="A41" s="4" t="inlineStr">
        <is>
          <t>Other</t>
        </is>
      </c>
      <c r="B41" s="5" t="n">
        <v>-1175</v>
      </c>
      <c r="C41" s="5" t="n">
        <v>-3007</v>
      </c>
    </row>
    <row r="42">
      <c r="A42" s="4" t="inlineStr">
        <is>
          <t>Net Cash Provided by (Used in) Financing Activities</t>
        </is>
      </c>
      <c r="B42" s="5" t="n">
        <v>-73542</v>
      </c>
      <c r="C42" s="5" t="n">
        <v>128282</v>
      </c>
    </row>
    <row r="43">
      <c r="A43" s="4" t="inlineStr">
        <is>
          <t>Cash, Cash Equivalents, Restricted Cash and Restricted Cash Equivalents</t>
        </is>
      </c>
      <c r="B43" s="5" t="n">
        <v>28310</v>
      </c>
      <c r="C43" s="5" t="n">
        <v>142548</v>
      </c>
    </row>
    <row r="44">
      <c r="A44" s="4" t="inlineStr">
        <is>
          <t>Increase in cash and cash equivalents</t>
        </is>
      </c>
      <c r="B44" s="5" t="n">
        <v>-7144</v>
      </c>
      <c r="C44" s="5" t="n">
        <v>129912</v>
      </c>
    </row>
    <row r="45">
      <c r="A45" s="3" t="inlineStr">
        <is>
          <t>Supplemental disclosure of cash flow information:</t>
        </is>
      </c>
    </row>
    <row r="46">
      <c r="A46" s="4" t="inlineStr">
        <is>
          <t>Interest paid, net of capitalization</t>
        </is>
      </c>
      <c r="B46" s="5" t="n">
        <v>21971</v>
      </c>
      <c r="C46" s="5" t="n">
        <v>23156</v>
      </c>
    </row>
    <row r="47">
      <c r="A47" s="4" t="inlineStr">
        <is>
          <t>Income taxes paid, net of refunds</t>
        </is>
      </c>
      <c r="B47" s="5" t="n">
        <v>7405</v>
      </c>
      <c r="C47" s="5" t="n">
        <v>544</v>
      </c>
    </row>
    <row r="48">
      <c r="A48" s="4" t="inlineStr">
        <is>
          <t>Northwest Natural Gas Company [Member]</t>
        </is>
      </c>
    </row>
    <row r="49">
      <c r="A49" s="3" t="inlineStr">
        <is>
          <t>Operating activities:</t>
        </is>
      </c>
    </row>
    <row r="50">
      <c r="A50" s="4" t="inlineStr">
        <is>
          <t>Net income</t>
        </is>
      </c>
      <c r="B50" s="5" t="n">
        <v>60700</v>
      </c>
      <c r="C50" s="5" t="n">
        <v>44467</v>
      </c>
    </row>
    <row r="51">
      <c r="A51" s="3" t="inlineStr">
        <is>
          <t>Adjustments to reconcile net income to cash provided by operations:</t>
        </is>
      </c>
    </row>
    <row r="52">
      <c r="A52" s="4" t="inlineStr">
        <is>
          <t>Depreciation and amortization</t>
        </is>
      </c>
      <c r="B52" s="5" t="n">
        <v>54699</v>
      </c>
      <c r="C52" s="5" t="n">
        <v>49176</v>
      </c>
    </row>
    <row r="53">
      <c r="A53" s="4" t="inlineStr">
        <is>
          <t>Regulatory amortization of gas reserves</t>
        </is>
      </c>
      <c r="B53" s="5" t="n">
        <v>7597</v>
      </c>
      <c r="C53" s="5" t="n">
        <v>8567</v>
      </c>
    </row>
    <row r="54">
      <c r="A54" s="4" t="inlineStr">
        <is>
          <t>Deferred income taxes</t>
        </is>
      </c>
      <c r="B54" s="5" t="n">
        <v>201</v>
      </c>
      <c r="C54" s="5" t="n">
        <v>-2766</v>
      </c>
    </row>
    <row r="55">
      <c r="A55" s="4" t="inlineStr">
        <is>
          <t>Qualified defined benefit pension plan expense</t>
        </is>
      </c>
      <c r="B55" s="5" t="n">
        <v>7874</v>
      </c>
      <c r="C55" s="5" t="n">
        <v>8892</v>
      </c>
    </row>
    <row r="56">
      <c r="A56" s="4" t="inlineStr">
        <is>
          <t>Contributions to qualified defined benefit pension plans</t>
        </is>
      </c>
      <c r="B56" s="5" t="n">
        <v>-9590</v>
      </c>
      <c r="C56" s="5" t="n">
        <v>-8470</v>
      </c>
    </row>
    <row r="57">
      <c r="A57" s="4" t="inlineStr">
        <is>
          <t>Deferred environmental expenditures, net</t>
        </is>
      </c>
      <c r="B57" s="5" t="n">
        <v>-9625</v>
      </c>
      <c r="C57" s="5" t="n">
        <v>-9897</v>
      </c>
    </row>
    <row r="58">
      <c r="A58" s="4" t="inlineStr">
        <is>
          <t>Amortization of environmental remediation</t>
        </is>
      </c>
      <c r="B58" s="5" t="n">
        <v>5286</v>
      </c>
      <c r="C58" s="5" t="n">
        <v>5627</v>
      </c>
    </row>
    <row r="59">
      <c r="A59" s="4" t="inlineStr">
        <is>
          <t>Other</t>
        </is>
      </c>
      <c r="B59" s="5" t="n">
        <v>481</v>
      </c>
      <c r="C59" s="5" t="n">
        <v>-6746</v>
      </c>
    </row>
    <row r="60">
      <c r="A60" s="3" t="inlineStr">
        <is>
          <t>Changes in assets and liabilities:</t>
        </is>
      </c>
    </row>
    <row r="61">
      <c r="A61" s="4" t="inlineStr">
        <is>
          <t>Receivables, net</t>
        </is>
      </c>
      <c r="B61" s="5" t="n">
        <v>74354</v>
      </c>
      <c r="C61" s="5" t="n">
        <v>74625</v>
      </c>
    </row>
    <row r="62">
      <c r="A62" s="4" t="inlineStr">
        <is>
          <t>Inventories</t>
        </is>
      </c>
      <c r="B62" s="5" t="n">
        <v>3775</v>
      </c>
      <c r="C62" s="5" t="n">
        <v>249</v>
      </c>
    </row>
    <row r="63">
      <c r="A63" s="4" t="inlineStr">
        <is>
          <t>Income and other taxes</t>
        </is>
      </c>
      <c r="B63" s="5" t="n">
        <v>19440</v>
      </c>
      <c r="C63" s="5" t="n">
        <v>22038</v>
      </c>
    </row>
    <row r="64">
      <c r="A64" s="4" t="inlineStr">
        <is>
          <t>Accounts payable</t>
        </is>
      </c>
      <c r="B64" s="5" t="n">
        <v>-19936</v>
      </c>
      <c r="C64" s="5" t="n">
        <v>-22186</v>
      </c>
    </row>
    <row r="65">
      <c r="A65" s="4" t="inlineStr">
        <is>
          <t>Deferred gas costs</t>
        </is>
      </c>
      <c r="B65" s="5" t="n">
        <v>-26962</v>
      </c>
      <c r="C65" s="5" t="n">
        <v>115</v>
      </c>
    </row>
    <row r="66">
      <c r="A66" s="4" t="inlineStr">
        <is>
          <t>Asset optimization revenue sharing</t>
        </is>
      </c>
      <c r="B66" s="5" t="n">
        <v>36872</v>
      </c>
      <c r="C66" s="5" t="n">
        <v>-11657</v>
      </c>
    </row>
    <row r="67">
      <c r="A67" s="4" t="inlineStr">
        <is>
          <t>Decoupling mechanism</t>
        </is>
      </c>
      <c r="B67" s="5" t="n">
        <v>-6860</v>
      </c>
      <c r="C67" s="5" t="n">
        <v>4281</v>
      </c>
    </row>
    <row r="68">
      <c r="A68" s="4" t="inlineStr">
        <is>
          <t>Other, net</t>
        </is>
      </c>
      <c r="B68" s="5" t="n">
        <v>-8361</v>
      </c>
      <c r="C68" s="5" t="n">
        <v>5979</v>
      </c>
    </row>
    <row r="69">
      <c r="A69" s="4" t="inlineStr">
        <is>
          <t>Cash provided by operating activities</t>
        </is>
      </c>
      <c r="B69" s="5" t="n">
        <v>189945</v>
      </c>
      <c r="C69" s="5" t="n">
        <v>162294</v>
      </c>
    </row>
    <row r="70">
      <c r="A70" s="3" t="inlineStr">
        <is>
          <t>Investing activities:</t>
        </is>
      </c>
    </row>
    <row r="71">
      <c r="A71" s="4" t="inlineStr">
        <is>
          <t>Capital expenditures</t>
        </is>
      </c>
      <c r="B71" s="5" t="n">
        <v>-125167</v>
      </c>
      <c r="C71" s="5" t="n">
        <v>-118227</v>
      </c>
    </row>
    <row r="72">
      <c r="A72" s="4" t="inlineStr">
        <is>
          <t>Leasehold improvement expenditures</t>
        </is>
      </c>
      <c r="B72" s="5" t="n">
        <v>-163</v>
      </c>
      <c r="C72" s="5" t="n">
        <v>-7519</v>
      </c>
    </row>
    <row r="73">
      <c r="A73" s="4" t="inlineStr">
        <is>
          <t>Proceeds from the sale of assets</t>
        </is>
      </c>
      <c r="B73" s="5" t="n">
        <v>2234</v>
      </c>
      <c r="C73" s="5" t="n">
        <v>7905</v>
      </c>
    </row>
    <row r="74">
      <c r="A74" s="4" t="inlineStr">
        <is>
          <t>Other</t>
        </is>
      </c>
      <c r="B74" s="5" t="n">
        <v>209</v>
      </c>
      <c r="C74" s="5" t="n">
        <v>269</v>
      </c>
    </row>
    <row r="75">
      <c r="A75" s="4" t="inlineStr">
        <is>
          <t>Cash used in investing activities</t>
        </is>
      </c>
      <c r="B75" s="5" t="n">
        <v>-122887</v>
      </c>
      <c r="C75" s="5" t="n">
        <v>-117572</v>
      </c>
    </row>
    <row r="76">
      <c r="A76" s="3" t="inlineStr">
        <is>
          <t>Financing activities:</t>
        </is>
      </c>
    </row>
    <row r="77">
      <c r="A77" s="4" t="inlineStr">
        <is>
          <t>Long-term debt issued</t>
        </is>
      </c>
      <c r="B77" s="5" t="n">
        <v>0</v>
      </c>
      <c r="C77" s="5" t="n">
        <v>150000</v>
      </c>
    </row>
    <row r="78">
      <c r="A78" s="4" t="inlineStr">
        <is>
          <t>Long-term debt retired</t>
        </is>
      </c>
      <c r="B78" s="5" t="n">
        <v>0</v>
      </c>
      <c r="C78" s="5" t="n">
        <v>-75000</v>
      </c>
    </row>
    <row r="79">
      <c r="A79" s="4" t="inlineStr">
        <is>
          <t>Proceeds from term loan due within one year</t>
        </is>
      </c>
      <c r="B79" s="5" t="n">
        <v>100000</v>
      </c>
      <c r="C79" s="5" t="n">
        <v>150000</v>
      </c>
    </row>
    <row r="80">
      <c r="A80" s="4" t="inlineStr">
        <is>
          <t>Repayments of commercial paper, maturities greater than 90 days</t>
        </is>
      </c>
      <c r="B80" s="5" t="n">
        <v>-195025</v>
      </c>
      <c r="C80" s="5" t="n">
        <v>0</v>
      </c>
    </row>
    <row r="81">
      <c r="A81" s="4" t="inlineStr">
        <is>
          <t>Proceeds from (Repayments of) Short-term Debt</t>
        </is>
      </c>
      <c r="B81" s="5" t="n">
        <v>61500</v>
      </c>
      <c r="C81" s="5" t="n">
        <v>-122100</v>
      </c>
    </row>
    <row r="82">
      <c r="A82" s="4" t="inlineStr">
        <is>
          <t>Cash dividend payments on common stock</t>
        </is>
      </c>
      <c r="B82" s="5" t="n">
        <v>-27935</v>
      </c>
      <c r="C82" s="5" t="n">
        <v>-27614</v>
      </c>
    </row>
    <row r="83">
      <c r="A83" s="4" t="inlineStr">
        <is>
          <t>Other</t>
        </is>
      </c>
      <c r="B83" s="5" t="n">
        <v>-1623</v>
      </c>
      <c r="C83" s="5" t="n">
        <v>-3140</v>
      </c>
    </row>
    <row r="84">
      <c r="A84" s="4" t="inlineStr">
        <is>
          <t>Net Cash Provided by (Used in) Financing Activities</t>
        </is>
      </c>
      <c r="B84" s="5" t="n">
        <v>-63083</v>
      </c>
      <c r="C84" s="5" t="n">
        <v>72146</v>
      </c>
    </row>
    <row r="85">
      <c r="A85" s="4" t="inlineStr">
        <is>
          <t>Cash, Cash Equivalents, Restricted Cash and Restricted Cash Equivalents</t>
        </is>
      </c>
      <c r="B85" s="5" t="n">
        <v>19714</v>
      </c>
      <c r="C85" s="5" t="n">
        <v>125775</v>
      </c>
    </row>
    <row r="86">
      <c r="A86" s="4" t="inlineStr">
        <is>
          <t>Increase in cash and cash equivalents</t>
        </is>
      </c>
      <c r="B86" s="5" t="n">
        <v>3975</v>
      </c>
      <c r="C86" s="5" t="n">
        <v>116868</v>
      </c>
    </row>
    <row r="87">
      <c r="A87" s="3" t="inlineStr">
        <is>
          <t>Supplemental disclosure of cash flow information:</t>
        </is>
      </c>
    </row>
    <row r="88">
      <c r="A88" s="4" t="inlineStr">
        <is>
          <t>Interest paid, net of capitalization</t>
        </is>
      </c>
      <c r="B88" s="5" t="n">
        <v>21285</v>
      </c>
      <c r="C88" s="5" t="n">
        <v>21794</v>
      </c>
    </row>
    <row r="89">
      <c r="A89" s="4" t="inlineStr">
        <is>
          <t>Income taxes paid, net of refunds</t>
        </is>
      </c>
      <c r="B89" s="6" t="n">
        <v>10910</v>
      </c>
      <c r="C89" s="6" t="n">
        <v>9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 shares in Units, $ in Thousands</t>
        </is>
      </c>
      <c r="B1" s="2" t="inlineStr">
        <is>
          <t>6 Months Ended</t>
        </is>
      </c>
    </row>
    <row r="2">
      <c r="B2" s="2" t="inlineStr">
        <is>
          <t>Jun. 30, 2021USD ($)$ / sharesshares</t>
        </is>
      </c>
    </row>
    <row r="3">
      <c r="A3" s="4" t="inlineStr">
        <is>
          <t>Long Term Incentive Plan | Performance Shares</t>
        </is>
      </c>
    </row>
    <row r="4">
      <c r="A4" s="3" t="inlineStr">
        <is>
          <t>Share-based Compensation Arrangement by Share-based Payment Award [Line Items]</t>
        </is>
      </c>
    </row>
    <row r="5">
      <c r="A5" s="4" t="inlineStr">
        <is>
          <t>Number of shares granted (in shares)</t>
        </is>
      </c>
      <c r="B5" s="5" t="n">
        <v>28866</v>
      </c>
    </row>
    <row r="6">
      <c r="A6" s="4" t="inlineStr">
        <is>
          <t>Award vesting period</t>
        </is>
      </c>
      <c r="B6" s="4" t="inlineStr">
        <is>
          <t>3 years</t>
        </is>
      </c>
    </row>
    <row r="7">
      <c r="A7" s="4" t="inlineStr">
        <is>
          <t>Unrecognized compensation costs | $</t>
        </is>
      </c>
      <c r="B7" s="6" t="n">
        <v>200</v>
      </c>
    </row>
    <row r="8">
      <c r="A8" s="4" t="inlineStr">
        <is>
          <t>Long Term Incentive Plan | Performance Shares | Minimum [Member]</t>
        </is>
      </c>
    </row>
    <row r="9">
      <c r="A9" s="3" t="inlineStr">
        <is>
          <t>Share-based Compensation Arrangement by Share-based Payment Award [Line Items]</t>
        </is>
      </c>
    </row>
    <row r="10">
      <c r="A10" s="4" t="inlineStr">
        <is>
          <t>Conversion ratio, percent of target</t>
        </is>
      </c>
      <c r="B10" s="4" t="inlineStr">
        <is>
          <t>0.00%</t>
        </is>
      </c>
    </row>
    <row r="11">
      <c r="A11" s="4" t="inlineStr">
        <is>
          <t>Long Term Incentive Plan | Performance Shares | Maximum [Member]</t>
        </is>
      </c>
    </row>
    <row r="12">
      <c r="A12" s="3" t="inlineStr">
        <is>
          <t>Share-based Compensation Arrangement by Share-based Payment Award [Line Items]</t>
        </is>
      </c>
    </row>
    <row r="13">
      <c r="A13" s="4" t="inlineStr">
        <is>
          <t>Conversion ratio, percent of target</t>
        </is>
      </c>
      <c r="B13" s="4" t="inlineStr">
        <is>
          <t>200.00%</t>
        </is>
      </c>
    </row>
    <row r="14">
      <c r="A14" s="4" t="inlineStr">
        <is>
          <t>Long Term Incentive Plan | Restricted Stock Units (RSUs)</t>
        </is>
      </c>
    </row>
    <row r="15">
      <c r="A15" s="3" t="inlineStr">
        <is>
          <t>Share-based Compensation Arrangement by Share-based Payment Award [Line Items]</t>
        </is>
      </c>
    </row>
    <row r="16">
      <c r="A16" s="4" t="inlineStr">
        <is>
          <t>Award vesting period</t>
        </is>
      </c>
      <c r="B16" s="4" t="inlineStr">
        <is>
          <t>4 years</t>
        </is>
      </c>
    </row>
    <row r="17">
      <c r="A17" s="4" t="inlineStr">
        <is>
          <t>Number of RSUs granted in period (in shares)</t>
        </is>
      </c>
      <c r="B17" s="5" t="n">
        <v>37756</v>
      </c>
    </row>
    <row r="18">
      <c r="A18" s="4" t="inlineStr">
        <is>
          <t>Weighted-average grant date fair value (in dollars per share) | $ / shares</t>
        </is>
      </c>
      <c r="B18" s="7" t="n">
        <v>49.16</v>
      </c>
    </row>
    <row r="19">
      <c r="A19" s="4" t="inlineStr">
        <is>
          <t>Unrecognized compensation costs | $</t>
        </is>
      </c>
      <c r="B19" s="6" t="n">
        <v>4200</v>
      </c>
    </row>
    <row r="20">
      <c r="A20" s="4" t="inlineStr">
        <is>
          <t>Restated Stock Option Plan</t>
        </is>
      </c>
    </row>
    <row r="21">
      <c r="A21" s="3" t="inlineStr">
        <is>
          <t>Share-based Compensation Arrangement by Share-based Payment Award [Line Items]</t>
        </is>
      </c>
    </row>
    <row r="22">
      <c r="A22" s="4" t="inlineStr">
        <is>
          <t>Share-based Compensation Arrangement by Share-based Payment Award, Options, Outstanding, Number</t>
        </is>
      </c>
      <c r="B22" s="5" t="n">
        <v>0</v>
      </c>
    </row>
    <row r="23">
      <c r="A23" s="4" t="inlineStr">
        <is>
          <t>A 2020 and 2021 Award | Long Term Incentive Plan | Performance Shares</t>
        </is>
      </c>
    </row>
    <row r="24">
      <c r="A24" s="3" t="inlineStr">
        <is>
          <t>Share-based Compensation Arrangement by Share-based Payment Award [Line Items]</t>
        </is>
      </c>
    </row>
    <row r="25">
      <c r="A25" s="4" t="inlineStr">
        <is>
          <t>Share-based Payment Arrangement, Expense | $</t>
        </is>
      </c>
      <c r="B25" s="6" t="n">
        <v>0</v>
      </c>
    </row>
    <row r="26">
      <c r="A26" s="4" t="inlineStr">
        <is>
          <t>Target Achieved [Member] | A 2020 Award [Member] | Long Term Incentive Plan | Performance Shares</t>
        </is>
      </c>
    </row>
    <row r="27">
      <c r="A27" s="3" t="inlineStr">
        <is>
          <t>Share-based Compensation Arrangement by Share-based Payment Award [Line Items]</t>
        </is>
      </c>
    </row>
    <row r="28">
      <c r="A28" s="4" t="inlineStr">
        <is>
          <t>Share Based Compensation Award Target Share</t>
        </is>
      </c>
      <c r="B28" s="5" t="n">
        <v>31830</v>
      </c>
    </row>
    <row r="29">
      <c r="A29" s="4" t="inlineStr">
        <is>
          <t>Target Achieved [Member] | A 2021 Award | Long Term Incentive Plan | Performance Shares</t>
        </is>
      </c>
    </row>
    <row r="30">
      <c r="A30" s="3" t="inlineStr">
        <is>
          <t>Share-based Compensation Arrangement by Share-based Payment Award [Line Items]</t>
        </is>
      </c>
    </row>
    <row r="31">
      <c r="A31" s="4" t="inlineStr">
        <is>
          <t>Share Based Compensation Award Target Share</t>
        </is>
      </c>
      <c r="B31" s="5" t="n">
        <v>563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Debt Short-term Debt $ in Thousands</t>
        </is>
      </c>
      <c r="B1" s="2" t="inlineStr">
        <is>
          <t>6 Months Ended</t>
        </is>
      </c>
    </row>
    <row r="2">
      <c r="B2" s="2" t="inlineStr">
        <is>
          <t>Jun. 30, 2021USD ($)</t>
        </is>
      </c>
      <c r="C2" s="2" t="inlineStr">
        <is>
          <t>Dec. 31, 2020USD ($)</t>
        </is>
      </c>
      <c r="D2" s="2" t="inlineStr">
        <is>
          <t>Jun. 30, 2020USD ($)</t>
        </is>
      </c>
    </row>
    <row r="3">
      <c r="A3" s="3" t="inlineStr">
        <is>
          <t>Short-term Debt [Line Items]</t>
        </is>
      </c>
    </row>
    <row r="4">
      <c r="A4" s="4" t="inlineStr">
        <is>
          <t>Ratio of Indebtedness to Net Capital</t>
        </is>
      </c>
      <c r="B4" s="10" t="n">
        <v>0.5679999999999999</v>
      </c>
    </row>
    <row r="5">
      <c r="A5" s="4" t="inlineStr">
        <is>
          <t>Short-term debt</t>
        </is>
      </c>
      <c r="B5" s="6" t="n">
        <v>240000</v>
      </c>
      <c r="C5" s="6" t="n">
        <v>304525</v>
      </c>
      <c r="D5" s="6" t="n">
        <v>233000</v>
      </c>
    </row>
    <row r="6">
      <c r="A6" s="4" t="inlineStr">
        <is>
          <t>Commercial Paper Maximum Maturity</t>
        </is>
      </c>
      <c r="B6" s="4" t="inlineStr">
        <is>
          <t>29 days</t>
        </is>
      </c>
    </row>
    <row r="7">
      <c r="A7" s="4" t="inlineStr">
        <is>
          <t>Commercial Paper Average Maturity</t>
        </is>
      </c>
      <c r="B7" s="4" t="inlineStr">
        <is>
          <t>15 days</t>
        </is>
      </c>
    </row>
    <row r="8">
      <c r="A8" s="4" t="inlineStr">
        <is>
          <t>Northwest Natural Gas Company [Member]</t>
        </is>
      </c>
    </row>
    <row r="9">
      <c r="A9" s="3" t="inlineStr">
        <is>
          <t>Short-term Debt [Line Items]</t>
        </is>
      </c>
    </row>
    <row r="10">
      <c r="A10" s="4" t="inlineStr">
        <is>
          <t>Ratio of Indebtedness to Net Capital</t>
        </is>
      </c>
      <c r="B10" s="10" t="n">
        <v>0.5620000000000001</v>
      </c>
    </row>
    <row r="11">
      <c r="A11" s="4" t="inlineStr">
        <is>
          <t>Short-term debt</t>
        </is>
      </c>
      <c r="B11" s="6" t="n">
        <v>198000</v>
      </c>
      <c r="C11" s="6" t="n">
        <v>231525</v>
      </c>
      <c r="D11" s="6" t="n">
        <v>153000</v>
      </c>
    </row>
    <row r="12">
      <c r="A12" s="4" t="inlineStr">
        <is>
          <t>Line of Credit [Member]</t>
        </is>
      </c>
    </row>
    <row r="13">
      <c r="A13" s="3" t="inlineStr">
        <is>
          <t>Short-term Debt [Line Items]</t>
        </is>
      </c>
    </row>
    <row r="14">
      <c r="A14" s="4" t="inlineStr">
        <is>
          <t>Short-term debt</t>
        </is>
      </c>
      <c r="B14" s="6" t="n">
        <v>42000</v>
      </c>
    </row>
    <row r="15">
      <c r="A15" s="4" t="inlineStr">
        <is>
          <t>Debt, Weighted Average Interest Rate</t>
        </is>
      </c>
      <c r="B15" s="4" t="inlineStr">
        <is>
          <t>1.10%</t>
        </is>
      </c>
    </row>
    <row r="16">
      <c r="A16" s="4" t="inlineStr">
        <is>
          <t>Commercial Paper [Member] | Northwest Natural Gas Company [Member]</t>
        </is>
      </c>
    </row>
    <row r="17">
      <c r="A17" s="3" t="inlineStr">
        <is>
          <t>Short-term Debt [Line Items]</t>
        </is>
      </c>
    </row>
    <row r="18">
      <c r="A18" s="4" t="inlineStr">
        <is>
          <t>Short-term debt</t>
        </is>
      </c>
      <c r="B18" s="6" t="n">
        <v>98000</v>
      </c>
    </row>
    <row r="19">
      <c r="A19" s="4" t="inlineStr">
        <is>
          <t>Debt, Weighted Average Interest Rate</t>
        </is>
      </c>
      <c r="B19" s="4" t="inlineStr">
        <is>
          <t>0.20%</t>
        </is>
      </c>
    </row>
    <row r="20">
      <c r="A20" s="4" t="inlineStr">
        <is>
          <t>364-Day Term Loan, Due 2022 | Northwest Natural Gas Company [Member]</t>
        </is>
      </c>
    </row>
    <row r="21">
      <c r="A21" s="3" t="inlineStr">
        <is>
          <t>Short-term Debt [Line Items]</t>
        </is>
      </c>
    </row>
    <row r="22">
      <c r="A22" s="4" t="inlineStr">
        <is>
          <t>Proceeds from Issuance of Debt</t>
        </is>
      </c>
      <c r="B22" s="6" t="n">
        <v>100000</v>
      </c>
    </row>
    <row r="23">
      <c r="A23" s="4" t="inlineStr">
        <is>
          <t>Debt, Weighted Average Interest Rate</t>
        </is>
      </c>
      <c r="B23" s="4" t="inlineStr">
        <is>
          <t>0.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Long-Term Debt $ in Thousands</t>
        </is>
      </c>
      <c r="B1" s="2" t="inlineStr">
        <is>
          <t>6 Months Ended</t>
        </is>
      </c>
    </row>
    <row r="2">
      <c r="B2" s="2" t="inlineStr">
        <is>
          <t>Jun. 30, 2021USD ($)</t>
        </is>
      </c>
      <c r="C2" s="2" t="inlineStr">
        <is>
          <t>Jun. 30, 2020USD ($)</t>
        </is>
      </c>
      <c r="D2" s="2" t="inlineStr">
        <is>
          <t>Dec. 31, 2020USD ($)</t>
        </is>
      </c>
    </row>
    <row r="3">
      <c r="A3" s="3" t="inlineStr">
        <is>
          <t>Debt Instrument [Line Items]</t>
        </is>
      </c>
    </row>
    <row r="4">
      <c r="A4" s="4" t="inlineStr">
        <is>
          <t>Long-term Debt</t>
        </is>
      </c>
      <c r="B4" s="6" t="n">
        <v>975775</v>
      </c>
      <c r="C4" s="6" t="n">
        <v>954096</v>
      </c>
      <c r="D4" s="6" t="n">
        <v>955425</v>
      </c>
    </row>
    <row r="5">
      <c r="A5" s="4" t="inlineStr">
        <is>
          <t>Unamortized debt issuance costs</t>
        </is>
      </c>
      <c r="B5" s="6" t="n">
        <v>7446</v>
      </c>
      <c r="C5" s="5" t="n">
        <v>7688</v>
      </c>
      <c r="D5" s="5" t="n">
        <v>7480</v>
      </c>
    </row>
    <row r="6">
      <c r="A6" s="4" t="inlineStr">
        <is>
          <t>Ratio of Indebtedness to Net Capital</t>
        </is>
      </c>
      <c r="B6" s="10" t="n">
        <v>0.5679999999999999</v>
      </c>
    </row>
    <row r="7">
      <c r="A7" s="4" t="inlineStr">
        <is>
          <t>Northwest Natural Gas Company [Member]</t>
        </is>
      </c>
    </row>
    <row r="8">
      <c r="A8" s="3" t="inlineStr">
        <is>
          <t>Debt Instrument [Line Items]</t>
        </is>
      </c>
    </row>
    <row r="9">
      <c r="A9" s="4" t="inlineStr">
        <is>
          <t>Long-term Debt</t>
        </is>
      </c>
      <c r="B9" s="6" t="n">
        <v>917409</v>
      </c>
      <c r="C9" s="5" t="n">
        <v>917012</v>
      </c>
      <c r="D9" s="5" t="n">
        <v>917220</v>
      </c>
    </row>
    <row r="10">
      <c r="A10" s="4" t="inlineStr">
        <is>
          <t>Unamortized debt issuance costs</t>
        </is>
      </c>
      <c r="B10" s="6" t="n">
        <v>7291</v>
      </c>
      <c r="C10" s="5" t="n">
        <v>7688</v>
      </c>
      <c r="D10" s="6" t="n">
        <v>7480</v>
      </c>
    </row>
    <row r="11">
      <c r="A11" s="4" t="inlineStr">
        <is>
          <t>Weighted average interest rate</t>
        </is>
      </c>
      <c r="B11" s="4" t="inlineStr">
        <is>
          <t>4.60%</t>
        </is>
      </c>
    </row>
    <row r="12">
      <c r="A12" s="4" t="inlineStr">
        <is>
          <t>Ratio of Indebtedness to Net Capital</t>
        </is>
      </c>
      <c r="B12" s="10" t="n">
        <v>0.5620000000000001</v>
      </c>
    </row>
    <row r="13">
      <c r="A13" s="4" t="inlineStr">
        <is>
          <t>Northwest Natural Gas Company [Member] | Minimum [Member]</t>
        </is>
      </c>
    </row>
    <row r="14">
      <c r="A14" s="3" t="inlineStr">
        <is>
          <t>Debt Instrument [Line Items]</t>
        </is>
      </c>
    </row>
    <row r="15">
      <c r="A15" s="4" t="inlineStr">
        <is>
          <t>Stated interest rate</t>
        </is>
      </c>
      <c r="B15" s="4" t="inlineStr">
        <is>
          <t>2.80%</t>
        </is>
      </c>
    </row>
    <row r="16">
      <c r="A16" s="4" t="inlineStr">
        <is>
          <t>Northwest Natural Gas Company [Member] | Maximum [Member]</t>
        </is>
      </c>
    </row>
    <row r="17">
      <c r="A17" s="3" t="inlineStr">
        <is>
          <t>Debt Instrument [Line Items]</t>
        </is>
      </c>
    </row>
    <row r="18">
      <c r="A18" s="4" t="inlineStr">
        <is>
          <t>Stated interest rate</t>
        </is>
      </c>
      <c r="B18" s="4" t="inlineStr">
        <is>
          <t>9.10%</t>
        </is>
      </c>
    </row>
    <row r="19">
      <c r="A19" s="4" t="inlineStr">
        <is>
          <t>Two-year Term Loan Due 2021 [Member]</t>
        </is>
      </c>
    </row>
    <row r="20">
      <c r="A20" s="3" t="inlineStr">
        <is>
          <t>Debt Instrument [Line Items]</t>
        </is>
      </c>
    </row>
    <row r="21">
      <c r="A21" s="4" t="inlineStr">
        <is>
          <t>Proceeds from Issuance of Debt</t>
        </is>
      </c>
      <c r="C21" s="6" t="n">
        <v>35000</v>
      </c>
    </row>
    <row r="22">
      <c r="A22" s="4" t="inlineStr">
        <is>
          <t>Debt Instrument Covenant Consolidated Indebtedness to Capitalization Ratio</t>
        </is>
      </c>
      <c r="B22" s="4" t="inlineStr">
        <is>
          <t>70.00%</t>
        </is>
      </c>
    </row>
    <row r="23">
      <c r="A23" s="4" t="inlineStr">
        <is>
          <t>364-Day Term Loan, Due 2022 | Northwest Natural Gas Company [Member]</t>
        </is>
      </c>
    </row>
    <row r="24">
      <c r="A24" s="3" t="inlineStr">
        <is>
          <t>Debt Instrument [Line Items]</t>
        </is>
      </c>
    </row>
    <row r="25">
      <c r="A25" s="4" t="inlineStr">
        <is>
          <t>Proceeds from Issuance of Debt</t>
        </is>
      </c>
      <c r="B25" s="6" t="n">
        <v>100000</v>
      </c>
    </row>
    <row r="26">
      <c r="A26" s="4" t="inlineStr">
        <is>
          <t>Five-year Term Loan Due 2026</t>
        </is>
      </c>
    </row>
    <row r="27">
      <c r="A27" s="3" t="inlineStr">
        <is>
          <t>Debt Instrument [Line Items]</t>
        </is>
      </c>
    </row>
    <row r="28">
      <c r="A28" s="4" t="inlineStr">
        <is>
          <t>Stated interest rate</t>
        </is>
      </c>
      <c r="B28" s="4" t="inlineStr">
        <is>
          <t>0.90%</t>
        </is>
      </c>
    </row>
    <row r="29">
      <c r="A29" s="4" t="inlineStr">
        <is>
          <t>Proceeds from Issuance of Debt</t>
        </is>
      </c>
      <c r="B29" s="6" t="n">
        <v>5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Fair Value of Long Term Debt - USD ($) $ in Thousands</t>
        </is>
      </c>
      <c r="B1" s="2" t="inlineStr">
        <is>
          <t>Jun. 30, 2021</t>
        </is>
      </c>
      <c r="C1" s="2" t="inlineStr">
        <is>
          <t>Dec. 31, 2020</t>
        </is>
      </c>
      <c r="D1" s="2" t="inlineStr">
        <is>
          <t>Jun. 30, 2020</t>
        </is>
      </c>
    </row>
    <row r="2">
      <c r="A2" s="3" t="inlineStr">
        <is>
          <t>Debt Instrument [Line Items]</t>
        </is>
      </c>
    </row>
    <row r="3">
      <c r="A3" s="4" t="inlineStr">
        <is>
          <t>Gross long-term debt</t>
        </is>
      </c>
      <c r="B3" s="6" t="n">
        <v>983221</v>
      </c>
      <c r="C3" s="6" t="n">
        <v>962905</v>
      </c>
      <c r="D3" s="6" t="n">
        <v>961784</v>
      </c>
    </row>
    <row r="4">
      <c r="A4" s="4" t="inlineStr">
        <is>
          <t>Unamortized debt issuance costs</t>
        </is>
      </c>
      <c r="B4" s="5" t="n">
        <v>-7446</v>
      </c>
      <c r="C4" s="5" t="n">
        <v>-7480</v>
      </c>
      <c r="D4" s="5" t="n">
        <v>-7688</v>
      </c>
    </row>
    <row r="5">
      <c r="A5" s="4" t="inlineStr">
        <is>
          <t>Carrying amount</t>
        </is>
      </c>
      <c r="B5" s="5" t="n">
        <v>975775</v>
      </c>
      <c r="C5" s="5" t="n">
        <v>955425</v>
      </c>
      <c r="D5" s="5" t="n">
        <v>954096</v>
      </c>
    </row>
    <row r="6">
      <c r="A6" s="4" t="inlineStr">
        <is>
          <t>Estimated fair value</t>
        </is>
      </c>
      <c r="B6" s="5" t="n">
        <v>1104230</v>
      </c>
      <c r="C6" s="5" t="n">
        <v>1136311</v>
      </c>
      <c r="D6" s="5" t="n">
        <v>1135349</v>
      </c>
    </row>
    <row r="7">
      <c r="A7" s="4" t="inlineStr">
        <is>
          <t>Northwest Natural Gas Company [Member]</t>
        </is>
      </c>
    </row>
    <row r="8">
      <c r="A8" s="3" t="inlineStr">
        <is>
          <t>Debt Instrument [Line Items]</t>
        </is>
      </c>
    </row>
    <row r="9">
      <c r="A9" s="4" t="inlineStr">
        <is>
          <t>Gross long-term debt</t>
        </is>
      </c>
      <c r="B9" s="5" t="n">
        <v>924700</v>
      </c>
      <c r="C9" s="5" t="n">
        <v>924700</v>
      </c>
      <c r="D9" s="5" t="n">
        <v>924700</v>
      </c>
    </row>
    <row r="10">
      <c r="A10" s="4" t="inlineStr">
        <is>
          <t>Unamortized debt issuance costs</t>
        </is>
      </c>
      <c r="B10" s="5" t="n">
        <v>-7291</v>
      </c>
      <c r="C10" s="5" t="n">
        <v>-7480</v>
      </c>
      <c r="D10" s="5" t="n">
        <v>-7688</v>
      </c>
    </row>
    <row r="11">
      <c r="A11" s="4" t="inlineStr">
        <is>
          <t>Carrying amount</t>
        </is>
      </c>
      <c r="B11" s="5" t="n">
        <v>917409</v>
      </c>
      <c r="C11" s="5" t="n">
        <v>917220</v>
      </c>
      <c r="D11" s="5" t="n">
        <v>917012</v>
      </c>
    </row>
    <row r="12">
      <c r="A12" s="4" t="inlineStr">
        <is>
          <t>Estimated fair value</t>
        </is>
      </c>
      <c r="B12" s="6" t="n">
        <v>1043696</v>
      </c>
      <c r="C12" s="6" t="n">
        <v>1097348</v>
      </c>
      <c r="D12" s="6" t="n">
        <v>1097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Costs - Net Periodic Benefit Cos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s and Other Postretirement Benefit Plans Table Text Block [Line Items]</t>
        </is>
      </c>
    </row>
    <row r="5">
      <c r="A5" s="4" t="inlineStr">
        <is>
          <t>Service cost</t>
        </is>
      </c>
      <c r="B5" s="6" t="n">
        <v>1714</v>
      </c>
      <c r="C5" s="6" t="n">
        <v>1658</v>
      </c>
      <c r="D5" s="6" t="n">
        <v>3428</v>
      </c>
      <c r="E5" s="6" t="n">
        <v>3315</v>
      </c>
    </row>
    <row r="6">
      <c r="A6" s="4" t="inlineStr">
        <is>
          <t>Interest cost</t>
        </is>
      </c>
      <c r="B6" s="5" t="n">
        <v>3342</v>
      </c>
      <c r="C6" s="5" t="n">
        <v>4011</v>
      </c>
      <c r="D6" s="5" t="n">
        <v>6685</v>
      </c>
      <c r="E6" s="5" t="n">
        <v>8022</v>
      </c>
    </row>
    <row r="7">
      <c r="A7" s="4" t="inlineStr">
        <is>
          <t>Expected return on plan assets</t>
        </is>
      </c>
      <c r="B7" s="5" t="n">
        <v>-6099</v>
      </c>
      <c r="C7" s="5" t="n">
        <v>-5496</v>
      </c>
      <c r="D7" s="5" t="n">
        <v>-12198</v>
      </c>
      <c r="E7" s="5" t="n">
        <v>-10992</v>
      </c>
    </row>
    <row r="8">
      <c r="A8" s="4" t="inlineStr">
        <is>
          <t>Amortization of net actuarial loss</t>
        </is>
      </c>
      <c r="B8" s="5" t="n">
        <v>0</v>
      </c>
      <c r="C8" s="5" t="n">
        <v>0</v>
      </c>
      <c r="D8" s="5" t="n">
        <v>0</v>
      </c>
      <c r="E8" s="5" t="n">
        <v>0</v>
      </c>
    </row>
    <row r="9">
      <c r="A9" s="4" t="inlineStr">
        <is>
          <t>Defined Benefit Plan, Amortization of Gain (Loss)</t>
        </is>
      </c>
      <c r="B9" s="5" t="n">
        <v>5500</v>
      </c>
      <c r="C9" s="5" t="n">
        <v>4778</v>
      </c>
      <c r="D9" s="5" t="n">
        <v>11001</v>
      </c>
      <c r="E9" s="5" t="n">
        <v>9556</v>
      </c>
    </row>
    <row r="10">
      <c r="A10" s="4" t="inlineStr">
        <is>
          <t>Net periodic benefit cost</t>
        </is>
      </c>
      <c r="B10" s="5" t="n">
        <v>4457</v>
      </c>
      <c r="C10" s="5" t="n">
        <v>4951</v>
      </c>
      <c r="D10" s="5" t="n">
        <v>8916</v>
      </c>
      <c r="E10" s="5" t="n">
        <v>9901</v>
      </c>
    </row>
    <row r="11">
      <c r="A11" s="4" t="inlineStr">
        <is>
          <t>Amount allocated to construction</t>
        </is>
      </c>
      <c r="B11" s="5" t="n">
        <v>-743</v>
      </c>
      <c r="C11" s="5" t="n">
        <v>-680</v>
      </c>
      <c r="D11" s="5" t="n">
        <v>-1469</v>
      </c>
      <c r="E11" s="5" t="n">
        <v>-1348</v>
      </c>
    </row>
    <row r="12">
      <c r="A12" s="4" t="inlineStr">
        <is>
          <t>Defined Benefit Plan Net Periodic Benefit Cost Charged To Expense</t>
        </is>
      </c>
      <c r="B12" s="5" t="n">
        <v>3714</v>
      </c>
      <c r="C12" s="5" t="n">
        <v>4271</v>
      </c>
      <c r="D12" s="5" t="n">
        <v>7447</v>
      </c>
      <c r="E12" s="5" t="n">
        <v>8553</v>
      </c>
    </row>
    <row r="13">
      <c r="A13" s="4" t="inlineStr">
        <is>
          <t>Amortization of Regulatory Balancing Account</t>
        </is>
      </c>
      <c r="B13" s="5" t="n">
        <v>1281</v>
      </c>
      <c r="C13" s="5" t="n">
        <v>1281</v>
      </c>
      <c r="D13" s="5" t="n">
        <v>4082</v>
      </c>
      <c r="E13" s="5" t="n">
        <v>4082</v>
      </c>
    </row>
    <row r="14">
      <c r="A14" s="4" t="inlineStr">
        <is>
          <t>Net amount charged to expense</t>
        </is>
      </c>
      <c r="B14" s="5" t="n">
        <v>4995</v>
      </c>
      <c r="C14" s="5" t="n">
        <v>5552</v>
      </c>
      <c r="D14" s="5" t="n">
        <v>11529</v>
      </c>
      <c r="E14" s="5" t="n">
        <v>12635</v>
      </c>
    </row>
    <row r="15">
      <c r="A15" s="4" t="inlineStr">
        <is>
          <t>Other Postretirement Benefits</t>
        </is>
      </c>
    </row>
    <row r="16">
      <c r="A16" s="3" t="inlineStr">
        <is>
          <t>Defined Benefit Plans and Other Postretirement Benefit Plans Table Text Block [Line Items]</t>
        </is>
      </c>
    </row>
    <row r="17">
      <c r="A17" s="4" t="inlineStr">
        <is>
          <t>Service cost</t>
        </is>
      </c>
      <c r="B17" s="5" t="n">
        <v>56</v>
      </c>
      <c r="C17" s="5" t="n">
        <v>64</v>
      </c>
      <c r="D17" s="5" t="n">
        <v>111</v>
      </c>
      <c r="E17" s="5" t="n">
        <v>128</v>
      </c>
    </row>
    <row r="18">
      <c r="A18" s="4" t="inlineStr">
        <is>
          <t>Interest cost</t>
        </is>
      </c>
      <c r="B18" s="5" t="n">
        <v>165</v>
      </c>
      <c r="C18" s="5" t="n">
        <v>223</v>
      </c>
      <c r="D18" s="5" t="n">
        <v>330</v>
      </c>
      <c r="E18" s="5" t="n">
        <v>446</v>
      </c>
    </row>
    <row r="19">
      <c r="A19" s="4" t="inlineStr">
        <is>
          <t>Expected return on plan assets</t>
        </is>
      </c>
      <c r="B19" s="5" t="n">
        <v>0</v>
      </c>
      <c r="C19" s="5" t="n">
        <v>0</v>
      </c>
      <c r="D19" s="5" t="n">
        <v>0</v>
      </c>
      <c r="E19" s="5" t="n">
        <v>0</v>
      </c>
    </row>
    <row r="20">
      <c r="A20" s="4" t="inlineStr">
        <is>
          <t>Amortization of net actuarial loss</t>
        </is>
      </c>
      <c r="B20" s="5" t="n">
        <v>-117</v>
      </c>
      <c r="C20" s="5" t="n">
        <v>-117</v>
      </c>
      <c r="D20" s="5" t="n">
        <v>-234</v>
      </c>
      <c r="E20" s="5" t="n">
        <v>-234</v>
      </c>
    </row>
    <row r="21">
      <c r="A21" s="4" t="inlineStr">
        <is>
          <t>Defined Benefit Plan, Amortization of Gain (Loss)</t>
        </is>
      </c>
      <c r="B21" s="5" t="n">
        <v>131</v>
      </c>
      <c r="C21" s="5" t="n">
        <v>142</v>
      </c>
      <c r="D21" s="5" t="n">
        <v>262</v>
      </c>
      <c r="E21" s="5" t="n">
        <v>285</v>
      </c>
    </row>
    <row r="22">
      <c r="A22" s="4" t="inlineStr">
        <is>
          <t>Net periodic benefit cost</t>
        </is>
      </c>
      <c r="B22" s="5" t="n">
        <v>235</v>
      </c>
      <c r="C22" s="5" t="n">
        <v>312</v>
      </c>
      <c r="D22" s="5" t="n">
        <v>469</v>
      </c>
      <c r="E22" s="5" t="n">
        <v>625</v>
      </c>
    </row>
    <row r="23">
      <c r="A23" s="4" t="inlineStr">
        <is>
          <t>Amount allocated to construction</t>
        </is>
      </c>
      <c r="B23" s="5" t="n">
        <v>-22</v>
      </c>
      <c r="C23" s="5" t="n">
        <v>-23</v>
      </c>
      <c r="D23" s="5" t="n">
        <v>-43</v>
      </c>
      <c r="E23" s="5" t="n">
        <v>-46</v>
      </c>
    </row>
    <row r="24">
      <c r="A24" s="4" t="inlineStr">
        <is>
          <t>Defined Benefit Plan Net Periodic Benefit Cost Charged To Expense</t>
        </is>
      </c>
      <c r="B24" s="5" t="n">
        <v>213</v>
      </c>
      <c r="C24" s="5" t="n">
        <v>289</v>
      </c>
      <c r="D24" s="5" t="n">
        <v>426</v>
      </c>
      <c r="E24" s="5" t="n">
        <v>579</v>
      </c>
    </row>
    <row r="25">
      <c r="A25" s="4" t="inlineStr">
        <is>
          <t>Amortization of Regulatory Balancing Account</t>
        </is>
      </c>
      <c r="B25" s="5" t="n">
        <v>0</v>
      </c>
      <c r="C25" s="5" t="n">
        <v>0</v>
      </c>
      <c r="D25" s="5" t="n">
        <v>0</v>
      </c>
      <c r="E25" s="5" t="n">
        <v>0</v>
      </c>
    </row>
    <row r="26">
      <c r="A26" s="4" t="inlineStr">
        <is>
          <t>Net amount charged to expense</t>
        </is>
      </c>
      <c r="B26" s="6" t="n">
        <v>213</v>
      </c>
      <c r="C26" s="6" t="n">
        <v>289</v>
      </c>
      <c r="D26" s="6" t="n">
        <v>426</v>
      </c>
      <c r="E26" s="6" t="n">
        <v>5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Costs - Amounts Recognized in Accumulated Other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Amounts Recognized in Other Comprehensive Income (Loss) [Abstract]</t>
        </is>
      </c>
    </row>
    <row r="4">
      <c r="A4" s="4" t="inlineStr">
        <is>
          <t>Beginning balance</t>
        </is>
      </c>
      <c r="B4" s="6" t="n">
        <v>-12681</v>
      </c>
      <c r="C4" s="6" t="n">
        <v>-10573</v>
      </c>
      <c r="D4" s="6" t="n">
        <v>-12902</v>
      </c>
      <c r="E4" s="6" t="n">
        <v>-10733</v>
      </c>
    </row>
    <row r="5">
      <c r="A5" s="4" t="inlineStr">
        <is>
          <t>Amortization of actuarial losses</t>
        </is>
      </c>
      <c r="B5" s="5" t="n">
        <v>301</v>
      </c>
      <c r="C5" s="5" t="n">
        <v>218</v>
      </c>
      <c r="D5" s="5" t="n">
        <v>602</v>
      </c>
      <c r="E5" s="5" t="n">
        <v>436</v>
      </c>
    </row>
    <row r="6">
      <c r="A6" s="4" t="inlineStr">
        <is>
          <t>Total reclassifications before tax</t>
        </is>
      </c>
      <c r="B6" s="5" t="n">
        <v>301</v>
      </c>
      <c r="C6" s="5" t="n">
        <v>218</v>
      </c>
      <c r="D6" s="5" t="n">
        <v>602</v>
      </c>
      <c r="E6" s="5" t="n">
        <v>436</v>
      </c>
    </row>
    <row r="7">
      <c r="A7" s="4" t="inlineStr">
        <is>
          <t>Tax benefit</t>
        </is>
      </c>
      <c r="B7" s="5" t="n">
        <v>-80</v>
      </c>
      <c r="C7" s="5" t="n">
        <v>-58</v>
      </c>
      <c r="D7" s="5" t="n">
        <v>-160</v>
      </c>
      <c r="E7" s="5" t="n">
        <v>-116</v>
      </c>
    </row>
    <row r="8">
      <c r="A8" s="4" t="inlineStr">
        <is>
          <t>Total reclassifications for the period</t>
        </is>
      </c>
      <c r="B8" s="5" t="n">
        <v>221</v>
      </c>
      <c r="C8" s="5" t="n">
        <v>160</v>
      </c>
      <c r="D8" s="5" t="n">
        <v>442</v>
      </c>
      <c r="E8" s="5" t="n">
        <v>320</v>
      </c>
    </row>
    <row r="9">
      <c r="A9" s="4" t="inlineStr">
        <is>
          <t>Ending balance</t>
        </is>
      </c>
      <c r="B9" s="6" t="n">
        <v>-12460</v>
      </c>
      <c r="C9" s="6" t="n">
        <v>-10413</v>
      </c>
      <c r="D9" s="6" t="n">
        <v>-12460</v>
      </c>
      <c r="E9" s="6" t="n">
        <v>-104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Costs - Narrative - USD ($) $ in Millions</t>
        </is>
      </c>
      <c r="B1" s="2" t="inlineStr">
        <is>
          <t>6 Months Ended</t>
        </is>
      </c>
    </row>
    <row r="2">
      <c r="B2" s="2" t="inlineStr">
        <is>
          <t>Jun. 30, 2021</t>
        </is>
      </c>
      <c r="C2" s="2" t="inlineStr">
        <is>
          <t>Jun. 30, 2020</t>
        </is>
      </c>
    </row>
    <row r="3">
      <c r="A3" s="3" t="inlineStr">
        <is>
          <t>Pension and Other Postretirement Benefits Cost (Reversal of Cost) [Abstract]</t>
        </is>
      </c>
    </row>
    <row r="4">
      <c r="A4" s="4" t="inlineStr">
        <is>
          <t>Employer contributions</t>
        </is>
      </c>
      <c r="B4" s="11" t="n">
        <v>4.7</v>
      </c>
      <c r="C4" s="11" t="n">
        <v>4.4</v>
      </c>
    </row>
    <row r="5">
      <c r="A5" s="4" t="inlineStr">
        <is>
          <t>Defined benefit pension plan cash contributions</t>
        </is>
      </c>
      <c r="B5" s="11" t="n">
        <v>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Income Tax Rate Reconciliation, Amount [Abstract]</t>
        </is>
      </c>
    </row>
    <row r="4">
      <c r="A4" s="4" t="inlineStr">
        <is>
          <t>Income taxes at statutory rates (federal and state)</t>
        </is>
      </c>
      <c r="B4" s="6" t="n">
        <v>-210</v>
      </c>
      <c r="C4" s="6" t="n">
        <v>-1429</v>
      </c>
      <c r="D4" s="6" t="n">
        <v>16598</v>
      </c>
      <c r="E4" s="6" t="n">
        <v>11676</v>
      </c>
    </row>
    <row r="5">
      <c r="A5" s="4" t="inlineStr">
        <is>
          <t>Effective Income Tax Rate Reconciliation, State and Local Income Taxes, Amount</t>
        </is>
      </c>
      <c r="B5" s="5" t="n">
        <v>-48</v>
      </c>
      <c r="C5" s="5" t="n">
        <v>-333</v>
      </c>
      <c r="D5" s="5" t="n">
        <v>7260</v>
      </c>
      <c r="E5" s="5" t="n">
        <v>3344</v>
      </c>
    </row>
    <row r="6">
      <c r="A6" s="4" t="inlineStr">
        <is>
          <t>Differences required to be flowed-through by regulatory commissions</t>
        </is>
      </c>
      <c r="B6" s="5" t="n">
        <v>21</v>
      </c>
      <c r="C6" s="5" t="n">
        <v>173</v>
      </c>
      <c r="D6" s="5" t="n">
        <v>-3584</v>
      </c>
      <c r="E6" s="5" t="n">
        <v>-2352</v>
      </c>
    </row>
    <row r="7">
      <c r="A7" s="4" t="inlineStr">
        <is>
          <t>Other, net</t>
        </is>
      </c>
      <c r="B7" s="5" t="n">
        <v>-40</v>
      </c>
      <c r="C7" s="5" t="n">
        <v>-83</v>
      </c>
      <c r="D7" s="5" t="n">
        <v>-30</v>
      </c>
      <c r="E7" s="5" t="n">
        <v>-213</v>
      </c>
    </row>
    <row r="8">
      <c r="A8" s="4" t="inlineStr">
        <is>
          <t>Total provision for income taxes on continuing operations</t>
        </is>
      </c>
      <c r="B8" s="6" t="n">
        <v>-277</v>
      </c>
      <c r="C8" s="6" t="n">
        <v>-1672</v>
      </c>
      <c r="D8" s="6" t="n">
        <v>20244</v>
      </c>
      <c r="E8" s="6" t="n">
        <v>12455</v>
      </c>
    </row>
    <row r="9">
      <c r="A9" s="4" t="inlineStr">
        <is>
          <t>Effective tax rate for continuing operations</t>
        </is>
      </c>
      <c r="B9" s="4" t="inlineStr">
        <is>
          <t>27.70%</t>
        </is>
      </c>
      <c r="C9" s="4" t="inlineStr">
        <is>
          <t>24.60%</t>
        </is>
      </c>
      <c r="D9" s="4" t="inlineStr">
        <is>
          <t>25.60%</t>
        </is>
      </c>
      <c r="E9" s="4" t="inlineStr">
        <is>
          <t>22.40%</t>
        </is>
      </c>
    </row>
    <row r="10">
      <c r="A10" s="4" t="inlineStr">
        <is>
          <t>Northwest Natural Gas Company [Member]</t>
        </is>
      </c>
    </row>
    <row r="11">
      <c r="A11" s="3" t="inlineStr">
        <is>
          <t>Effective Income Tax Rate Reconciliation, Amount [Abstract]</t>
        </is>
      </c>
    </row>
    <row r="12">
      <c r="A12" s="4" t="inlineStr">
        <is>
          <t>Income taxes at statutory rates (federal and state)</t>
        </is>
      </c>
      <c r="B12" s="6" t="n">
        <v>184</v>
      </c>
      <c r="C12" s="6" t="n">
        <v>-1287</v>
      </c>
      <c r="D12" s="6" t="n">
        <v>17123</v>
      </c>
      <c r="E12" s="6" t="n">
        <v>12068</v>
      </c>
    </row>
    <row r="13">
      <c r="A13" s="4" t="inlineStr">
        <is>
          <t>Effective Income Tax Rate Reconciliation, State and Local Income Taxes, Amount</t>
        </is>
      </c>
      <c r="B13" s="5" t="n">
        <v>41</v>
      </c>
      <c r="C13" s="5" t="n">
        <v>-281</v>
      </c>
      <c r="D13" s="5" t="n">
        <v>7366</v>
      </c>
      <c r="E13" s="5" t="n">
        <v>3456</v>
      </c>
    </row>
    <row r="14">
      <c r="A14" s="4" t="inlineStr">
        <is>
          <t>Differences required to be flowed-through by regulatory commissions</t>
        </is>
      </c>
      <c r="B14" s="5" t="n">
        <v>21</v>
      </c>
      <c r="C14" s="5" t="n">
        <v>173</v>
      </c>
      <c r="D14" s="5" t="n">
        <v>-3584</v>
      </c>
      <c r="E14" s="5" t="n">
        <v>-2352</v>
      </c>
    </row>
    <row r="15">
      <c r="A15" s="4" t="inlineStr">
        <is>
          <t>Other, net</t>
        </is>
      </c>
      <c r="B15" s="5" t="n">
        <v>42</v>
      </c>
      <c r="C15" s="5" t="n">
        <v>-24</v>
      </c>
      <c r="D15" s="5" t="n">
        <v>-65</v>
      </c>
      <c r="E15" s="5" t="n">
        <v>-173</v>
      </c>
    </row>
    <row r="16">
      <c r="A16" s="4" t="inlineStr">
        <is>
          <t>Total provision for income taxes on continuing operations</t>
        </is>
      </c>
      <c r="B16" s="6" t="n">
        <v>288</v>
      </c>
      <c r="C16" s="6" t="n">
        <v>-1419</v>
      </c>
      <c r="D16" s="6" t="n">
        <v>20840</v>
      </c>
      <c r="E16" s="6" t="n">
        <v>12999</v>
      </c>
    </row>
    <row r="17">
      <c r="A17" s="4" t="inlineStr">
        <is>
          <t>Effective tax rate for continuing operations</t>
        </is>
      </c>
      <c r="B17" s="4" t="inlineStr">
        <is>
          <t>32.80%</t>
        </is>
      </c>
      <c r="C17" s="4" t="inlineStr">
        <is>
          <t>23.10%</t>
        </is>
      </c>
      <c r="D17" s="4" t="inlineStr">
        <is>
          <t>25.60%</t>
        </is>
      </c>
      <c r="E17" s="4" t="inlineStr">
        <is>
          <t>22.6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 USD ($)</t>
        </is>
      </c>
      <c r="B1" s="2" t="inlineStr">
        <is>
          <t>Jun. 30, 2021</t>
        </is>
      </c>
      <c r="C1" s="2" t="inlineStr">
        <is>
          <t>Dec. 31, 2020</t>
        </is>
      </c>
      <c r="D1" s="2" t="inlineStr">
        <is>
          <t>Jun. 30, 2020</t>
        </is>
      </c>
    </row>
    <row r="2">
      <c r="A2" s="3" t="inlineStr">
        <is>
          <t>Property, Plant and Equipment [Line Items]</t>
        </is>
      </c>
    </row>
    <row r="3">
      <c r="A3" s="4" t="inlineStr">
        <is>
          <t>Property, plant, and equipment</t>
        </is>
      </c>
      <c r="B3" s="6" t="n">
        <v>3849792000</v>
      </c>
      <c r="C3" s="6" t="n">
        <v>3734039000</v>
      </c>
      <c r="D3" s="6" t="n">
        <v>3608902000</v>
      </c>
    </row>
    <row r="4">
      <c r="A4" s="4" t="inlineStr">
        <is>
          <t>Accumulated Depreciation, Depletion and Amortization, Property, Plant, and Equipment</t>
        </is>
      </c>
      <c r="B4" s="5" t="n">
        <v>1093863000</v>
      </c>
      <c r="C4" s="5" t="n">
        <v>1079269000</v>
      </c>
      <c r="D4" s="5" t="n">
        <v>1062299000</v>
      </c>
    </row>
    <row r="5">
      <c r="A5" s="4" t="inlineStr">
        <is>
          <t>Property, Plant and Equipment, Net</t>
        </is>
      </c>
      <c r="B5" s="5" t="n">
        <v>2755929000</v>
      </c>
      <c r="C5" s="5" t="n">
        <v>2654770000</v>
      </c>
      <c r="D5" s="5" t="n">
        <v>2546603000</v>
      </c>
    </row>
    <row r="6">
      <c r="A6" s="4" t="inlineStr">
        <is>
          <t>Natural Gas Distribution [Member]</t>
        </is>
      </c>
    </row>
    <row r="7">
      <c r="A7" s="3" t="inlineStr">
        <is>
          <t>Property, Plant and Equipment [Line Items]</t>
        </is>
      </c>
    </row>
    <row r="8">
      <c r="A8" s="4" t="inlineStr">
        <is>
          <t>Property, plant, and equipment</t>
        </is>
      </c>
      <c r="B8" s="5" t="n">
        <v>3623092000</v>
      </c>
      <c r="C8" s="5" t="n">
        <v>3548543000</v>
      </c>
      <c r="D8" s="5" t="n">
        <v>3404145000</v>
      </c>
    </row>
    <row r="9">
      <c r="A9" s="4" t="inlineStr">
        <is>
          <t>Public Utilities, Property, Plant and Equipment, Construction Work in Progress</t>
        </is>
      </c>
      <c r="B9" s="5" t="n">
        <v>99646000</v>
      </c>
      <c r="C9" s="5" t="n">
        <v>63901000</v>
      </c>
      <c r="D9" s="5" t="n">
        <v>90903000</v>
      </c>
    </row>
    <row r="10">
      <c r="A10" s="4" t="inlineStr">
        <is>
          <t>Accumulated Depreciation, Depletion and Amortization, Property, Plant, and Equipment</t>
        </is>
      </c>
      <c r="B10" s="5" t="n">
        <v>1068603000</v>
      </c>
      <c r="C10" s="5" t="n">
        <v>1055809000</v>
      </c>
      <c r="D10" s="5" t="n">
        <v>1040616000</v>
      </c>
    </row>
    <row r="11">
      <c r="A11" s="4" t="inlineStr">
        <is>
          <t>Property, Plant and Equipment, Net</t>
        </is>
      </c>
      <c r="B11" s="5" t="n">
        <v>2654135000</v>
      </c>
      <c r="C11" s="5" t="n">
        <v>2556635000</v>
      </c>
      <c r="D11" s="5" t="n">
        <v>2454432000</v>
      </c>
    </row>
    <row r="12">
      <c r="A12" s="4" t="inlineStr">
        <is>
          <t>Other Northwest Natural [Member]</t>
        </is>
      </c>
    </row>
    <row r="13">
      <c r="A13" s="3" t="inlineStr">
        <is>
          <t>Property, Plant and Equipment [Line Items]</t>
        </is>
      </c>
    </row>
    <row r="14">
      <c r="A14" s="4" t="inlineStr">
        <is>
          <t>Property, plant, and equipment</t>
        </is>
      </c>
      <c r="B14" s="5" t="n">
        <v>66315000</v>
      </c>
      <c r="C14" s="5" t="n">
        <v>66300000</v>
      </c>
      <c r="D14" s="5" t="n">
        <v>64317000</v>
      </c>
    </row>
    <row r="15">
      <c r="A15" s="4" t="inlineStr">
        <is>
          <t>Public Utilities, Property, Plant and Equipment, Construction Work in Progress</t>
        </is>
      </c>
      <c r="B15" s="5" t="n">
        <v>5817000</v>
      </c>
      <c r="C15" s="5" t="n">
        <v>5032000</v>
      </c>
      <c r="D15" s="5" t="n">
        <v>5342000</v>
      </c>
    </row>
    <row r="16">
      <c r="A16" s="4" t="inlineStr">
        <is>
          <t>Accumulated Depreciation, Depletion and Amortization, Property, Plant, and Equipment</t>
        </is>
      </c>
      <c r="B16" s="5" t="n">
        <v>20140000</v>
      </c>
      <c r="C16" s="5" t="n">
        <v>19637000</v>
      </c>
      <c r="D16" s="5" t="n">
        <v>19144000</v>
      </c>
    </row>
    <row r="17">
      <c r="A17" s="4" t="inlineStr">
        <is>
          <t>Property, Plant and Equipment, Net</t>
        </is>
      </c>
      <c r="B17" s="5" t="n">
        <v>51992000</v>
      </c>
      <c r="C17" s="5" t="n">
        <v>51695000</v>
      </c>
      <c r="D17" s="5" t="n">
        <v>50515000</v>
      </c>
    </row>
    <row r="18">
      <c r="A18" s="4" t="inlineStr">
        <is>
          <t>Northwest Natural Gas Company [Member]</t>
        </is>
      </c>
    </row>
    <row r="19">
      <c r="A19" s="3" t="inlineStr">
        <is>
          <t>Property, Plant and Equipment [Line Items]</t>
        </is>
      </c>
    </row>
    <row r="20">
      <c r="A20" s="4" t="inlineStr">
        <is>
          <t>Property, Plant and Equipment, Net</t>
        </is>
      </c>
      <c r="B20" s="5" t="n">
        <v>2706127000</v>
      </c>
      <c r="C20" s="5" t="n">
        <v>2608330000</v>
      </c>
      <c r="D20" s="5" t="n">
        <v>2504947000</v>
      </c>
    </row>
    <row r="21">
      <c r="A21" s="4" t="inlineStr">
        <is>
          <t>Property, Plant, Equipment non-cash</t>
        </is>
      </c>
      <c r="B21" s="5" t="n">
        <v>37968000</v>
      </c>
      <c r="C21" s="5" t="n">
        <v>25129000</v>
      </c>
      <c r="D21" s="5" t="n">
        <v>31847000</v>
      </c>
    </row>
    <row r="22">
      <c r="A22" s="4" t="inlineStr">
        <is>
          <t>Other Northwest Holdings [Member]</t>
        </is>
      </c>
    </row>
    <row r="23">
      <c r="A23" s="3" t="inlineStr">
        <is>
          <t>Property, Plant and Equipment [Line Items]</t>
        </is>
      </c>
    </row>
    <row r="24">
      <c r="A24" s="4" t="inlineStr">
        <is>
          <t>Property, plant, and equipment</t>
        </is>
      </c>
      <c r="B24" s="5" t="n">
        <v>54922000</v>
      </c>
      <c r="C24" s="5" t="n">
        <v>50263000</v>
      </c>
      <c r="D24" s="5" t="n">
        <v>44195000</v>
      </c>
    </row>
    <row r="25">
      <c r="A25" s="4" t="inlineStr">
        <is>
          <t>Accumulated Depreciation, Depletion and Amortization, Property, Plant, and Equipment</t>
        </is>
      </c>
      <c r="B25" s="5" t="n">
        <v>5120000</v>
      </c>
      <c r="C25" s="5" t="n">
        <v>3823000</v>
      </c>
      <c r="D25" s="5" t="n">
        <v>2539000</v>
      </c>
    </row>
    <row r="26">
      <c r="A26" s="4" t="inlineStr">
        <is>
          <t>Property, Plant and Equipment, Net</t>
        </is>
      </c>
      <c r="B26" s="5" t="n">
        <v>49802000</v>
      </c>
      <c r="C26" s="5" t="n">
        <v>46440000</v>
      </c>
      <c r="D26" s="5" t="n">
        <v>41656000</v>
      </c>
    </row>
    <row r="27">
      <c r="A27" s="4" t="inlineStr">
        <is>
          <t>Northwest Holdings [Member]</t>
        </is>
      </c>
    </row>
    <row r="28">
      <c r="A28" s="3" t="inlineStr">
        <is>
          <t>Property, Plant and Equipment [Line Items]</t>
        </is>
      </c>
    </row>
    <row r="29">
      <c r="A29" s="4" t="inlineStr">
        <is>
          <t>Property, Plant, Equipment non-cash</t>
        </is>
      </c>
      <c r="B29" s="5" t="n">
        <v>38395</v>
      </c>
      <c r="C29" s="5" t="n">
        <v>25129</v>
      </c>
      <c r="D29" s="5" t="n">
        <v>31847</v>
      </c>
    </row>
    <row r="30">
      <c r="A30" s="4" t="inlineStr">
        <is>
          <t>Northwest Natural Gas Company [Member]</t>
        </is>
      </c>
    </row>
    <row r="31">
      <c r="A31" s="3" t="inlineStr">
        <is>
          <t>Property, Plant and Equipment [Line Items]</t>
        </is>
      </c>
    </row>
    <row r="32">
      <c r="A32" s="4" t="inlineStr">
        <is>
          <t>Property, plant, and equipment</t>
        </is>
      </c>
      <c r="B32" s="5" t="n">
        <v>3794870000</v>
      </c>
      <c r="C32" s="5" t="n">
        <v>3683776000</v>
      </c>
      <c r="D32" s="5" t="n">
        <v>3564707000</v>
      </c>
    </row>
    <row r="33">
      <c r="A33" s="4" t="inlineStr">
        <is>
          <t>Accumulated Depreciation, Depletion and Amortization, Property, Plant, and Equipment</t>
        </is>
      </c>
      <c r="B33" s="5" t="n">
        <v>1088743000</v>
      </c>
      <c r="C33" s="5" t="n">
        <v>1075446000</v>
      </c>
      <c r="D33" s="5" t="n">
        <v>1059760000</v>
      </c>
    </row>
    <row r="34">
      <c r="A34" s="4" t="inlineStr">
        <is>
          <t>Property, Plant and Equipment, Net</t>
        </is>
      </c>
      <c r="B34" s="6" t="n">
        <v>2706127000</v>
      </c>
      <c r="C34" s="6" t="n">
        <v>2608330000</v>
      </c>
      <c r="D34" s="6" t="n">
        <v>250494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1" customWidth="1" min="2" max="2"/>
  </cols>
  <sheetData>
    <row r="1">
      <c r="A1" s="1" t="inlineStr">
        <is>
          <t>Gas Reserves</t>
        </is>
      </c>
      <c r="B1" s="2" t="inlineStr">
        <is>
          <t>6 Months Ended</t>
        </is>
      </c>
    </row>
    <row r="2">
      <c r="B2" s="2" t="inlineStr">
        <is>
          <t>Jun. 30, 2021USD ($)</t>
        </is>
      </c>
    </row>
    <row r="3">
      <c r="A3" s="3" t="inlineStr">
        <is>
          <t>Reserve Quantities [Line Items]</t>
        </is>
      </c>
    </row>
    <row r="4">
      <c r="A4" s="4" t="inlineStr">
        <is>
          <t>Total cumulative gas reserves investment</t>
        </is>
      </c>
      <c r="B4" s="6" t="n">
        <v>188000000</v>
      </c>
    </row>
    <row r="5">
      <c r="A5" s="4" t="inlineStr">
        <is>
          <t>Term of hedge rate</t>
        </is>
      </c>
      <c r="B5" s="4" t="inlineStr">
        <is>
          <t>10 years</t>
        </is>
      </c>
    </row>
    <row r="6">
      <c r="A6" s="4" t="inlineStr">
        <is>
          <t>Encana Oil &amp; Gas (USA) Inc.</t>
        </is>
      </c>
    </row>
    <row r="7">
      <c r="A7" s="3" t="inlineStr">
        <is>
          <t>Reserve Quantities [Line Items]</t>
        </is>
      </c>
    </row>
    <row r="8">
      <c r="A8" s="4" t="inlineStr">
        <is>
          <t>Gas reserves investment</t>
        </is>
      </c>
      <c r="B8" s="6" t="n">
        <v>178000000</v>
      </c>
    </row>
    <row r="9">
      <c r="A9" s="4" t="inlineStr">
        <is>
          <t>Jonah Energy LLC</t>
        </is>
      </c>
    </row>
    <row r="10">
      <c r="A10" s="3" t="inlineStr">
        <is>
          <t>Reserve Quantities [Line Items]</t>
        </is>
      </c>
    </row>
    <row r="11">
      <c r="A11" s="4" t="inlineStr">
        <is>
          <t>Gas reserves investment</t>
        </is>
      </c>
      <c r="B11" s="5" t="n">
        <v>10000000</v>
      </c>
    </row>
    <row r="12">
      <c r="A12" s="4" t="inlineStr">
        <is>
          <t>Additional rate per therm</t>
        </is>
      </c>
      <c r="B12" s="9" t="n">
        <v>0.47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Principles of Consolidation</t>
        </is>
      </c>
      <c r="B4" s="4" t="inlineStr">
        <is>
          <t xml:space="preserve">ORGANIZATION AND PRINCIPLES OF CONSOLIDATION The accompanying consolidated financial statements represent the respective, consolidated financial results of NW Holdings and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regulated natural gas distribution activities are reported in the natural gas distribution (NGD) segment. The NGD segment is NW Natural's core operating business and serves residential, commercial, and industrial customers in Oregon and southwest Washington. The NGD segment is the only reportable segment for NW Holdings and NW Natural. All other activities, water businesses, and other investments are aggregated and reported as other at their respective registrant. Investments in corporate joint ventures and partnerships that NW Holdings does not directly or indirectly control, and for which it is not the primary beneficiary, include NNG Financial's investment in Kelso-Beaver Pipeline, which is accounted for under the equity method, and NWN Energy's investment in Trail West Holdings, LLC (TWH), which was accounted for under the equity method through August 6, 2020. See Note 13 for activity related to TWH.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Information presented in these interim consolidated financial statements is unaudited, but includes all material adjustments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NW Holdings' and NW Natural's combined 2020 Annual Report on Form 10-K (2020 Form 10-K). A significant part of NW Holdings' and NW Natural's business is of a seasonal nature; therefore, NW Holdings and NW Natural results of operations for interim periods are not necessarily indicative of full year results. Seasonality affects the comparability of the results of other operations across quarters but not across years. In June 2018, NWN Gas Storage, a wholly-owned subsidiary of NW Natural at the time and now a wholly-owned subsidiary of NW Holdings, entered into a Purchase and Sale Agreement that provides for the sale of all of the membership interests in its wholly-owned subsidiary, Gill Ranch. We concluded that the sale of Gill Ranch qualified as assets and liabilities held for sale and discontinued operations. As such, the results of Gill Ranch were presented as a discontinued operation for NW Holdings for all periods presented on the consolidated statements of comprehensive income and cash flows, and the assets and liabilities associated with Gill Ranch have been classified as discontinued operations assets and liabilities on the NW Holdings consolidated balance sheet. The sale closed on December 4, 2020. See Note 17 for additional informat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Gas Reserves - Investment - USD ($) $ in Thousands</t>
        </is>
      </c>
      <c r="B1" s="2" t="inlineStr">
        <is>
          <t>Jun. 30, 2021</t>
        </is>
      </c>
      <c r="C1" s="2" t="inlineStr">
        <is>
          <t>Dec. 31, 2020</t>
        </is>
      </c>
      <c r="D1" s="2" t="inlineStr">
        <is>
          <t>Jun. 30, 2020</t>
        </is>
      </c>
    </row>
    <row r="2">
      <c r="A2" s="3" t="inlineStr">
        <is>
          <t>Reserve Quantities [Line Items]</t>
        </is>
      </c>
    </row>
    <row r="3">
      <c r="A3" s="4" t="inlineStr">
        <is>
          <t>Gas reserves</t>
        </is>
      </c>
      <c r="B3" s="6" t="n">
        <v>8444</v>
      </c>
      <c r="C3" s="6" t="n">
        <v>11409</v>
      </c>
      <c r="D3" s="6" t="n">
        <v>13646</v>
      </c>
    </row>
    <row r="4">
      <c r="A4" s="4" t="inlineStr">
        <is>
          <t>Gas reserves, non-current</t>
        </is>
      </c>
      <c r="B4" s="5" t="n">
        <v>178863</v>
      </c>
      <c r="C4" s="5" t="n">
        <v>175898</v>
      </c>
      <c r="D4" s="5" t="n">
        <v>173661</v>
      </c>
    </row>
    <row r="5">
      <c r="A5" s="4" t="inlineStr">
        <is>
          <t>Less: Accumulated amortization</t>
        </is>
      </c>
      <c r="B5" s="5" t="n">
        <v>149011</v>
      </c>
      <c r="C5" s="5" t="n">
        <v>141414</v>
      </c>
      <c r="D5" s="5" t="n">
        <v>132202</v>
      </c>
    </row>
    <row r="6">
      <c r="A6" s="4" t="inlineStr">
        <is>
          <t>Total gas reserves</t>
        </is>
      </c>
      <c r="B6" s="5" t="n">
        <v>38296</v>
      </c>
      <c r="C6" s="5" t="n">
        <v>45893</v>
      </c>
      <c r="D6" s="5" t="n">
        <v>55105</v>
      </c>
    </row>
    <row r="7">
      <c r="A7" s="4" t="inlineStr">
        <is>
          <t>Less: Deferred taxes on gas reserves</t>
        </is>
      </c>
      <c r="B7" s="5" t="n">
        <v>8760</v>
      </c>
      <c r="C7" s="5" t="n">
        <v>10572</v>
      </c>
      <c r="D7" s="5" t="n">
        <v>13324</v>
      </c>
    </row>
    <row r="8">
      <c r="A8" s="4" t="inlineStr">
        <is>
          <t>Net investment in gas reserves</t>
        </is>
      </c>
      <c r="B8" s="5" t="n">
        <v>29536</v>
      </c>
      <c r="C8" s="5" t="n">
        <v>35321</v>
      </c>
      <c r="D8" s="5" t="n">
        <v>41781</v>
      </c>
    </row>
    <row r="9">
      <c r="A9" s="4" t="inlineStr">
        <is>
          <t>Jonah Energy LLC</t>
        </is>
      </c>
    </row>
    <row r="10">
      <c r="A10" s="3" t="inlineStr">
        <is>
          <t>Reserve Quantities [Line Items]</t>
        </is>
      </c>
    </row>
    <row r="11">
      <c r="A11" s="4" t="inlineStr">
        <is>
          <t>Total Gas Reserves Investment</t>
        </is>
      </c>
      <c r="B11" s="6" t="n">
        <v>2700</v>
      </c>
      <c r="C11" s="6" t="n">
        <v>3000</v>
      </c>
      <c r="D11" s="6" t="n">
        <v>3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USD ($) $ in Millions</t>
        </is>
      </c>
      <c r="B1" s="2" t="inlineStr">
        <is>
          <t>3 Months Ended</t>
        </is>
      </c>
    </row>
    <row r="2">
      <c r="B2" s="2" t="inlineStr">
        <is>
          <t>Sep. 30, 2021</t>
        </is>
      </c>
      <c r="C2" s="2" t="inlineStr">
        <is>
          <t>Sep. 30, 2020</t>
        </is>
      </c>
      <c r="D2" s="2" t="inlineStr">
        <is>
          <t>Jun. 30, 2020</t>
        </is>
      </c>
    </row>
    <row r="3">
      <c r="A3" s="3" t="inlineStr">
        <is>
          <t>Schedule of Equity Method Investments [Line Items]</t>
        </is>
      </c>
    </row>
    <row r="4">
      <c r="A4" s="4" t="inlineStr">
        <is>
          <t>Percentage of Equity Method Investment Sold</t>
        </is>
      </c>
      <c r="C4" s="4" t="inlineStr">
        <is>
          <t>100.00%</t>
        </is>
      </c>
    </row>
    <row r="5">
      <c r="A5" s="4" t="inlineStr">
        <is>
          <t>Investment balance in TWH</t>
        </is>
      </c>
      <c r="D5" s="11" t="n">
        <v>13.4</v>
      </c>
    </row>
    <row r="6">
      <c r="A6" s="4" t="inlineStr">
        <is>
          <t>Equity Method Investment, Realized Gain (Loss) on Disposal</t>
        </is>
      </c>
      <c r="C6" s="11" t="n">
        <v>0.5</v>
      </c>
    </row>
    <row r="7">
      <c r="A7" s="4" t="inlineStr">
        <is>
          <t>Forecast [Member]</t>
        </is>
      </c>
    </row>
    <row r="8">
      <c r="A8" s="3" t="inlineStr">
        <is>
          <t>Schedule of Equity Method Investments [Line Items]</t>
        </is>
      </c>
    </row>
    <row r="9">
      <c r="A9" s="4" t="inlineStr">
        <is>
          <t>Proceeds from Sale of Equity Method Investments</t>
        </is>
      </c>
      <c r="B9" s="6" t="n">
        <v>14</v>
      </c>
    </row>
    <row r="10">
      <c r="A10" s="4" t="inlineStr">
        <is>
          <t>Cash and Cash Equivalents [Member]</t>
        </is>
      </c>
    </row>
    <row r="11">
      <c r="A11" s="3" t="inlineStr">
        <is>
          <t>Schedule of Equity Method Investments [Line Items]</t>
        </is>
      </c>
    </row>
    <row r="12">
      <c r="A12" s="4" t="inlineStr">
        <is>
          <t>Proceeds from Sale of Equity Method Investments</t>
        </is>
      </c>
      <c r="C12" s="5" t="n">
        <v>7</v>
      </c>
    </row>
    <row r="13">
      <c r="A13" s="4" t="inlineStr">
        <is>
          <t>Notes Receivable [Member]</t>
        </is>
      </c>
    </row>
    <row r="14">
      <c r="A14" s="3" t="inlineStr">
        <is>
          <t>Schedule of Equity Method Investments [Line Items]</t>
        </is>
      </c>
    </row>
    <row r="15">
      <c r="A15" s="4" t="inlineStr">
        <is>
          <t>Proceeds from Sale of Equity Method Investments</t>
        </is>
      </c>
      <c r="C15" s="6"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Business Combinations Business Combinations</t>
        </is>
      </c>
      <c r="B1" s="2" t="inlineStr">
        <is>
          <t>6 Months Ended</t>
        </is>
      </c>
    </row>
    <row r="2">
      <c r="B2" s="2" t="inlineStr">
        <is>
          <t>Jun. 30, 2021USD ($)numberOfConnections</t>
        </is>
      </c>
      <c r="C2" s="2" t="inlineStr">
        <is>
          <t>Jun. 30, 2020USD ($)</t>
        </is>
      </c>
      <c r="D2" s="2" t="inlineStr">
        <is>
          <t>Dec. 31, 2020USD ($)</t>
        </is>
      </c>
    </row>
    <row r="3">
      <c r="A3" s="3" t="inlineStr">
        <is>
          <t>Business Acquisition [Line Items]</t>
        </is>
      </c>
    </row>
    <row r="4">
      <c r="A4" s="4" t="inlineStr">
        <is>
          <t>Goodwill</t>
        </is>
      </c>
      <c r="B4" s="6" t="n">
        <v>69313000</v>
      </c>
      <c r="C4" s="6" t="n">
        <v>70183000</v>
      </c>
      <c r="D4" s="6" t="n">
        <v>69225000</v>
      </c>
    </row>
    <row r="5">
      <c r="A5" s="4" t="inlineStr">
        <is>
          <t>Goodwill, Impairment Loss</t>
        </is>
      </c>
      <c r="B5" s="5" t="n">
        <v>0</v>
      </c>
    </row>
    <row r="6">
      <c r="A6" s="3" t="inlineStr">
        <is>
          <t>Business Combination, Recognized Identifiable Assets Acquired and Liabilities Assumed, Current Assets [Abstract]</t>
        </is>
      </c>
    </row>
    <row r="7">
      <c r="A7" s="4" t="inlineStr">
        <is>
          <t>Goodwill</t>
        </is>
      </c>
      <c r="B7" s="5" t="n">
        <v>69313000</v>
      </c>
      <c r="C7" s="5" t="n">
        <v>70183000</v>
      </c>
      <c r="D7" s="6" t="n">
        <v>69225000</v>
      </c>
    </row>
    <row r="8">
      <c r="A8" s="4" t="inlineStr">
        <is>
          <t>Suncadia &amp; T&amp;W Water [Member]</t>
        </is>
      </c>
    </row>
    <row r="9">
      <c r="A9" s="3" t="inlineStr">
        <is>
          <t>Business Acquisition [Line Items]</t>
        </is>
      </c>
    </row>
    <row r="10">
      <c r="A10" s="4" t="inlineStr">
        <is>
          <t>Business Combination, Consideration Transferred</t>
        </is>
      </c>
      <c r="C10" s="6" t="n">
        <v>38100000</v>
      </c>
    </row>
    <row r="11">
      <c r="A11" s="4" t="inlineStr">
        <is>
          <t>Goodwill</t>
        </is>
      </c>
      <c r="B11" s="5" t="n">
        <v>18200000</v>
      </c>
    </row>
    <row r="12">
      <c r="A12" s="4" t="inlineStr">
        <is>
          <t>Business Acquisition, Goodwill, Expected Tax Deductible Amount</t>
        </is>
      </c>
      <c r="B12" s="5" t="n">
        <v>16500000</v>
      </c>
    </row>
    <row r="13">
      <c r="A13" s="4" t="inlineStr">
        <is>
          <t>Business Combination, Recognized Identifiable Assets Acquired and Liabilities Assumed, Intangible Assets, Other than Goodwill</t>
        </is>
      </c>
      <c r="B13" s="5" t="n">
        <v>0</v>
      </c>
    </row>
    <row r="14">
      <c r="A14" s="4" t="inlineStr">
        <is>
          <t>Number of Businesses Acquired</t>
        </is>
      </c>
      <c r="C14" s="5" t="n">
        <v>2</v>
      </c>
    </row>
    <row r="15">
      <c r="A15" s="3" t="inlineStr">
        <is>
          <t>Business Combination, Recognized Identifiable Assets Acquired and Liabilities Assumed, Current Assets [Abstract]</t>
        </is>
      </c>
    </row>
    <row r="16">
      <c r="A16" s="4" t="inlineStr">
        <is>
          <t>Goodwill</t>
        </is>
      </c>
      <c r="B16" s="6" t="n">
        <v>18200000</v>
      </c>
    </row>
    <row r="17">
      <c r="A17" s="4" t="inlineStr">
        <is>
          <t>Other insignificant acquisitions [Member]</t>
        </is>
      </c>
    </row>
    <row r="18">
      <c r="A18" s="3" t="inlineStr">
        <is>
          <t>Business Acquisition [Line Items]</t>
        </is>
      </c>
    </row>
    <row r="19">
      <c r="A19" s="4" t="inlineStr">
        <is>
          <t>Business Combination, Consideration Transferred</t>
        </is>
      </c>
      <c r="C19" s="6" t="n">
        <v>1500000</v>
      </c>
    </row>
    <row r="20">
      <c r="A20" s="4" t="inlineStr">
        <is>
          <t>Number of Businesses Acquired</t>
        </is>
      </c>
      <c r="B20" s="5" t="n">
        <v>1</v>
      </c>
      <c r="C20" s="5"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Derivative Instruments Notional Amounts therm in Thousands</t>
        </is>
      </c>
      <c r="B1" s="2" t="inlineStr">
        <is>
          <t>Jun. 30, 2021USD ($)therm</t>
        </is>
      </c>
      <c r="C1" s="2" t="inlineStr">
        <is>
          <t>Dec. 31, 2020USD ($)therm</t>
        </is>
      </c>
      <c r="D1" s="2" t="inlineStr">
        <is>
          <t>Jun. 30, 2020USD ($)therm</t>
        </is>
      </c>
    </row>
    <row r="2">
      <c r="A2" s="4" t="inlineStr">
        <is>
          <t>Collateral Posted with NW Natural Counterparties [Member]</t>
        </is>
      </c>
    </row>
    <row r="3">
      <c r="A3" s="3" t="inlineStr">
        <is>
          <t>Derivative [Line Items]</t>
        </is>
      </c>
    </row>
    <row r="4">
      <c r="A4" s="4" t="inlineStr">
        <is>
          <t>Additional Collateral, Aggregate Fair Value | $</t>
        </is>
      </c>
      <c r="B4" s="6" t="n">
        <v>0</v>
      </c>
      <c r="D4" s="6" t="n">
        <v>0</v>
      </c>
    </row>
    <row r="5">
      <c r="A5" s="4" t="inlineStr">
        <is>
          <t>Northwest Natural Gas Company [Member] | Financial [Member] | Gas Year 2019 - 2020 [Member]</t>
        </is>
      </c>
    </row>
    <row r="6">
      <c r="A6" s="3" t="inlineStr">
        <is>
          <t>Derivative [Line Items]</t>
        </is>
      </c>
    </row>
    <row r="7">
      <c r="A7" s="4" t="inlineStr">
        <is>
          <t>TargetHedgeAchieved</t>
        </is>
      </c>
      <c r="B7" s="4" t="inlineStr">
        <is>
          <t>52.00%</t>
        </is>
      </c>
    </row>
    <row r="8">
      <c r="A8" s="4" t="inlineStr">
        <is>
          <t>Northwest Natural Gas Company [Member] | Financial [Member] | Gas Year 2020 - 2021</t>
        </is>
      </c>
    </row>
    <row r="9">
      <c r="A9" s="3" t="inlineStr">
        <is>
          <t>Derivative [Line Items]</t>
        </is>
      </c>
    </row>
    <row r="10">
      <c r="A10" s="4" t="inlineStr">
        <is>
          <t>TargetHedgeAchieved</t>
        </is>
      </c>
      <c r="B10" s="4" t="inlineStr">
        <is>
          <t>53.00%</t>
        </is>
      </c>
    </row>
    <row r="11">
      <c r="A11" s="4" t="inlineStr">
        <is>
          <t>Northwest Natural Gas Company [Member] | Physical [Member] | Gas Year 2019 - 2020 [Member]</t>
        </is>
      </c>
    </row>
    <row r="12">
      <c r="A12" s="3" t="inlineStr">
        <is>
          <t>Derivative [Line Items]</t>
        </is>
      </c>
    </row>
    <row r="13">
      <c r="A13" s="4" t="inlineStr">
        <is>
          <t>TargetHedgeAchieved</t>
        </is>
      </c>
      <c r="B13" s="4" t="inlineStr">
        <is>
          <t>19.00%</t>
        </is>
      </c>
    </row>
    <row r="14">
      <c r="A14" s="4" t="inlineStr">
        <is>
          <t>Northwest Natural Gas Company [Member] | Physical [Member] | Gas Year 2020 - 2021</t>
        </is>
      </c>
    </row>
    <row r="15">
      <c r="A15" s="3" t="inlineStr">
        <is>
          <t>Derivative [Line Items]</t>
        </is>
      </c>
    </row>
    <row r="16">
      <c r="A16" s="4" t="inlineStr">
        <is>
          <t>TargetHedgeAchieved</t>
        </is>
      </c>
      <c r="B16" s="4" t="inlineStr">
        <is>
          <t>17.00%</t>
        </is>
      </c>
    </row>
    <row r="17">
      <c r="A17" s="4" t="inlineStr">
        <is>
          <t>Northwest Natural Gas Company [Member] | Natural Gas Therms [Member] | Financial [Member]</t>
        </is>
      </c>
    </row>
    <row r="18">
      <c r="A18" s="3" t="inlineStr">
        <is>
          <t>Derivative [Line Items]</t>
        </is>
      </c>
    </row>
    <row r="19">
      <c r="A19" s="4" t="inlineStr">
        <is>
          <t>Derivative, Nonmonetary Notional Amount | therm</t>
        </is>
      </c>
      <c r="B19" s="5" t="n">
        <v>680335</v>
      </c>
      <c r="C19" s="5" t="n">
        <v>784400</v>
      </c>
      <c r="D19" s="5" t="n">
        <v>654145</v>
      </c>
    </row>
    <row r="20">
      <c r="A20" s="4" t="inlineStr">
        <is>
          <t>Northwest Natural Gas Company [Member] | Natural Gas Therms [Member] | Physical [Member]</t>
        </is>
      </c>
    </row>
    <row r="21">
      <c r="A21" s="3" t="inlineStr">
        <is>
          <t>Derivative [Line Items]</t>
        </is>
      </c>
    </row>
    <row r="22">
      <c r="A22" s="4" t="inlineStr">
        <is>
          <t>Derivative, Nonmonetary Notional Amount | therm</t>
        </is>
      </c>
      <c r="B22" s="5" t="n">
        <v>419148</v>
      </c>
      <c r="C22" s="5" t="n">
        <v>457593</v>
      </c>
      <c r="D22" s="5" t="n">
        <v>570600</v>
      </c>
    </row>
    <row r="23">
      <c r="A23" s="4" t="inlineStr">
        <is>
          <t>Northwest Natural Gas Company [Member] | Foreign Exchange Contract [Member]</t>
        </is>
      </c>
    </row>
    <row r="24">
      <c r="A24" s="3" t="inlineStr">
        <is>
          <t>Derivative [Line Items]</t>
        </is>
      </c>
    </row>
    <row r="25">
      <c r="A25" s="4" t="inlineStr">
        <is>
          <t>Derivative, Notional Amount | $</t>
        </is>
      </c>
      <c r="B25" s="6" t="n">
        <v>6477000</v>
      </c>
      <c r="C25" s="6" t="n">
        <v>5896000</v>
      </c>
      <c r="D25" s="6" t="n">
        <v>717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rivative Instruments Fair Value - USD ($) $ in Millions</t>
        </is>
      </c>
      <c r="B1" s="2" t="inlineStr">
        <is>
          <t>Jun. 30, 2021</t>
        </is>
      </c>
      <c r="C1" s="2" t="inlineStr">
        <is>
          <t>Dec. 31, 2020</t>
        </is>
      </c>
      <c r="D1" s="2" t="inlineStr">
        <is>
          <t>Jun. 30, 2020</t>
        </is>
      </c>
    </row>
    <row r="2">
      <c r="A2" s="3" t="inlineStr">
        <is>
          <t>Derivative [Line Items]</t>
        </is>
      </c>
    </row>
    <row r="3">
      <c r="A3" s="4" t="inlineStr">
        <is>
          <t>Derivative, Fair Value, Net</t>
        </is>
      </c>
      <c r="B3" s="11" t="n">
        <v>50.2</v>
      </c>
      <c r="C3" s="11" t="n">
        <v>12.8</v>
      </c>
      <c r="D3" s="11" t="n">
        <v>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realized and Realized Gain/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Derivative, Gain on Derivative</t>
        </is>
      </c>
      <c r="B4" s="6" t="n">
        <v>4200</v>
      </c>
      <c r="D4" s="6" t="n">
        <v>9300</v>
      </c>
    </row>
    <row r="5">
      <c r="A5" s="4" t="inlineStr">
        <is>
          <t>Financial [Member]</t>
        </is>
      </c>
    </row>
    <row r="6">
      <c r="A6" s="3" t="inlineStr">
        <is>
          <t>Derivative [Line Items]</t>
        </is>
      </c>
    </row>
    <row r="7">
      <c r="A7" s="4" t="inlineStr">
        <is>
          <t>Derivative, Loss on Derivative</t>
        </is>
      </c>
      <c r="C7" s="6" t="n">
        <v>-1100</v>
      </c>
      <c r="E7" s="6" t="n">
        <v>-3200</v>
      </c>
    </row>
    <row r="8">
      <c r="A8" s="4" t="inlineStr">
        <is>
          <t>Incremental Cost or Benefit to Collect or Refund to Customers</t>
        </is>
      </c>
      <c r="D8" s="5" t="n">
        <v>0</v>
      </c>
    </row>
    <row r="9">
      <c r="A9" s="4" t="inlineStr">
        <is>
          <t>Northwest Holdings and Northwest Natural [Member] | Natural gas commodity</t>
        </is>
      </c>
    </row>
    <row r="10">
      <c r="A10" s="3" t="inlineStr">
        <is>
          <t>Derivative [Line Items]</t>
        </is>
      </c>
    </row>
    <row r="11">
      <c r="A11" s="4" t="inlineStr">
        <is>
          <t>Gain (Loss) on Derivative Instruments, Net, Pretax</t>
        </is>
      </c>
      <c r="B11" s="5" t="n">
        <v>0</v>
      </c>
      <c r="C11" s="5" t="n">
        <v>-127</v>
      </c>
      <c r="D11" s="5" t="n">
        <v>4</v>
      </c>
      <c r="E11" s="5" t="n">
        <v>244</v>
      </c>
    </row>
    <row r="12">
      <c r="A12" s="4" t="inlineStr">
        <is>
          <t>Northwest Holdings and Northwest Natural [Member] | Foreign exchange</t>
        </is>
      </c>
    </row>
    <row r="13">
      <c r="A13" s="3" t="inlineStr">
        <is>
          <t>Derivative [Line Items]</t>
        </is>
      </c>
    </row>
    <row r="14">
      <c r="A14" s="4" t="inlineStr">
        <is>
          <t>Gain (Loss) on Derivative Instruments, Net, Pretax</t>
        </is>
      </c>
      <c r="B14" s="5" t="n">
        <v>0</v>
      </c>
      <c r="C14" s="5" t="n">
        <v>0</v>
      </c>
      <c r="D14" s="5" t="n">
        <v>0</v>
      </c>
      <c r="E14" s="5" t="n">
        <v>0</v>
      </c>
    </row>
    <row r="15">
      <c r="A15" s="4" t="inlineStr">
        <is>
          <t>Northwest Holdings and Northwest Natural [Member] | Benefit (expense) to cost of gas | Natural gas commodity</t>
        </is>
      </c>
    </row>
    <row r="16">
      <c r="A16" s="3" t="inlineStr">
        <is>
          <t>Derivative [Line Items]</t>
        </is>
      </c>
    </row>
    <row r="17">
      <c r="A17" s="4" t="inlineStr">
        <is>
          <t>Gain (Loss) on Derivative Instruments, Net, Pretax</t>
        </is>
      </c>
      <c r="B17" s="5" t="n">
        <v>-16323</v>
      </c>
      <c r="C17" s="5" t="n">
        <v>5492</v>
      </c>
      <c r="D17" s="5" t="n">
        <v>-36805</v>
      </c>
      <c r="E17" s="5" t="n">
        <v>149</v>
      </c>
    </row>
    <row r="18">
      <c r="A18" s="4" t="inlineStr">
        <is>
          <t>Northwest Holdings and Northwest Natural [Member] | Benefit (expense) to cost of gas | Foreign exchange</t>
        </is>
      </c>
    </row>
    <row r="19">
      <c r="A19" s="3" t="inlineStr">
        <is>
          <t>Derivative [Line Items]</t>
        </is>
      </c>
    </row>
    <row r="20">
      <c r="A20" s="4" t="inlineStr">
        <is>
          <t>Gain (Loss) on Derivative Instruments, Net, Pretax</t>
        </is>
      </c>
      <c r="B20" s="5" t="n">
        <v>45</v>
      </c>
      <c r="C20" s="5" t="n">
        <v>-459</v>
      </c>
      <c r="D20" s="5" t="n">
        <v>-32</v>
      </c>
      <c r="E20" s="5" t="n">
        <v>7</v>
      </c>
    </row>
    <row r="21">
      <c r="A21" s="4" t="inlineStr">
        <is>
          <t>Northwest Holdings and Northwest Natural [Member] | Sales [Member] | Natural gas commodity</t>
        </is>
      </c>
    </row>
    <row r="22">
      <c r="A22" s="3" t="inlineStr">
        <is>
          <t>Derivative [Line Items]</t>
        </is>
      </c>
    </row>
    <row r="23">
      <c r="A23" s="4" t="inlineStr">
        <is>
          <t>Gain (Loss) on Derivative Instruments, Net, Pretax</t>
        </is>
      </c>
      <c r="B23" s="5" t="n">
        <v>0</v>
      </c>
      <c r="C23" s="5" t="n">
        <v>-754</v>
      </c>
      <c r="D23" s="5" t="n">
        <v>27</v>
      </c>
      <c r="E23" s="5" t="n">
        <v>1679</v>
      </c>
    </row>
    <row r="24">
      <c r="A24" s="4" t="inlineStr">
        <is>
          <t>Northwest Holdings and Northwest Natural [Member] | Sales [Member] | Foreign exchange</t>
        </is>
      </c>
    </row>
    <row r="25">
      <c r="A25" s="3" t="inlineStr">
        <is>
          <t>Derivative [Line Items]</t>
        </is>
      </c>
    </row>
    <row r="26">
      <c r="A26" s="4" t="inlineStr">
        <is>
          <t>Gain (Loss) on Derivative Instruments, Net, Pretax</t>
        </is>
      </c>
      <c r="B26" s="5" t="n">
        <v>0</v>
      </c>
      <c r="C26" s="5" t="n">
        <v>0</v>
      </c>
      <c r="D26" s="5" t="n">
        <v>0</v>
      </c>
      <c r="E26" s="5" t="n">
        <v>0</v>
      </c>
    </row>
    <row r="27">
      <c r="A27" s="4" t="inlineStr">
        <is>
          <t>Deferred Derivative Gain (Loss) [Member] | Northwest Holdings and Northwest Natural [Member] | Natural gas commodity</t>
        </is>
      </c>
    </row>
    <row r="28">
      <c r="A28" s="3" t="inlineStr">
        <is>
          <t>Derivative [Line Items]</t>
        </is>
      </c>
    </row>
    <row r="29">
      <c r="A29" s="4" t="inlineStr">
        <is>
          <t>Gain (Loss) on Derivative Instruments, Net, Pretax</t>
        </is>
      </c>
      <c r="B29" s="5" t="n">
        <v>16323</v>
      </c>
      <c r="C29" s="5" t="n">
        <v>6119</v>
      </c>
      <c r="D29" s="5" t="n">
        <v>36782</v>
      </c>
      <c r="E29" s="5" t="n">
        <v>-1286</v>
      </c>
    </row>
    <row r="30">
      <c r="A30" s="4" t="inlineStr">
        <is>
          <t>Deferred Derivative Gain (Loss) [Member] | Northwest Holdings and Northwest Natural [Member] | Foreign exchange</t>
        </is>
      </c>
    </row>
    <row r="31">
      <c r="A31" s="3" t="inlineStr">
        <is>
          <t>Derivative [Line Items]</t>
        </is>
      </c>
    </row>
    <row r="32">
      <c r="A32" s="4" t="inlineStr">
        <is>
          <t>Gain (Loss) on Derivative Instruments, Net, Pretax</t>
        </is>
      </c>
      <c r="B32" s="6" t="n">
        <v>-45</v>
      </c>
      <c r="C32" s="6" t="n">
        <v>459</v>
      </c>
      <c r="D32" s="6" t="n">
        <v>32</v>
      </c>
      <c r="E32" s="6" t="n">
        <v>-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rivative Instruments Credit Rating - USD ($)</t>
        </is>
      </c>
      <c r="B1" s="2" t="inlineStr">
        <is>
          <t>6 Months Ended</t>
        </is>
      </c>
    </row>
    <row r="2">
      <c r="B2" s="2" t="inlineStr">
        <is>
          <t>Jun. 30, 2021</t>
        </is>
      </c>
      <c r="C2" s="2" t="inlineStr">
        <is>
          <t>Jun. 30, 2020</t>
        </is>
      </c>
      <c r="D2" s="2" t="inlineStr">
        <is>
          <t>Dec. 31, 2020</t>
        </is>
      </c>
    </row>
    <row r="3">
      <c r="A3" s="3" t="inlineStr">
        <is>
          <t>Derivative [Line Items]</t>
        </is>
      </c>
    </row>
    <row r="4">
      <c r="A4" s="4" t="inlineStr">
        <is>
          <t>Unrealized losses on derivatives</t>
        </is>
      </c>
      <c r="B4" s="6" t="n">
        <v>-54300000</v>
      </c>
      <c r="C4" s="6" t="n">
        <v>-5300000</v>
      </c>
    </row>
    <row r="5">
      <c r="A5" s="4" t="inlineStr">
        <is>
          <t>Collateral Posted with NW Natural Counterparties [Member]</t>
        </is>
      </c>
    </row>
    <row r="6">
      <c r="A6" s="3" t="inlineStr">
        <is>
          <t>Derivative [Line Items]</t>
        </is>
      </c>
    </row>
    <row r="7">
      <c r="A7" s="4" t="inlineStr">
        <is>
          <t>Additional Collateral, Aggregate Fair Value</t>
        </is>
      </c>
      <c r="B7" s="5" t="n">
        <v>0</v>
      </c>
      <c r="C7" s="5" t="n">
        <v>0</v>
      </c>
    </row>
    <row r="8">
      <c r="A8" s="4" t="inlineStr">
        <is>
          <t>Northwest Natural Gas Company [Member]</t>
        </is>
      </c>
    </row>
    <row r="9">
      <c r="A9" s="3" t="inlineStr">
        <is>
          <t>Derivative [Line Items]</t>
        </is>
      </c>
    </row>
    <row r="10">
      <c r="A10" s="4" t="inlineStr">
        <is>
          <t>Derivative Asset, Fair Value, Amount Not Offset Against Collateral</t>
        </is>
      </c>
      <c r="B10" s="5" t="n">
        <v>51800000</v>
      </c>
      <c r="C10" s="5" t="n">
        <v>6700000</v>
      </c>
      <c r="D10" s="6" t="n">
        <v>14100000</v>
      </c>
    </row>
    <row r="11">
      <c r="A11" s="4" t="inlineStr">
        <is>
          <t>Derivative liability</t>
        </is>
      </c>
      <c r="B11" s="6" t="n">
        <v>1600000</v>
      </c>
      <c r="C11" s="6" t="n">
        <v>1500000</v>
      </c>
      <c r="D11" s="6" t="n">
        <v>13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4" customWidth="1" min="2" max="2"/>
  </cols>
  <sheetData>
    <row r="1">
      <c r="A1" s="1" t="inlineStr">
        <is>
          <t>Environmental Matters</t>
        </is>
      </c>
      <c r="B1" s="2" t="inlineStr">
        <is>
          <t>Jun. 30, 2021</t>
        </is>
      </c>
    </row>
    <row r="2">
      <c r="A2" s="4" t="inlineStr">
        <is>
          <t>Oregon [Member]</t>
        </is>
      </c>
    </row>
    <row r="3">
      <c r="A3" s="3" t="inlineStr">
        <is>
          <t>Site Contingency [Line Items]</t>
        </is>
      </c>
    </row>
    <row r="4">
      <c r="A4" s="4" t="inlineStr">
        <is>
          <t>Remediation Recovery Percentage</t>
        </is>
      </c>
      <c r="B4" s="4" t="inlineStr">
        <is>
          <t>96.70%</t>
        </is>
      </c>
    </row>
    <row r="5">
      <c r="A5" s="4" t="inlineStr">
        <is>
          <t>WASHINGTON</t>
        </is>
      </c>
    </row>
    <row r="6">
      <c r="A6" s="3" t="inlineStr">
        <is>
          <t>Site Contingency [Line Items]</t>
        </is>
      </c>
    </row>
    <row r="7">
      <c r="A7" s="4" t="inlineStr">
        <is>
          <t>Remediation Recovery Percentage</t>
        </is>
      </c>
      <c r="B7" s="4" t="inlineStr">
        <is>
          <t>3.3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Environmental Matters - Environmental Sites $ in Thousands</t>
        </is>
      </c>
      <c r="B1" s="2" t="inlineStr">
        <is>
          <t>1 Months Ended</t>
        </is>
      </c>
      <c r="C1" s="2" t="inlineStr">
        <is>
          <t>6 Months Ended</t>
        </is>
      </c>
    </row>
    <row r="2">
      <c r="B2" s="2" t="inlineStr">
        <is>
          <t>Jan. 31, 2017USD ($)</t>
        </is>
      </c>
      <c r="C2" s="2" t="inlineStr">
        <is>
          <t>Jun. 30, 2021USD ($)partyproperty</t>
        </is>
      </c>
      <c r="D2" s="2" t="inlineStr">
        <is>
          <t>Dec. 31, 2020USD ($)</t>
        </is>
      </c>
      <c r="E2" s="2" t="inlineStr">
        <is>
          <t>Jun. 30, 2020USD ($)</t>
        </is>
      </c>
    </row>
    <row r="3">
      <c r="A3" s="3" t="inlineStr">
        <is>
          <t>Site Contingency [Line Items]</t>
        </is>
      </c>
    </row>
    <row r="4">
      <c r="A4" s="4" t="inlineStr">
        <is>
          <t>Current Liabilities</t>
        </is>
      </c>
      <c r="C4" s="6" t="n">
        <v>22514</v>
      </c>
      <c r="D4" s="6" t="n">
        <v>28241</v>
      </c>
      <c r="E4" s="6" t="n">
        <v>34066</v>
      </c>
    </row>
    <row r="5">
      <c r="A5" s="4" t="inlineStr">
        <is>
          <t>Non-Current Liabilities</t>
        </is>
      </c>
      <c r="C5" s="5" t="n">
        <v>87795</v>
      </c>
      <c r="D5" s="5" t="n">
        <v>92281</v>
      </c>
      <c r="E5" s="5" t="n">
        <v>91289</v>
      </c>
    </row>
    <row r="6">
      <c r="A6" s="4" t="inlineStr">
        <is>
          <t>Gasco/Siltronic Sediments</t>
        </is>
      </c>
    </row>
    <row r="7">
      <c r="A7" s="3" t="inlineStr">
        <is>
          <t>Site Contingency [Line Items]</t>
        </is>
      </c>
    </row>
    <row r="8">
      <c r="A8" s="4" t="inlineStr">
        <is>
          <t>Current Liabilities</t>
        </is>
      </c>
      <c r="C8" s="5" t="n">
        <v>6658</v>
      </c>
      <c r="D8" s="5" t="n">
        <v>7596</v>
      </c>
      <c r="E8" s="5" t="n">
        <v>10431</v>
      </c>
    </row>
    <row r="9">
      <c r="A9" s="4" t="inlineStr">
        <is>
          <t>Non-Current Liabilities</t>
        </is>
      </c>
      <c r="C9" s="5" t="n">
        <v>41652</v>
      </c>
      <c r="D9" s="5" t="n">
        <v>43725</v>
      </c>
      <c r="E9" s="5" t="n">
        <v>41945</v>
      </c>
    </row>
    <row r="10">
      <c r="A10" s="4" t="inlineStr">
        <is>
          <t>Site Contingency, Environmental Remediation Costs Recognized</t>
        </is>
      </c>
      <c r="C10" s="5" t="n">
        <v>48300</v>
      </c>
    </row>
    <row r="11">
      <c r="A11" s="4" t="inlineStr">
        <is>
          <t>Gasco/Siltronic Sediments | Minimum [Member]</t>
        </is>
      </c>
    </row>
    <row r="12">
      <c r="A12" s="3" t="inlineStr">
        <is>
          <t>Site Contingency [Line Items]</t>
        </is>
      </c>
    </row>
    <row r="13">
      <c r="A13" s="4" t="inlineStr">
        <is>
          <t>Environmental Exit Costs, Anticipated Cost</t>
        </is>
      </c>
      <c r="C13" s="5" t="n">
        <v>48300</v>
      </c>
    </row>
    <row r="14">
      <c r="A14" s="4" t="inlineStr">
        <is>
          <t>Gasco/Siltronic Sediments | Maximum [Member]</t>
        </is>
      </c>
    </row>
    <row r="15">
      <c r="A15" s="3" t="inlineStr">
        <is>
          <t>Site Contingency [Line Items]</t>
        </is>
      </c>
    </row>
    <row r="16">
      <c r="A16" s="4" t="inlineStr">
        <is>
          <t>Environmental Exit Costs, Anticipated Cost</t>
        </is>
      </c>
      <c r="C16" s="5" t="n">
        <v>350000</v>
      </c>
    </row>
    <row r="17">
      <c r="A17" s="4" t="inlineStr">
        <is>
          <t>Portland Harbor Other [Member]</t>
        </is>
      </c>
    </row>
    <row r="18">
      <c r="A18" s="3" t="inlineStr">
        <is>
          <t>Site Contingency [Line Items]</t>
        </is>
      </c>
    </row>
    <row r="19">
      <c r="A19" s="4" t="inlineStr">
        <is>
          <t>Current Liabilities</t>
        </is>
      </c>
      <c r="C19" s="5" t="n">
        <v>2195</v>
      </c>
      <c r="D19" s="5" t="n">
        <v>1942</v>
      </c>
      <c r="E19" s="5" t="n">
        <v>2434</v>
      </c>
    </row>
    <row r="20">
      <c r="A20" s="4" t="inlineStr">
        <is>
          <t>Non-Current Liabilities</t>
        </is>
      </c>
      <c r="C20" s="6" t="n">
        <v>6588</v>
      </c>
      <c r="D20" s="5" t="n">
        <v>7020</v>
      </c>
      <c r="E20" s="5" t="n">
        <v>6228</v>
      </c>
    </row>
    <row r="21">
      <c r="A21" s="4" t="inlineStr">
        <is>
          <t>Gasco Uplands [Member]</t>
        </is>
      </c>
    </row>
    <row r="22">
      <c r="A22" s="3" t="inlineStr">
        <is>
          <t>Site Contingency [Line Items]</t>
        </is>
      </c>
    </row>
    <row r="23">
      <c r="A23" s="4" t="inlineStr">
        <is>
          <t>Site contingency: number of management pieces</t>
        </is>
      </c>
      <c r="C23" s="5" t="n">
        <v>2</v>
      </c>
    </row>
    <row r="24">
      <c r="A24" s="4" t="inlineStr">
        <is>
          <t>Gasco/Siltronic Upland [Member]</t>
        </is>
      </c>
    </row>
    <row r="25">
      <c r="A25" s="3" t="inlineStr">
        <is>
          <t>Site Contingency [Line Items]</t>
        </is>
      </c>
    </row>
    <row r="26">
      <c r="A26" s="4" t="inlineStr">
        <is>
          <t>Current Liabilities</t>
        </is>
      </c>
      <c r="C26" s="6" t="n">
        <v>12442</v>
      </c>
      <c r="D26" s="5" t="n">
        <v>14887</v>
      </c>
      <c r="E26" s="5" t="n">
        <v>10979</v>
      </c>
    </row>
    <row r="27">
      <c r="A27" s="4" t="inlineStr">
        <is>
          <t>Non-Current Liabilities</t>
        </is>
      </c>
      <c r="C27" s="5" t="n">
        <v>38401</v>
      </c>
      <c r="D27" s="5" t="n">
        <v>40250</v>
      </c>
      <c r="E27" s="5" t="n">
        <v>41878</v>
      </c>
    </row>
    <row r="28">
      <c r="A28" s="4" t="inlineStr">
        <is>
          <t>Front Street [Member]</t>
        </is>
      </c>
    </row>
    <row r="29">
      <c r="A29" s="3" t="inlineStr">
        <is>
          <t>Site Contingency [Line Items]</t>
        </is>
      </c>
    </row>
    <row r="30">
      <c r="A30" s="4" t="inlineStr">
        <is>
          <t>Current Liabilities</t>
        </is>
      </c>
      <c r="C30" s="5" t="n">
        <v>1219</v>
      </c>
      <c r="D30" s="5" t="n">
        <v>3816</v>
      </c>
      <c r="E30" s="5" t="n">
        <v>10222</v>
      </c>
    </row>
    <row r="31">
      <c r="A31" s="4" t="inlineStr">
        <is>
          <t>Non-Current Liabilities</t>
        </is>
      </c>
      <c r="C31" s="5" t="n">
        <v>975</v>
      </c>
      <c r="D31" s="5" t="n">
        <v>1107</v>
      </c>
      <c r="E31" s="5" t="n">
        <v>1059</v>
      </c>
    </row>
    <row r="32">
      <c r="A32" s="4" t="inlineStr">
        <is>
          <t>Additional studies and design costs</t>
        </is>
      </c>
      <c r="C32" s="5" t="n">
        <v>2200</v>
      </c>
    </row>
    <row r="33">
      <c r="A33" s="4" t="inlineStr">
        <is>
          <t>Oregon Steel Mills [Member]</t>
        </is>
      </c>
    </row>
    <row r="34">
      <c r="A34" s="3" t="inlineStr">
        <is>
          <t>Site Contingency [Line Items]</t>
        </is>
      </c>
    </row>
    <row r="35">
      <c r="A35" s="4" t="inlineStr">
        <is>
          <t>Current Liabilities</t>
        </is>
      </c>
      <c r="C35" s="5" t="n">
        <v>0</v>
      </c>
      <c r="D35" s="5" t="n">
        <v>0</v>
      </c>
      <c r="E35" s="5" t="n">
        <v>0</v>
      </c>
    </row>
    <row r="36">
      <c r="A36" s="4" t="inlineStr">
        <is>
          <t>Non-Current Liabilities</t>
        </is>
      </c>
      <c r="C36" s="6" t="n">
        <v>179</v>
      </c>
      <c r="D36" s="6" t="n">
        <v>179</v>
      </c>
      <c r="E36" s="6" t="n">
        <v>179</v>
      </c>
    </row>
    <row r="37">
      <c r="A37" s="4" t="inlineStr">
        <is>
          <t>Portland Harbor [Member]</t>
        </is>
      </c>
    </row>
    <row r="38">
      <c r="A38" s="3" t="inlineStr">
        <is>
          <t>Site Contingency [Line Items]</t>
        </is>
      </c>
    </row>
    <row r="39">
      <c r="A39" s="4" t="inlineStr">
        <is>
          <t>Number of potentially responsible parties (more than) | party</t>
        </is>
      </c>
      <c r="C39" s="5" t="n">
        <v>100</v>
      </c>
    </row>
    <row r="40">
      <c r="A40" s="4" t="inlineStr">
        <is>
          <t>EPA final feasibility study and proposed remediation plan, clean-up costs, portland harbor</t>
        </is>
      </c>
      <c r="B40" s="6" t="n">
        <v>1050000</v>
      </c>
    </row>
    <row r="41">
      <c r="A41" s="4" t="inlineStr">
        <is>
          <t>Number of remediation projects | property</t>
        </is>
      </c>
      <c r="C41" s="5" t="n">
        <v>2</v>
      </c>
    </row>
    <row r="42">
      <c r="A42" s="4" t="inlineStr">
        <is>
          <t>Portland Harbor [Member] | Minimum [Member]</t>
        </is>
      </c>
    </row>
    <row r="43">
      <c r="A43" s="3" t="inlineStr">
        <is>
          <t>Site Contingency [Line Items]</t>
        </is>
      </c>
    </row>
    <row r="44">
      <c r="A44" s="4" t="inlineStr">
        <is>
          <t>Percentage of clean-up costs</t>
        </is>
      </c>
      <c r="B44" s="4" t="inlineStr">
        <is>
          <t>(30.00%)</t>
        </is>
      </c>
    </row>
    <row r="45">
      <c r="A45" s="4" t="inlineStr">
        <is>
          <t>Portland Harbor [Member] | Maximum [Member]</t>
        </is>
      </c>
    </row>
    <row r="46">
      <c r="A46" s="3" t="inlineStr">
        <is>
          <t>Site Contingency [Line Items]</t>
        </is>
      </c>
    </row>
    <row r="47">
      <c r="A47" s="4" t="inlineStr">
        <is>
          <t>Percentage of clean-up costs</t>
        </is>
      </c>
      <c r="B47" s="4" t="inlineStr">
        <is>
          <t>50.00%</t>
        </is>
      </c>
    </row>
    <row r="48">
      <c r="A48" s="4" t="inlineStr">
        <is>
          <t>Yakama Nation [Member] | Portland Harbor Other [Member]</t>
        </is>
      </c>
    </row>
    <row r="49">
      <c r="A49" s="3" t="inlineStr">
        <is>
          <t>Site Contingency [Line Items]</t>
        </is>
      </c>
    </row>
    <row r="50">
      <c r="A50" s="4" t="inlineStr">
        <is>
          <t>Trustee Council Members - Number of Claimants</t>
        </is>
      </c>
      <c r="C50" s="5" t="n">
        <v>1</v>
      </c>
    </row>
    <row r="51">
      <c r="A51" s="4" t="inlineStr">
        <is>
          <t>Site Contingency, Number of Other Third-Party Defendants</t>
        </is>
      </c>
      <c r="C51" s="5" t="n">
        <v>29</v>
      </c>
    </row>
    <row r="52">
      <c r="A52" s="4" t="inlineStr">
        <is>
          <t>NRD liability claim yakama nation</t>
        </is>
      </c>
      <c r="C52" s="6" t="n">
        <v>300</v>
      </c>
    </row>
    <row r="53">
      <c r="A53" s="4" t="inlineStr">
        <is>
          <t>Number of Amended Complaints Filed</t>
        </is>
      </c>
      <c r="C53"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Environmental Matters - Regulatory Deferred Assets - USD ($)</t>
        </is>
      </c>
      <c r="B1" s="2" t="inlineStr">
        <is>
          <t>6 Months Ended</t>
        </is>
      </c>
    </row>
    <row r="2">
      <c r="B2" s="2" t="inlineStr">
        <is>
          <t>Jun. 30, 2021</t>
        </is>
      </c>
      <c r="C2" s="2" t="inlineStr">
        <is>
          <t>Dec. 31, 2020</t>
        </is>
      </c>
      <c r="D2" s="2" t="inlineStr">
        <is>
          <t>Jun. 30, 2020</t>
        </is>
      </c>
    </row>
    <row r="3">
      <c r="A3" s="3" t="inlineStr">
        <is>
          <t>Site Contingency [Line Items]</t>
        </is>
      </c>
    </row>
    <row r="4">
      <c r="A4" s="4" t="inlineStr">
        <is>
          <t>Regulatory Assets, Current</t>
        </is>
      </c>
      <c r="B4" s="6" t="n">
        <v>60672000</v>
      </c>
      <c r="C4" s="6" t="n">
        <v>31745000</v>
      </c>
      <c r="D4" s="6" t="n">
        <v>30021000</v>
      </c>
    </row>
    <row r="5">
      <c r="A5" s="4" t="inlineStr">
        <is>
          <t>Regulatory Assets, Noncurrent</t>
        </is>
      </c>
      <c r="B5" s="6" t="n">
        <v>330710000</v>
      </c>
      <c r="C5" s="6" t="n">
        <v>348927000</v>
      </c>
      <c r="D5" s="6" t="n">
        <v>324358000</v>
      </c>
    </row>
    <row r="6">
      <c r="A6" s="4" t="inlineStr">
        <is>
          <t>Remediation Non-recovery Percentage</t>
        </is>
      </c>
      <c r="B6" s="4" t="inlineStr">
        <is>
          <t>3.30%</t>
        </is>
      </c>
      <c r="C6" s="4" t="inlineStr">
        <is>
          <t>3.30%</t>
        </is>
      </c>
      <c r="D6" s="4" t="inlineStr">
        <is>
          <t>3.30%</t>
        </is>
      </c>
    </row>
    <row r="7">
      <c r="A7" s="4" t="inlineStr">
        <is>
          <t>Annual tariff rider collection</t>
        </is>
      </c>
      <c r="B7" s="6" t="n">
        <v>5000000</v>
      </c>
    </row>
    <row r="8">
      <c r="A8" s="4" t="inlineStr">
        <is>
          <t>Annual insurance proceeds to apply against remediation costs</t>
        </is>
      </c>
      <c r="B8" s="5" t="n">
        <v>5000000</v>
      </c>
    </row>
    <row r="9">
      <c r="A9" s="4" t="inlineStr">
        <is>
          <t>Total annual remediation expense and interest</t>
        </is>
      </c>
      <c r="B9" s="6" t="n">
        <v>10000000</v>
      </c>
    </row>
    <row r="10">
      <c r="A10" s="4" t="inlineStr">
        <is>
          <t>Oregon [Member]</t>
        </is>
      </c>
    </row>
    <row r="11">
      <c r="A11" s="3" t="inlineStr">
        <is>
          <t>Site Contingency [Line Items]</t>
        </is>
      </c>
    </row>
    <row r="12">
      <c r="A12" s="4" t="inlineStr">
        <is>
          <t>Remediation Recovery Percentage</t>
        </is>
      </c>
      <c r="B12" s="4" t="inlineStr">
        <is>
          <t>96.70%</t>
        </is>
      </c>
    </row>
    <row r="13">
      <c r="A13" s="4" t="inlineStr">
        <is>
          <t>Front Street [Member] | Environmental costs [Member]</t>
        </is>
      </c>
    </row>
    <row r="14">
      <c r="A14" s="3" t="inlineStr">
        <is>
          <t>Site Contingency [Line Items]</t>
        </is>
      </c>
    </row>
    <row r="15">
      <c r="A15" s="4" t="inlineStr">
        <is>
          <t>Accrued site liabilities</t>
        </is>
      </c>
      <c r="B15" s="6" t="n">
        <v>100000</v>
      </c>
      <c r="C15" s="11" t="n">
        <v>0.2</v>
      </c>
      <c r="D15" s="6" t="n">
        <v>400000</v>
      </c>
    </row>
    <row r="16">
      <c r="A16" s="4" t="inlineStr">
        <is>
          <t>Northwest Natural Gas Company [Member]</t>
        </is>
      </c>
    </row>
    <row r="17">
      <c r="A17" s="3" t="inlineStr">
        <is>
          <t>Site Contingency [Line Items]</t>
        </is>
      </c>
    </row>
    <row r="18">
      <c r="A18" s="4" t="inlineStr">
        <is>
          <t>Regulatory Assets, Current</t>
        </is>
      </c>
      <c r="B18" s="5" t="n">
        <v>60672000</v>
      </c>
      <c r="C18" s="5" t="n">
        <v>31745000</v>
      </c>
      <c r="D18" s="5" t="n">
        <v>30021000</v>
      </c>
    </row>
    <row r="19">
      <c r="A19" s="4" t="inlineStr">
        <is>
          <t>Regulatory Assets, Noncurrent</t>
        </is>
      </c>
      <c r="B19" s="5" t="n">
        <v>330670000</v>
      </c>
      <c r="C19" s="5" t="n">
        <v>348887000</v>
      </c>
      <c r="D19" s="5" t="n">
        <v>324320000</v>
      </c>
    </row>
    <row r="20">
      <c r="A20" s="4" t="inlineStr">
        <is>
          <t>Northwest Natural Gas Company [Member] | Environmental costs [Member]</t>
        </is>
      </c>
    </row>
    <row r="21">
      <c r="A21" s="3" t="inlineStr">
        <is>
          <t>Site Contingency [Line Items]</t>
        </is>
      </c>
    </row>
    <row r="22">
      <c r="A22" s="4" t="inlineStr">
        <is>
          <t>Deferred costs and interest</t>
        </is>
      </c>
      <c r="B22" s="5" t="n">
        <v>50604000</v>
      </c>
      <c r="C22" s="5" t="n">
        <v>44516000</v>
      </c>
      <c r="D22" s="5" t="n">
        <v>42098000</v>
      </c>
    </row>
    <row r="23">
      <c r="A23" s="4" t="inlineStr">
        <is>
          <t>Accrued site liabilities</t>
        </is>
      </c>
      <c r="B23" s="5" t="n">
        <v>110237000</v>
      </c>
      <c r="C23" s="5" t="n">
        <v>120352000</v>
      </c>
      <c r="D23" s="5" t="n">
        <v>124981000</v>
      </c>
    </row>
    <row r="24">
      <c r="A24" s="4" t="inlineStr">
        <is>
          <t>Insurance proceeds and interest</t>
        </is>
      </c>
      <c r="B24" s="5" t="n">
        <v>-69730000</v>
      </c>
      <c r="C24" s="5" t="n">
        <v>-69253000</v>
      </c>
      <c r="D24" s="5" t="n">
        <v>-81146000</v>
      </c>
    </row>
    <row r="25">
      <c r="A25" s="4" t="inlineStr">
        <is>
          <t>Regulatory Assets</t>
        </is>
      </c>
      <c r="B25" s="5" t="n">
        <v>91111000</v>
      </c>
      <c r="C25" s="5" t="n">
        <v>95615000</v>
      </c>
      <c r="D25" s="5" t="n">
        <v>85933000</v>
      </c>
    </row>
    <row r="26">
      <c r="A26" s="4" t="inlineStr">
        <is>
          <t>Regulatory Assets, Current</t>
        </is>
      </c>
      <c r="B26" s="5" t="n">
        <v>5688000</v>
      </c>
      <c r="C26" s="5" t="n">
        <v>4992000</v>
      </c>
      <c r="D26" s="5" t="n">
        <v>4176000</v>
      </c>
    </row>
    <row r="27">
      <c r="A27" s="4" t="inlineStr">
        <is>
          <t>Regulatory Assets, Noncurrent</t>
        </is>
      </c>
      <c r="B27" s="6" t="n">
        <v>85423000</v>
      </c>
      <c r="C27" s="6" t="n">
        <v>90623000</v>
      </c>
      <c r="D27" s="6" t="n">
        <v>8175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Significant accounting policies are described in Note 2 of the 2020 Form 10-K. There were no material changes to those accounting policies during the six months ended June 30, 2021 other than those set forth in this Note 2. The following are current updates to certain critical accounting policy estimates and new accounting standards. Industry Regulation In applying regulatory accounting principles, NW Holdings and NW Natural capitalize or defer certain costs and revenues as regulatory assets and liabilities pursuant to orders of the Oregon Public Utilities Commission (OPUC), Washington Utilities and Transportation Commission (WUTC), Idaho Public Utilities Commission (IPUC) or Public Utility Commission of Texas (PUCT), which provide for the recovery of revenues or expenses from, or refunds to, utility customers in future periods, including a return or a carrying charge in certain cases. Amounts deferred as regulatory assets and liabilities for NW Holdings and NW Natural were as follows: Regulatory Assets June 30, December 31, In thousands 2021 2020 2020 NW Natural: Current: Unrealized loss on derivatives (1) $ 3,393 $ 2,956 $ 4,198 Gas costs 29,486 6,046 1,979 Environmental costs (2) 5,688 4,176 4,992 Decoupling (3) 1,011 85 361 Pension balancing (4) 7,131 7,131 7,131 Income taxes 2,345 2,208 3,484 Other (5) 11,618 7,419 9,600 Total current $ 60,672 $ 30,021 $ 31,745 Non-current: Unrealized loss on derivatives (1) $ 453 $ 1,658 $ 2,852 Pension balancing (4) 40,342 45,315 43,383 Income taxes 13,903 17,608 15,368 Pension and other postretirement benefit liabilities 160,385 164,091 170,812 Environmental costs (2) 85,423 81,757 90,623 Gas costs 5,742 94 3,925 Decoupling (3) 198 — 1,031 Other (5) 24,224 13,797 20,893 Total non-current $ 330,670 $ 324,320 $ 348,887 Other (NW Holdings) 40 38 40 Total non-current - NW Holdings $ 330,710 $ 324,358 $ 348,927 Regulatory Liabilities June 30, December 31, In thousands 2021 2020 2020 NW Natural: Current: Gas costs $ 1,519 $ 3,767 $ 1,118 Unrealized gain on derivatives (1) 46,168 5,950 13,674 Decoupling (3) 5,821 11,498 11,793 Income taxes 8,217 7,098 8,217 Asset optimization revenue sharing 39,348 7,116 10,298 Other (5) 2,137 5,697 5,262 Total current $ 103,210 $ 41,126 $ 50,362 Non-current: Gas costs $ 101 $ 538 $ 314 Unrealized gain on derivatives (1) 7,912 3,958 6,135 Decoupling (3) 652 2,108 1,723 Income taxes (6) 182,977 193,414 189,587 Accrued asset removal costs (7) 439,685 414,719 427,960 Other (5) 12,850 16,794 13,074 Total non-current - NW Natural $ 644,177 $ 631,531 $ 638,793 Other (NW Holdings) 869 869 870 Total non-current - NW Holdings $ 645,046 $ 632,400 $ 639,663 (1) Unrealized gains or losses on derivatives are non-cash items and therefore do not earn a rate of return or a carrying charge. These amounts are recoverable through NGD rates as part of the annual Purchased Gas Adjustment (PGA) mechanism when realized at settlement. (2) Refer to footnote (3) of the Deferred Regulatory Asset table in Note 16 for a description of environmental costs. (3) This deferral represents the margin adjustment resulting from differences between actual and expected volumes. (4) Balance represents deferred net periodic benefit costs as approved by the OPUC. (5) Balances consist of deferrals and amortizations under approved regulatory mechanisms and typically earn a rate of return or carrying charge. (6) Balance represents excess deferred income tax benefits subject to regulatory flow-through. (7) Estimated costs of removal on certain regulated properties are collected through rates. We believe all costs incurred and deferred at June 30, 2021 are prudent. All regulatory assets and liabilities are reviewed annually for recoverability, or more often if circumstances warrant. If we should determine that all or a portion of these regulatory assets or liabilities no longer meet the criteria for continued application of regulatory accounting, then NW Holdings and NW Natural would be required to write-off the net unrecoverable balances in the period such determination is made. Supplemental Cash Flow Information Restricted cash is primarily comprised of funds from public purpose charges for programs that assist low-income customers with bill payments or energy efficiency. Prior period amounts have been reclassified to conform prior period information to the current presentation. The following table provides a reconciliation of the cash, cash equivalents and restricted cash balances at NW Holdings as of June 30, 2021 and 2020 and December 31, 2020: June 30, December 31, In thousands 2021 2020 2020 Cash and cash equivalents $ 20,084 $ 137,057 $ 30,168 Restricted cash included in other current assets 8,226 5,491 5,286 Cash, cash equivalents and restricted cash $ 28,310 $ 142,548 $ 35,454 The following table provides a reconciliation of the cash, cash equivalents and restricted cash balances at NW Natural as of June 30, 2021 and 2020 and December 31, 2020: June 30, December 31, In thousands 2021 2020 2020 Cash and cash equivalents $ 11,488 $ 120,284 $ 10,453 Restricted cash included in other current assets 8,226 5,491 5,286 Cash, cash equivalents and restricted cash $ 19,714 $ 125,775 $ 15,739 Accounts Receivable and Allowance for Uncollectible Accounts Accounts receivable consist primarily of amounts due for natural gas sales and transportation services to NGD customers, plus amounts due for gas storage services. NW Holdings and NW Natural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Allowance for Trade Receivables Accounts receivable consist primarily of amounts due for natural gas sales and transportation services to NGD customers and amounts due for gas storage services. The payment term of these receivables is generally 15 days. For these short-term receivables, it is not expected that forecasted economic conditions would significantly affect the loss estimates under stable economic conditions. For extreme situations like a financial crisis, natural disaster, and the economic slowdown caused by the COVID-19 pandemic, we enhance our review and analysis. After considering the significant exposure to quarantine-related job losses in Oregon and Washington state, NW Holdings and NW Natural expanded our standard review procedures for our allowance for uncollectible accounts calculation, including analyzing the significant indications of unemployment rate and comparing to historic economic data during the 2007-2009 time period when the country experienced an economic recession. We then considered other qualitative information including recent customer interactions related to payment plans and credit issues, statistics from our website related to credit inquiries, and economic stimulus provided by the federal government which could have a beneficial impact on residential and commercial customers' abilities to ultimately make payment on their accounts. Our provision calculation for residential accounts is estimated based on the factors noted above including a review of percentage of accounts with no payment received for 90 or more days. In addition, for the residential allowance calculation we also consider the funds applied or granted to customers through the special COVID arrearage forgiveness programs in Oregon and Washington. For commercial accounts, we have resumed normal collection processes and our provision is based on historical write-off trends and current information on delinquent accounts. For industrial accounts, we continue to analyze those accounts on an account-by-account basis with specific reserves taken as necessary. The following table presents the activity related to the NW Holdings provision for uncollectible accounts by pool, substantially all of which is related to NW Natural's accounts receivable: As of As of December 31, 2020 Six Months Ended June 30, 2021 June 30, 2021 In thousands Beginning Balance Provision recorded, net of adjustments Write-offs recognized, net of recoveries Ending Balance (1) Allowance for uncollectible accounts: Residential $ 2,153 $ 1,294 $ (637) $ 2,810 Commercial 704 (233) (265) 206 Industrial 142 (68) 5 79 Accrued unbilled and other 220 22 (54) 188 Total $ 3,219 $ 1,015 $ (951) $ 3,283 (1) Includes $2.9 million that was deferred to a regulatory asset for costs associated with COVID-19 that are recoverable in future rates.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6 for more information on the North Mist lease. Due to the nature of this service, PGE may recover the costs of the lease through general rate cases. Therefore, we expect the risk of loss due to the credit of this lessee to be remote. As such, no allowance for uncollectability was recorded for our sales-type lease receivables. NW Natural will continue monitoring the credit health of the lessees and the overall economic environment, including the economic factors closely tied to the financial health of our current and future lessees. COVID-19 Impact During 2020, our regulated utilities received approval in their respective jurisdictions to defer certain financial impacts associated with COVID-19 such as bad debt expense, financing costs to secure liquidity, lost revenues related to late fees, and other COVID-19 related costs, net of offsetting direct expense reductions associated with COVID-19. As of June 30, 2021, we deferred to a regulatory asset approximately $5.8 million for incurred costs associated with COVID-19 that we believe are recoverable. New Accounting Standards We consider the applicability and impact of all accounting standards updates (ASUs) issued by the Financial Accounting Standards Board (FASB). ASUs not listed below were assessed and determined to be either not applicable or are expected to have minimal impact on NW Holdings' or NW Natural's consolidated financial position or results of operations. Recently Adopted Accounting Pronouncements INCOME TAXES. On December 18, 2019, the FASB issued ASU 2019-12, "Income Taxes (Topic 740): Simplifying the Accounting for Income Taxes." The purpose of the amendment is to reduce cost and complexity related to accounting for income taxes by removing certain exceptions to the general principles and improving consistent application for other areas in Topic 740. The amendments in this ASU were effective beginning January 1, 2021. The amended presentation and disclosure guidance was applied retrospectively. The adoption did not materially affect the financial statements and disclosures of NW Holdings or NW Natural. REFERENCE RATE REFORM. On March 12, 2020, the FASB issued ASU 2020-04, "Reference Rate Reform (Topic 848): Facilitation of the Effects of Reference Rate Reform on Financial Reporting." The purpose of the amendment is to provide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Discontinued Operations - USD ($)</t>
        </is>
      </c>
      <c r="B1" s="2" t="inlineStr">
        <is>
          <t>3 Months Ended</t>
        </is>
      </c>
      <c r="E1" s="2" t="inlineStr">
        <is>
          <t>6 Months Ended</t>
        </is>
      </c>
      <c r="G1" s="2" t="inlineStr">
        <is>
          <t>9 Months Ended</t>
        </is>
      </c>
      <c r="H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Sep. 30, 2020</t>
        </is>
      </c>
      <c r="H2" s="2" t="inlineStr">
        <is>
          <t>Mar. 31, 2022</t>
        </is>
      </c>
      <c r="I2" s="2" t="inlineStr">
        <is>
          <t>Dec. 31, 2020</t>
        </is>
      </c>
    </row>
    <row r="3">
      <c r="A3" s="3" t="inlineStr">
        <is>
          <t>Disposal Group, Including Discontinued Operation, Classified Balance Sheet Disclosures [Abstract]</t>
        </is>
      </c>
    </row>
    <row r="4">
      <c r="A4" s="4" t="inlineStr">
        <is>
          <t>Discontinued operations - total assets</t>
        </is>
      </c>
      <c r="D4" s="6" t="n">
        <v>16400000</v>
      </c>
      <c r="F4" s="6" t="n">
        <v>16400000</v>
      </c>
    </row>
    <row r="5">
      <c r="A5" s="3" t="inlineStr">
        <is>
          <t>Discontinued Operation, Income Statement Disclosures [Abstract]</t>
        </is>
      </c>
    </row>
    <row r="6">
      <c r="A6" s="4" t="inlineStr">
        <is>
          <t>Loss from discontinued operations, net of tax</t>
        </is>
      </c>
      <c r="B6" s="6" t="n">
        <v>0</v>
      </c>
      <c r="D6" s="6" t="n">
        <v>280000</v>
      </c>
      <c r="E6" s="6" t="n">
        <v>0</v>
      </c>
      <c r="F6" s="6" t="n">
        <v>-498000</v>
      </c>
    </row>
    <row r="7">
      <c r="A7" s="3" t="inlineStr">
        <is>
          <t>Loss from discontinued operations per share of common stock</t>
        </is>
      </c>
    </row>
    <row r="8">
      <c r="A8" s="4" t="inlineStr">
        <is>
          <t>Basic (in dollars per share)</t>
        </is>
      </c>
      <c r="B8" s="6" t="n">
        <v>0</v>
      </c>
      <c r="D8" s="7" t="n">
        <v>0.01</v>
      </c>
      <c r="E8" s="6" t="n">
        <v>0</v>
      </c>
      <c r="F8" s="7" t="n">
        <v>-0.01</v>
      </c>
    </row>
    <row r="9">
      <c r="A9" s="4" t="inlineStr">
        <is>
          <t>Diluted (in dollars per share)</t>
        </is>
      </c>
      <c r="B9" s="6" t="n">
        <v>0</v>
      </c>
      <c r="D9" s="7" t="n">
        <v>0.01</v>
      </c>
      <c r="E9" s="6" t="n">
        <v>0</v>
      </c>
      <c r="F9" s="7" t="n">
        <v>-0.01</v>
      </c>
    </row>
    <row r="10">
      <c r="A10" s="4" t="inlineStr">
        <is>
          <t>Gill Ranch [Member] | Discontinued Operations, Held-for-sale or Disposed of by Sale [Member]</t>
        </is>
      </c>
    </row>
    <row r="11">
      <c r="A11" s="3" t="inlineStr">
        <is>
          <t>Disposal Group, Including Discontinued Operation, Classified Balance Sheet Disclosures [Abstract]</t>
        </is>
      </c>
    </row>
    <row r="12">
      <c r="A12" s="4" t="inlineStr">
        <is>
          <t>Accounts receivable</t>
        </is>
      </c>
      <c r="D12" s="6" t="n">
        <v>1621000</v>
      </c>
      <c r="F12" s="6" t="n">
        <v>1621000</v>
      </c>
    </row>
    <row r="13">
      <c r="A13" s="4" t="inlineStr">
        <is>
          <t>Inventories</t>
        </is>
      </c>
      <c r="D13" s="5" t="n">
        <v>821000</v>
      </c>
      <c r="F13" s="5" t="n">
        <v>821000</v>
      </c>
    </row>
    <row r="14">
      <c r="A14" s="4" t="inlineStr">
        <is>
          <t>Other current assets</t>
        </is>
      </c>
      <c r="D14" s="5" t="n">
        <v>250000</v>
      </c>
      <c r="F14" s="5" t="n">
        <v>250000</v>
      </c>
    </row>
    <row r="15">
      <c r="A15" s="4" t="inlineStr">
        <is>
          <t>Property, plant, and equipment</t>
        </is>
      </c>
      <c r="D15" s="5" t="n">
        <v>13328000</v>
      </c>
      <c r="F15" s="5" t="n">
        <v>13328000</v>
      </c>
    </row>
    <row r="16">
      <c r="A16" s="4" t="inlineStr">
        <is>
          <t>Operating lease right of use asset</t>
        </is>
      </c>
      <c r="D16" s="5" t="n">
        <v>118000</v>
      </c>
      <c r="F16" s="5" t="n">
        <v>118000</v>
      </c>
    </row>
    <row r="17">
      <c r="A17" s="4" t="inlineStr">
        <is>
          <t>Other non-current assets</t>
        </is>
      </c>
      <c r="D17" s="5" t="n">
        <v>254000</v>
      </c>
      <c r="F17" s="5" t="n">
        <v>254000</v>
      </c>
    </row>
    <row r="18">
      <c r="A18" s="4" t="inlineStr">
        <is>
          <t>Discontinued operations - total assets</t>
        </is>
      </c>
      <c r="B18" s="6" t="n">
        <v>0</v>
      </c>
      <c r="D18" s="5" t="n">
        <v>16392000</v>
      </c>
      <c r="E18" s="6" t="n">
        <v>0</v>
      </c>
      <c r="F18" s="5" t="n">
        <v>16392000</v>
      </c>
    </row>
    <row r="19">
      <c r="A19" s="4" t="inlineStr">
        <is>
          <t>Accounts payable</t>
        </is>
      </c>
      <c r="D19" s="5" t="n">
        <v>999000</v>
      </c>
      <c r="F19" s="5" t="n">
        <v>999000</v>
      </c>
    </row>
    <row r="20">
      <c r="A20" s="4" t="inlineStr">
        <is>
          <t>Other current liabilities</t>
        </is>
      </c>
      <c r="D20" s="5" t="n">
        <v>1119000</v>
      </c>
      <c r="F20" s="5" t="n">
        <v>1119000</v>
      </c>
    </row>
    <row r="21">
      <c r="A21" s="4" t="inlineStr">
        <is>
          <t>Operating lease liabilities</t>
        </is>
      </c>
      <c r="D21" s="5" t="n">
        <v>112000</v>
      </c>
      <c r="F21" s="5" t="n">
        <v>112000</v>
      </c>
    </row>
    <row r="22">
      <c r="A22" s="4" t="inlineStr">
        <is>
          <t>Other non-current liabilities</t>
        </is>
      </c>
      <c r="D22" s="5" t="n">
        <v>11344000</v>
      </c>
      <c r="F22" s="5" t="n">
        <v>11344000</v>
      </c>
    </row>
    <row r="23">
      <c r="A23" s="4" t="inlineStr">
        <is>
          <t>Total discontinued operations liabilities</t>
        </is>
      </c>
      <c r="C23" s="6" t="n">
        <v>0</v>
      </c>
      <c r="D23" s="5" t="n">
        <v>13574000</v>
      </c>
      <c r="F23" s="5" t="n">
        <v>13574000</v>
      </c>
      <c r="I23" s="6" t="n">
        <v>0</v>
      </c>
    </row>
    <row r="24">
      <c r="A24" s="4" t="inlineStr">
        <is>
          <t>Gill Ranch [Member] | Discontinued Operations, Held-for-sale [Member]</t>
        </is>
      </c>
    </row>
    <row r="25">
      <c r="A25" s="3" t="inlineStr">
        <is>
          <t>Income Statement, Balance Sheet and Additional Disclosures by Disposal Groups, Including Discontinued Operations [Line Items]</t>
        </is>
      </c>
    </row>
    <row r="26">
      <c r="A26" s="4" t="inlineStr">
        <is>
          <t>Proceeds from divestiture of businesses</t>
        </is>
      </c>
      <c r="C26" s="6" t="n">
        <v>13500000</v>
      </c>
      <c r="G26" s="6" t="n">
        <v>1000000</v>
      </c>
    </row>
    <row r="27">
      <c r="A27" s="3" t="inlineStr">
        <is>
          <t>Discontinued Operation, Income Statement Disclosures [Abstract]</t>
        </is>
      </c>
    </row>
    <row r="28">
      <c r="A28" s="4" t="inlineStr">
        <is>
          <t>Revenues</t>
        </is>
      </c>
      <c r="D28" s="5" t="n">
        <v>3374000</v>
      </c>
      <c r="F28" s="5" t="n">
        <v>4282000</v>
      </c>
    </row>
    <row r="29">
      <c r="A29" s="4" t="inlineStr">
        <is>
          <t>Operations and maintenance</t>
        </is>
      </c>
      <c r="D29" s="5" t="n">
        <v>2604000</v>
      </c>
      <c r="F29" s="5" t="n">
        <v>4184000</v>
      </c>
    </row>
    <row r="30">
      <c r="A30" s="4" t="inlineStr">
        <is>
          <t>General taxes</t>
        </is>
      </c>
      <c r="D30" s="5" t="n">
        <v>53000</v>
      </c>
      <c r="F30" s="5" t="n">
        <v>100000</v>
      </c>
    </row>
    <row r="31">
      <c r="A31" s="4" t="inlineStr">
        <is>
          <t>Depreciation and amortization</t>
        </is>
      </c>
      <c r="D31" s="5" t="n">
        <v>106000</v>
      </c>
      <c r="F31" s="5" t="n">
        <v>212000</v>
      </c>
    </row>
    <row r="32">
      <c r="A32" s="4" t="inlineStr">
        <is>
          <t>Other expenses and interest</t>
        </is>
      </c>
      <c r="D32" s="5" t="n">
        <v>228000</v>
      </c>
      <c r="F32" s="5" t="n">
        <v>459000</v>
      </c>
    </row>
    <row r="33">
      <c r="A33" s="4" t="inlineStr">
        <is>
          <t>Total expenses</t>
        </is>
      </c>
      <c r="D33" s="5" t="n">
        <v>2991000</v>
      </c>
      <c r="F33" s="5" t="n">
        <v>4955000</v>
      </c>
    </row>
    <row r="34">
      <c r="A34" s="4" t="inlineStr">
        <is>
          <t>Loss from discontinued operations before income tax</t>
        </is>
      </c>
      <c r="D34" s="5" t="n">
        <v>383000</v>
      </c>
      <c r="F34" s="5" t="n">
        <v>-673000</v>
      </c>
    </row>
    <row r="35">
      <c r="A35" s="4" t="inlineStr">
        <is>
          <t>Income tax benefit</t>
        </is>
      </c>
      <c r="D35" s="5" t="n">
        <v>103000</v>
      </c>
      <c r="F35" s="5" t="n">
        <v>-175000</v>
      </c>
    </row>
    <row r="36">
      <c r="A36" s="4" t="inlineStr">
        <is>
          <t>Loss from discontinued operations, net of tax</t>
        </is>
      </c>
      <c r="D36" s="6" t="n">
        <v>280000</v>
      </c>
      <c r="F36" s="6" t="n">
        <v>-498000</v>
      </c>
    </row>
    <row r="37">
      <c r="A37" s="3" t="inlineStr">
        <is>
          <t>Loss from discontinued operations per share of common stock</t>
        </is>
      </c>
    </row>
    <row r="38">
      <c r="A38" s="4" t="inlineStr">
        <is>
          <t>Basic (in dollars per share)</t>
        </is>
      </c>
      <c r="B38" s="6" t="n">
        <v>0</v>
      </c>
      <c r="D38" s="7" t="n">
        <v>0.01</v>
      </c>
      <c r="E38" s="6" t="n">
        <v>0</v>
      </c>
      <c r="F38" s="7" t="n">
        <v>-0.01</v>
      </c>
    </row>
    <row r="39">
      <c r="A39" s="4" t="inlineStr">
        <is>
          <t>Diluted (in dollars per share)</t>
        </is>
      </c>
      <c r="B39" s="6" t="n">
        <v>0</v>
      </c>
      <c r="D39" s="7" t="n">
        <v>0.01</v>
      </c>
      <c r="E39" s="6" t="n">
        <v>0</v>
      </c>
      <c r="F39" s="7" t="n">
        <v>-0.01</v>
      </c>
    </row>
    <row r="40">
      <c r="A40" s="4" t="inlineStr">
        <is>
          <t>Discontinued Operation, Gain (Loss) on Disposal of Discontinued Operation, Net of Tax</t>
        </is>
      </c>
      <c r="I40" s="6" t="n">
        <v>5900000</v>
      </c>
    </row>
    <row r="41">
      <c r="A41" s="4" t="inlineStr">
        <is>
          <t>Gill Ranch [Member]</t>
        </is>
      </c>
    </row>
    <row r="42">
      <c r="A42" s="3" t="inlineStr">
        <is>
          <t>Income Statement, Balance Sheet and Additional Disclosures by Disposal Groups, Including Discontinued Operations [Line Items]</t>
        </is>
      </c>
    </row>
    <row r="43">
      <c r="A43" s="4" t="inlineStr">
        <is>
          <t>Percent ownership</t>
        </is>
      </c>
      <c r="B43" s="4" t="inlineStr">
        <is>
          <t>75.00%</t>
        </is>
      </c>
      <c r="E43" s="4" t="inlineStr">
        <is>
          <t>75.00%</t>
        </is>
      </c>
    </row>
    <row r="44">
      <c r="A44" s="4" t="inlineStr">
        <is>
          <t>Forecast [Member] | Maximum [Member]</t>
        </is>
      </c>
    </row>
    <row r="45">
      <c r="A45" s="3" t="inlineStr">
        <is>
          <t>Income Statement, Balance Sheet and Additional Disclosures by Disposal Groups, Including Discontinued Operations [Line Items]</t>
        </is>
      </c>
    </row>
    <row r="46">
      <c r="A46" s="4" t="inlineStr">
        <is>
          <t>Proceeds from divestiture of businesses</t>
        </is>
      </c>
      <c r="H46" s="6" t="n">
        <v>15000000</v>
      </c>
    </row>
  </sheetData>
  <mergeCells count="4">
    <mergeCell ref="A1:A2"/>
    <mergeCell ref="B1:D1"/>
    <mergeCell ref="E1:F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are computed using NW Holdings' net income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per common share. NW Holdings' diluted earnings or loss per share are calculated as follows: Three Months Ended June 30, Six Months Ended June 30, In thousands, except per share data 2021 2020 2021 2020 Net income (loss) from continuing operations $ (724) $ (5,132) $ 58,793 $ 43,144 Income (loss) from discontinued operations, net of tax — 280 — (498) Net income (loss) $ (724) $ (4,852) $ 58,793 $ 42,646 Average common shares outstanding - basic 30,664 30,537 30,639 30,514 Additional shares for stock-based compensation plans (See Note 7) — — 32 45 Average common shares outstanding - diluted 30,664 30,537 30,671 30,559 Earnings (loss) from continuing operations per share of common stock: Basic $ (0.02) $ (0.17) $ 1.92 $ 1.41 Diluted $ (0.02) $ (0.17) $ 1.92 $ 1.41 Earnings (loss) from discontinued operations per share of common stock: Basic $ — $ 0.01 $ — $ (0.01) Diluted $ — $ 0.01 $ — $ (0.01) Earnings (loss) per share of common stock: Basic $ (0.02) $ (0.16) $ 1.92 $ 1.40 Diluted $ (0.02) $ (0.16) $ 1.92 $ 1.40 Additional information: Anti-dilutive shares 48 41 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We primarily operate in one reportable business segment, which is NW Natural's local gas distribution business and is referred to as the NGD s egment. NW Natural and NW Holdings also have investments and b usiness activities not specifically related to the NGD, which are aggregated and reported as other and described below for each entity. Natural Gas Distribution NW Natural's local gas distribution segment is a regulated utility principally engaged in the purchase, sale, and delivery of natural gas and related services to customers in Oregon and southwest Washington. In addition to NW Natural's local gas distribution business, the NGD segment also includes the portion of the Mist underground storage facility used to serve NGD customers, the North Mist gas storage expansion, NWN Gas Reserves, which is a wholly-owned subsidiary of Energy Corp, and NW Natural RNG Holding Company, LLC, a holding company established to invest in the development and procurement of renewable natural gas. NW Natural NW Natural's activities in Other include Interstate Storage Services and third-party asset management service for NW Natural’s contracted interstate pipeline and storage capacity, appliance retail center operations, and corporate operating and non-operating revenues and expenses that cannot be allocated to NGD operations. Earnings from third party asset management include earnings from the management of upstream interstate pipeline and storage capacity when not needed to serve NGD customers. Under the Oregon sharing mechanism, NW Natural retains 80% of the pre-tax income from these services when the costs of the capacity were not included in NGD rates, or 10% of the pre-tax income when the costs have been included in these rates. The remaining 20% and 90%, respectively, are recorded in a deferred regulatory account for prospective NGD customer billing credits. NW Holdings NW Holdings' activities in Other include all remaining activities not associated with NW Natural, specifically: NWN Water, which consolidates the water and wastewater utility operations and is pursuing other investments in the water sector through itself and wholly-owned subsidiaries; NWN Gas Storage, a wholly-owned subsidiary of NWN Energ y; NWN Energy's equity investment in TWH through August 6, 2020; and other pipeline assets in NNG Financial. For more information on the sale of TWH, see Note 13. Other a lso includes corporate revenues and expenses that cannot be allocated to other operations, including certain business development activities . Segment Information Summary Inter-segment transactions were immaterial for the periods presented. The following table presents summary financial information concerning the reportable segment and other of continuing operations. See Note 17 for information regarding discontinued operations for NW Holdings. Three Months Ended June 30, In thousands NGD Other NW Natural Other NW Holdings 2021 Operating revenues $ 139,614 $ 4,965 $ 144,579 $ 4,338 $ 148,917 Depreciation and amortization 27,273 257 27,530 614 28,144 Income (loss) from operations 11,331 2,808 14,139 (1,515) 12,624 Net income (loss) from continuing operations (1,381) 1,970 589 (1,313) (724) Capital expenditures 60,376 693 61,069 3,337 64,406 2020 Operating revenues $ 126,992 $ 4,165 $ 131,157 $ 3,814 $ 134,971 Depreciation and amortization 24,738 248 24,986 850 25,836 Income (loss) from operations 6,434 2,465 8,899 43 8,942 Net income (loss) from continuing operations (6,347) 1,635 (4,712) (420) (5,132) Capital expenditures 61,472 521 61,993 2,843 64,836 Six Months Ended June 30, In thousands NGD Other NW Natural Other NW Holdings 2021 Operating revenues $ 440,952 $ 15,977 $ 456,929 $ 7,934 $ 464,863 Depreciation and amortization 54,186 513 54,699 1,542 56,241 Income (loss) from operations 97,818 11,439 109,257 (1,927) 107,330 Net income (loss) from continuing operations 52,544 8,156 60,700 (1,907) 58,793 Capital expenditures 124,368 799 125,167 4,941 130,108 Total assets at June 30, 2021 3,587,966 51,466 3,639,432 144,068 3,783,500 2020 Operating revenues $ 405,479 $ 8,207 $ 413,686 $ 6,436 $ 420,122 Depreciation and amortization 48,684 492 49,176 1,335 50,511 Income (loss) from operations 81,692 4,228 85,920 (532) 85,388 Net income (loss) from continuing operations 41,596 2,871 44,467 (1,323) 43,144 Capital expenditures 117,629 598 118,227 4,055 122,282 Total assets at June 30, 2020 (1) 3,470,306 10,398 3,480,704 144,251 3,624,955 Total assets at December 31, 2020 3,549,868 49,468 3,599,336 157,043 3,756,379 (1) Total assets for NW Holdings exclude assets related to discontinued operations of $16.4 million as of June 30, 2020. Natural Gas Distribution Margin NGD margin is a financial measure used by the Chief Operating Decision Maker (CODM) , consisting of NGD operating revenues, reduced by the associated cost of gas, environmental remediation expense, and revenue taxes. The cost of gas purchased for NGD customers is generally a pass-through cost in the amount of revenues billed to regulated NGD customers. Environmental remediation expense represents collections received from customers through the environmental recovery mechanism in Oregon as well as adjustments for the environmental earnings test when applicable. This is offset by environmental remediation expense presented in operating expenses. Revenue taxes are collected from NGD customers and remitted to taxing authorities. The collections from customers are offset by the expense recognition of the obligation to the taxing authority. By subtracting cost of gas, environmental remediation expense, and revenue taxes from NGD operating revenues, NGD margin provides a key metric used by the CODM in assessing the performance of the NGD segment. The following table presents additional segment information concerning NGD margin: Three Months Ended June 30, Six Months Ended June 30, In thousands 2021 2020 2021 2020 NGD margin calculation: NGD distribution revenues $ 134,849 $ 122,071 $ 431,402 $ 395,632 Other regulated services 4,765 4,921 9,550 9,847 Total NGD operating revenues 139,614 126,992 440,952 405,479 Less: NGD cost of gas 41,249 41,265 153,515 149,860 Environmental remediation 1,509 1,622 5,286 5,627 Revenue taxes 5,650 4,454 18,305 16,197 NGD margin $ 91,206 $ 79,651 $ 263,846 $ 233,7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7:26:26Z</dcterms:created>
  <dcterms:modified xmlns:dcterms="http://purl.org/dc/terms/" xmlns:xsi="http://www.w3.org/2001/XMLSchema-instance" xsi:type="dcterms:W3CDTF">2021-08-05T17:26:26Z</dcterms:modified>
</cp:coreProperties>
</file>